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the Business and Summ" sheetId="10" state="visible" r:id="rId10"/>
    <sheet xmlns:r="http://schemas.openxmlformats.org/officeDocument/2006/relationships" name="Inventory and Property" sheetId="11" state="visible" r:id="rId11"/>
    <sheet xmlns:r="http://schemas.openxmlformats.org/officeDocument/2006/relationships" name="Prepaid Expenses and Other Curr" sheetId="12" state="visible" r:id="rId12"/>
    <sheet xmlns:r="http://schemas.openxmlformats.org/officeDocument/2006/relationships" name="Convertible Notes Payable and A" sheetId="13" state="visible" r:id="rId13"/>
    <sheet xmlns:r="http://schemas.openxmlformats.org/officeDocument/2006/relationships" name="Notes Payable and Accrued Inter" sheetId="14" state="visible" r:id="rId14"/>
    <sheet xmlns:r="http://schemas.openxmlformats.org/officeDocument/2006/relationships" name="Note Payable - ST. George Inves" sheetId="15" state="visible" r:id="rId15"/>
    <sheet xmlns:r="http://schemas.openxmlformats.org/officeDocument/2006/relationships" name="Note Payable - JSJ Investments " sheetId="16" state="visible" r:id="rId16"/>
    <sheet xmlns:r="http://schemas.openxmlformats.org/officeDocument/2006/relationships" name="Common Stock" sheetId="17" state="visible" r:id="rId17"/>
    <sheet xmlns:r="http://schemas.openxmlformats.org/officeDocument/2006/relationships" name="Stock Options, Stock Appreciati" sheetId="18" state="visible" r:id="rId18"/>
    <sheet xmlns:r="http://schemas.openxmlformats.org/officeDocument/2006/relationships" name="U.S. Income Taxes"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ature of the Business and Su23" sheetId="23" state="visible" r:id="rId23"/>
    <sheet xmlns:r="http://schemas.openxmlformats.org/officeDocument/2006/relationships" name="Nature of the Business and Su24" sheetId="24" state="visible" r:id="rId24"/>
    <sheet xmlns:r="http://schemas.openxmlformats.org/officeDocument/2006/relationships" name="Prepaid Expenses and Other Cu25" sheetId="25" state="visible" r:id="rId25"/>
    <sheet xmlns:r="http://schemas.openxmlformats.org/officeDocument/2006/relationships" name="Convertible Notes Payable and26" sheetId="26" state="visible" r:id="rId26"/>
    <sheet xmlns:r="http://schemas.openxmlformats.org/officeDocument/2006/relationships" name="Notes Payable and Accrued Int27" sheetId="27" state="visible" r:id="rId27"/>
    <sheet xmlns:r="http://schemas.openxmlformats.org/officeDocument/2006/relationships" name="Stock Options, Stock Apprecia28" sheetId="28" state="visible" r:id="rId28"/>
    <sheet xmlns:r="http://schemas.openxmlformats.org/officeDocument/2006/relationships" name="U.S. Income Taxes (Tables)" sheetId="29" state="visible" r:id="rId29"/>
    <sheet xmlns:r="http://schemas.openxmlformats.org/officeDocument/2006/relationships" name="Nature of the Business and Su30" sheetId="30" state="visible" r:id="rId30"/>
    <sheet xmlns:r="http://schemas.openxmlformats.org/officeDocument/2006/relationships" name="Nature of the Business and Su31" sheetId="31" state="visible" r:id="rId31"/>
    <sheet xmlns:r="http://schemas.openxmlformats.org/officeDocument/2006/relationships" name="Nature of the Business and Su32" sheetId="32" state="visible" r:id="rId32"/>
    <sheet xmlns:r="http://schemas.openxmlformats.org/officeDocument/2006/relationships" name="Inventory and Property (Details" sheetId="33" state="visible" r:id="rId33"/>
    <sheet xmlns:r="http://schemas.openxmlformats.org/officeDocument/2006/relationships" name="Prepaid Expenses and Other Cu34" sheetId="34" state="visible" r:id="rId34"/>
    <sheet xmlns:r="http://schemas.openxmlformats.org/officeDocument/2006/relationships" name="Convertible Notes Payable and35" sheetId="35" state="visible" r:id="rId35"/>
    <sheet xmlns:r="http://schemas.openxmlformats.org/officeDocument/2006/relationships" name="Convertible Notes Payable and36" sheetId="36" state="visible" r:id="rId36"/>
    <sheet xmlns:r="http://schemas.openxmlformats.org/officeDocument/2006/relationships" name="Notes Payable and Accrued Int37" sheetId="37" state="visible" r:id="rId37"/>
    <sheet xmlns:r="http://schemas.openxmlformats.org/officeDocument/2006/relationships" name="Notes Payable and Accrued Int38" sheetId="38" state="visible" r:id="rId38"/>
    <sheet xmlns:r="http://schemas.openxmlformats.org/officeDocument/2006/relationships" name="Note Payable - ST. George Inv39" sheetId="39" state="visible" r:id="rId39"/>
    <sheet xmlns:r="http://schemas.openxmlformats.org/officeDocument/2006/relationships" name="Note Payable - JSJ Investment40" sheetId="40" state="visible" r:id="rId40"/>
    <sheet xmlns:r="http://schemas.openxmlformats.org/officeDocument/2006/relationships" name="Common Stock (Details)" sheetId="41" state="visible" r:id="rId41"/>
    <sheet xmlns:r="http://schemas.openxmlformats.org/officeDocument/2006/relationships" name="Stock Options, Stock Apprecia42" sheetId="42" state="visible" r:id="rId42"/>
    <sheet xmlns:r="http://schemas.openxmlformats.org/officeDocument/2006/relationships" name="Stock Options, Stock Apprecia43" sheetId="43" state="visible" r:id="rId43"/>
    <sheet xmlns:r="http://schemas.openxmlformats.org/officeDocument/2006/relationships" name="Stock Options, Stock Apprecia44" sheetId="44" state="visible" r:id="rId44"/>
    <sheet xmlns:r="http://schemas.openxmlformats.org/officeDocument/2006/relationships" name="Stock Options, Stock Apprecia45" sheetId="45" state="visible" r:id="rId45"/>
    <sheet xmlns:r="http://schemas.openxmlformats.org/officeDocument/2006/relationships" name="Stock Options, Stock Apprecia46" sheetId="46" state="visible" r:id="rId46"/>
    <sheet xmlns:r="http://schemas.openxmlformats.org/officeDocument/2006/relationships" name="Stock Options, Stock Apprecia47" sheetId="47" state="visible" r:id="rId47"/>
    <sheet xmlns:r="http://schemas.openxmlformats.org/officeDocument/2006/relationships" name="U.S. Income Taxes (Details)" sheetId="48" state="visible" r:id="rId48"/>
    <sheet xmlns:r="http://schemas.openxmlformats.org/officeDocument/2006/relationships" name="U.S. Income Taxes (Details Text" sheetId="49" state="visible" r:id="rId49"/>
    <sheet xmlns:r="http://schemas.openxmlformats.org/officeDocument/2006/relationships" name="Commitments (Details)" sheetId="50" state="visible" r:id="rId50"/>
    <sheet xmlns:r="http://schemas.openxmlformats.org/officeDocument/2006/relationships" name="Commitments (Details 1)" sheetId="51" state="visible" r:id="rId51"/>
    <sheet xmlns:r="http://schemas.openxmlformats.org/officeDocument/2006/relationships" name="Commitments (Details 2)" sheetId="52" state="visible" r:id="rId52"/>
    <sheet xmlns:r="http://schemas.openxmlformats.org/officeDocument/2006/relationships" name="Commitments (Details 3)" sheetId="53" state="visible" r:id="rId53"/>
    <sheet xmlns:r="http://schemas.openxmlformats.org/officeDocument/2006/relationships" name="Commitments (Details 4)" sheetId="54" state="visible" r:id="rId54"/>
    <sheet xmlns:r="http://schemas.openxmlformats.org/officeDocument/2006/relationships" name="Commitments (Details 5)"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905">
  <si>
    <t>Document and Entity Information - shares</t>
  </si>
  <si>
    <t>9 Months Ended</t>
  </si>
  <si>
    <t>Sep. 30, 2017</t>
  </si>
  <si>
    <t>Nov. 13, 2017</t>
  </si>
  <si>
    <t>Document and Entity Information [Abstract]</t>
  </si>
  <si>
    <t>Entity Registrant Name</t>
  </si>
  <si>
    <t>Omagine, Inc.</t>
  </si>
  <si>
    <t>Entity Central Index Key</t>
  </si>
  <si>
    <t>Trading Symbol</t>
  </si>
  <si>
    <t>omag</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solidated Balance Sheets - USD ($)</t>
  </si>
  <si>
    <t>Dec. 31, 2016</t>
  </si>
  <si>
    <t>CURRENT ASSETS:</t>
  </si>
  <si>
    <t>Cash</t>
  </si>
  <si>
    <t>Inventory (Note 2)</t>
  </si>
  <si>
    <t>Land under development</t>
  </si>
  <si>
    <t>Total inventory held for sale</t>
  </si>
  <si>
    <t>Prepaid expenses and other current assets</t>
  </si>
  <si>
    <t>15% equity interest in Omagine LLC to be acquired pursuant to April 3, 2017 exercise of OMAG Options (Notes 1 and 11)</t>
  </si>
  <si>
    <t xml:space="preserve"> </t>
  </si>
  <si>
    <t>Total Current Assets</t>
  </si>
  <si>
    <t>PROPERTY AND EQUIPMENT:</t>
  </si>
  <si>
    <t>Real estate held for investment (Note 2) Total investment in real estate</t>
  </si>
  <si>
    <t>Office and computer equipment</t>
  </si>
  <si>
    <t>Less accumulated depreciation and amortization</t>
  </si>
  <si>
    <t>Total Property and Equipment</t>
  </si>
  <si>
    <t>OTHER ASSETS</t>
  </si>
  <si>
    <t>TOTAL ASSETS</t>
  </si>
  <si>
    <t>CURRENT LIABILITIES:</t>
  </si>
  <si>
    <t>Convertible notes payable and accrued interest (less unamortized discount of $5,003 and $13,904, respectively)</t>
  </si>
  <si>
    <t>Note payable and accrued interest - YA II PN, Ltd. (less unamortized discount of $12,500 and $68,750, respectively)</t>
  </si>
  <si>
    <t>Note payable - St. George Investments LLC (less unamortized Original Issue Discount of $0 and $22,500, respectively)</t>
  </si>
  <si>
    <t>Note payable and accrued interest - JSJ Investments Inc.,</t>
  </si>
  <si>
    <t>Accounts payable</t>
  </si>
  <si>
    <t>Accrued officers' payroll</t>
  </si>
  <si>
    <t>Accrued expenses and other current liabilities</t>
  </si>
  <si>
    <t>Amount due to CCC-Panama and CCC-Oman pursuant to the April 3, 2017 exercise of OMAG Options (Notes 1 and 11)</t>
  </si>
  <si>
    <t>Total Current Liabilities</t>
  </si>
  <si>
    <t>Long Term Liabilities</t>
  </si>
  <si>
    <t>TOTAL LIABILITIES</t>
  </si>
  <si>
    <t>STOCKHOLDERS' EQUITY</t>
  </si>
  <si>
    <t>Preferred stock: $0.001 par value Authorized: 850,000 shares Issued and outstanding: - none</t>
  </si>
  <si>
    <t>Common stock: $0.001 par value Authorized: 50,000,000 shares Issued and outstanding: 22,152,350 shares in 2017 and 20,432,648 in 2016</t>
  </si>
  <si>
    <t>Capital in excess of par value</t>
  </si>
  <si>
    <t>Deficit</t>
  </si>
  <si>
    <t>Total Omagine, Inc. stockholders' equity</t>
  </si>
  <si>
    <t>Noncontrolling interests in Omagine LLC</t>
  </si>
  <si>
    <t>Total Stockholders' Equity</t>
  </si>
  <si>
    <t>TOTAL LIABILITIES AND STOCKHOLDERS' EQUITY</t>
  </si>
  <si>
    <t>Consolidated Balance Sheets (Parenthetical) - USD ($)</t>
  </si>
  <si>
    <t>Statement of Financial Position [Abstract]</t>
  </si>
  <si>
    <t>Equity interest in Omagine LLC</t>
  </si>
  <si>
    <t>15.00%</t>
  </si>
  <si>
    <t>Unamortized discount of convertible notes payable and accrued interest</t>
  </si>
  <si>
    <t>Note payable and accrued interest unamortized discount</t>
  </si>
  <si>
    <t>Note payable original issue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6</t>
  </si>
  <si>
    <t>REVENUE:</t>
  </si>
  <si>
    <t>Total revenue</t>
  </si>
  <si>
    <t>OPERATING EXPENSES:</t>
  </si>
  <si>
    <t>Officers and directors compensation (including stock-based compensation of $72,525, $135, $374,045 and $301,655, respectively)</t>
  </si>
  <si>
    <t>Professional fees</t>
  </si>
  <si>
    <t>Consulting fees (including stock-based compensation of $76,200, $25,000, $76,200 and $25,000 respectively)</t>
  </si>
  <si>
    <t>Commitment fees (All stock-based compensation)</t>
  </si>
  <si>
    <t>Travel</t>
  </si>
  <si>
    <t>Occupancy</t>
  </si>
  <si>
    <t>Other selling general and administrative (including stock-based compensation of $7,500, $0, $22,500 and $0, respectively)</t>
  </si>
  <si>
    <t>Total Costs and Expenses</t>
  </si>
  <si>
    <t>OPERATING LOSS</t>
  </si>
  <si>
    <t>OTHER EXPENSE</t>
  </si>
  <si>
    <t>Amortization of debt discounts</t>
  </si>
  <si>
    <t>Interest expense</t>
  </si>
  <si>
    <t>Fees relating to extension of maturity of note payable to St. George Investments LLC</t>
  </si>
  <si>
    <t>Total Other Expense</t>
  </si>
  <si>
    <t>NET LOSS</t>
  </si>
  <si>
    <t>Add net loss attributable to noncontrolling interests in Omagine LLC</t>
  </si>
  <si>
    <t>NET LOSS ATTRIBUTABLE TO OMAGINE, INC.</t>
  </si>
  <si>
    <t>LOSS PER SHARE - BASIC AND DILUTED</t>
  </si>
  <si>
    <t>WEIGHTED AVERAGE NUMBER OF SHARES OUTSTANDING - BASIC AND DILUTED</t>
  </si>
  <si>
    <t>Consolidated Statements of Operations (Parenthetical) (Unaudited) - USD ($)</t>
  </si>
  <si>
    <t>Income Statement [Abstract]</t>
  </si>
  <si>
    <t>Stock-based compensation, officers and directors</t>
  </si>
  <si>
    <t>Stock based compensation of consulting fees</t>
  </si>
  <si>
    <t>Stock-based compensation, other selling general and administrative</t>
  </si>
  <si>
    <t>Consolidated Statements of Changes in Stockholders' Equity (Deficit) - USD ($)</t>
  </si>
  <si>
    <t>Total</t>
  </si>
  <si>
    <t>Common Stock Issued and Outstanding</t>
  </si>
  <si>
    <t>Capital in Excess of Par Value</t>
  </si>
  <si>
    <t>Noncontrolling Interests in Omagine LLC</t>
  </si>
  <si>
    <t>Balances at Dec. 31, 2014</t>
  </si>
  <si>
    <t>Balances (in shares) at Dec. 31, 2014</t>
  </si>
  <si>
    <t>Increase (Decrease) in Stockholders' Equity [Roll Forward]</t>
  </si>
  <si>
    <t>Issuance of Common Stock for 401(k) Plan contribution</t>
  </si>
  <si>
    <t>Issuance of Common Stock for 401(k) Plan contribution, Shares</t>
  </si>
  <si>
    <t>Issuance of Common Stock for Directors' Stock Compensation for services</t>
  </si>
  <si>
    <t>Issuance of Common Stock for Directors' Stock Compensation for services, Shares</t>
  </si>
  <si>
    <t>Issuance of Restricted Common Stock for cash</t>
  </si>
  <si>
    <t>Issuance of Restricted Common Stock for cash, Shares</t>
  </si>
  <si>
    <t>Issuance of Common Stock to two Executive Officers in payment of salaries payable</t>
  </si>
  <si>
    <t>Issuance of Common Stock to two Executive Officers in payment of salaries payable, Shares</t>
  </si>
  <si>
    <t>Stock Option expense</t>
  </si>
  <si>
    <t>Issuance of Common Stock for cash</t>
  </si>
  <si>
    <t>Issuance of Common Stock for cash, Shares</t>
  </si>
  <si>
    <t>Stock grant to consultant for services rendered</t>
  </si>
  <si>
    <t>Stock grant to consultant for services rendered, Shares</t>
  </si>
  <si>
    <t>Stock Options exercised by former Director</t>
  </si>
  <si>
    <t>Stock Options exercised by former Director, Shares</t>
  </si>
  <si>
    <t>Exercise of Tempest Warrants</t>
  </si>
  <si>
    <t>Exercise of Tempest Warrants, Shares</t>
  </si>
  <si>
    <t>Issuance of Common Stock for finders' fees on restricted Common Stock sales</t>
  </si>
  <si>
    <t>Issuance of Common Stock for finders' fees on restricted Common Stock sales, Shares</t>
  </si>
  <si>
    <t>Stock Option expense - Extension of 1,965,000 Strategic Options</t>
  </si>
  <si>
    <t>Stock Option expense - Extension of 950,000 Strategic Options</t>
  </si>
  <si>
    <t>Stock Option expense - Stock Appreciation Rights (1,455,000 expiring December 31, 2017)</t>
  </si>
  <si>
    <t>Payment-in-Kind capital contribution of land by noncontrolling interest in Omagine LLC</t>
  </si>
  <si>
    <t>Issuance of Common Stock under SEDA</t>
  </si>
  <si>
    <t>Issuance of Common Stock under SEDA, Shares</t>
  </si>
  <si>
    <t>Adjustments to noncontrolling interests in Omagine LLC</t>
  </si>
  <si>
    <t>Net loss</t>
  </si>
  <si>
    <t>Balances at Dec. 31, 2015</t>
  </si>
  <si>
    <t>Balances (in shares) at Dec. 31, 2015</t>
  </si>
  <si>
    <t>Issuance of Common Stock for Directors' Cash Compensation for services</t>
  </si>
  <si>
    <t>Issuance of Common Stock for Directors' Cash Compensation for services, Shares</t>
  </si>
  <si>
    <t>Conversion of Convertible Note payable liability into Common Stock</t>
  </si>
  <si>
    <t>Conversion of Convertible Note payable liability into Common Stock, Shares</t>
  </si>
  <si>
    <t>Issuance of Common Stock to a Director for the exercise of stock options</t>
  </si>
  <si>
    <t>Issuance of Common Stock to a Director for the exercise of stock options, Shares</t>
  </si>
  <si>
    <t>Issuance of Common Stock to consultant for services</t>
  </si>
  <si>
    <t>Issuance of Common Stock to consultant for services, Shares</t>
  </si>
  <si>
    <t>Issuance of Common Stock for SEDA commitment fees</t>
  </si>
  <si>
    <t>Issuance of Common Stock for SEDA commitment fees, Shares</t>
  </si>
  <si>
    <t>Fair value of 150,000 warrants issued to lender in connection with $75,000 loan</t>
  </si>
  <si>
    <t>Beneficial conversion feature of convertible note issued to lender in connection with $50,000 loan</t>
  </si>
  <si>
    <t>Balances at Dec. 31, 2016</t>
  </si>
  <si>
    <t>Balances (in shares) at Dec. 31, 2016</t>
  </si>
  <si>
    <t>Issuance of Restricted Common Stock to Stockholder Relations Agent for Services rendered January 1, 2016 to March 31, 2017</t>
  </si>
  <si>
    <t>Issuance of Restricted Common Stock to Stockholder Relations Agent for Services rendered January 1, 2016 to March 31, 2017, Shares</t>
  </si>
  <si>
    <t>Issuance of Restricted Common Stock to Stockholder Relations Agent in advance for services to be rendered April 1, 2017 to December 31, 2017</t>
  </si>
  <si>
    <t>Issuance of Restricted Common Stock to Stockholder Relations Agent in advance for services to be rendered April 1, 2017 to December 31, 2017, Shares</t>
  </si>
  <si>
    <t>Beneficial conversion features and warrants issued in connection with issuance of convertible notes payable</t>
  </si>
  <si>
    <t>Balances at Sep. 30, 2017</t>
  </si>
  <si>
    <t>Balances (in shares) at Sep. 30, 2017</t>
  </si>
  <si>
    <t>Consolidated Statements of Changes in Stockholders' Equity (Deficit) (Parenthetical) - USD ($)</t>
  </si>
  <si>
    <t>12 Months Ended</t>
  </si>
  <si>
    <t>Dec. 31, 2015</t>
  </si>
  <si>
    <t>Statement of Stockholders' Equity [Abstract]</t>
  </si>
  <si>
    <t>Extension of strategic options</t>
  </si>
  <si>
    <t>Stock appreciation rights</t>
  </si>
  <si>
    <t>Fair value of warrants issued to lender</t>
  </si>
  <si>
    <t>Fair value of warrants issued to lender, shares</t>
  </si>
  <si>
    <t>Beneficial conversion feature of convertible note</t>
  </si>
  <si>
    <t>Consolidated Statements of Cash Flows (Unaudited) - USD ($)</t>
  </si>
  <si>
    <t>CASH FLOWS FROM OPERATING ACTIVITIES:</t>
  </si>
  <si>
    <t>Net loss attributable to Omagine, Inc.</t>
  </si>
  <si>
    <t>Adjustments to reconcile net loss to net cash flows used by operating activities:</t>
  </si>
  <si>
    <t>Net loss attributable to noncontrolling interests in Omagine LLC</t>
  </si>
  <si>
    <t>Depreciation and amortization of property and equipment</t>
  </si>
  <si>
    <t>Stock-based compensation related to stock options</t>
  </si>
  <si>
    <t>Issuance of Common Stock for consulting fees</t>
  </si>
  <si>
    <t>Issuance of Common Stock for Stockholder Relations Agent</t>
  </si>
  <si>
    <t>Issuance of Common Stock for 401(k) Plan contributions</t>
  </si>
  <si>
    <t>Issuance of Common Stock for Directors' fees</t>
  </si>
  <si>
    <t>Issuance of Common Stock for commitment fees</t>
  </si>
  <si>
    <t>Changes in operating assets and liabilities:</t>
  </si>
  <si>
    <t>Prepaid expenses and other current assets and other assets</t>
  </si>
  <si>
    <t>Accrued interest on notes payable</t>
  </si>
  <si>
    <t>Net cash flows used by operating activities</t>
  </si>
  <si>
    <t>CASH FLOWS FROM INVESTING ACTIVITIES:</t>
  </si>
  <si>
    <t>Purchase of equipment</t>
  </si>
  <si>
    <t>Net cash flows used by investing activities</t>
  </si>
  <si>
    <t>CASH FLOWS FROM FINANCING ACTIVITIES:</t>
  </si>
  <si>
    <t>Proceeds from the sale of Common Stock</t>
  </si>
  <si>
    <t>Principal payments on 2015 note payable to YA II PN, Ltd.</t>
  </si>
  <si>
    <t>Proceeds from exercise of stock options</t>
  </si>
  <si>
    <t>Proceeds of issuance of March 2016 note payable to YA II PN, Ltd. net of $60,000 commitment fee</t>
  </si>
  <si>
    <t>Principal payments on March 2016 $600,000 note payable to YA II PN, Ltd.</t>
  </si>
  <si>
    <t>Proceeds of issuance of June 2016 note payable to YA II PN, Ltd. net of $40,000 commitment fee</t>
  </si>
  <si>
    <t>Principal payments on 2016 $400,000 note payable to YA II PN, Ltd.</t>
  </si>
  <si>
    <t>Principal payments on December 2016 $750,000 note payable to YA II PN, Ltd.</t>
  </si>
  <si>
    <t>Proceeds from the issuance of convertible Notes Payable</t>
  </si>
  <si>
    <t>Net cash flows provided by (used by) financing activities</t>
  </si>
  <si>
    <t>NET DECREASE IN CASH</t>
  </si>
  <si>
    <t>CASH BEGINNING OF PERIOD</t>
  </si>
  <si>
    <t>CASH END OF PERIOD</t>
  </si>
  <si>
    <t>SUPPLEMENTAL CASH FLOW INFORMATION:</t>
  </si>
  <si>
    <t>Income taxes paid</t>
  </si>
  <si>
    <t>Interest paid</t>
  </si>
  <si>
    <t>NON - CASH FINANCING ACTIVITIES:</t>
  </si>
  <si>
    <t>Issuance of Common Stock to Executive Officers in payment of salaries payable</t>
  </si>
  <si>
    <t>Issuance of Common Stock to Directors in payment of accounts payable ($75,000) and prepaid fees for services for the quarter ended June 30, 2017 ($37,500)</t>
  </si>
  <si>
    <t>Issuance of Common Stock to Stockholders Relations Agent in payment of accounts payable ($30,000) and prepaid fees for the period April 1, 2017 to December 31, 2017 ($22,500)</t>
  </si>
  <si>
    <t>Issuance of Common Stock in satisfaction of convertible note payable ($15,000) and accrued interest ($15,984)</t>
  </si>
  <si>
    <t>Amount due to CCC-Panama and CCC-Oman pursuant to April 3, 2017 exercise of OMAG Options for 15% equity interest in Omagine LLC to be acquired</t>
  </si>
  <si>
    <t>Consolidated Statements of Cash Flows (Parenthetical) (Unaudited) - USD ($)</t>
  </si>
  <si>
    <t>6 Months Ended</t>
  </si>
  <si>
    <t>Jun. 30, 2017</t>
  </si>
  <si>
    <t>Mar. 31, 2016</t>
  </si>
  <si>
    <t>Jun. 30, 2016</t>
  </si>
  <si>
    <t>Dec. 31, 2017</t>
  </si>
  <si>
    <t>Apr. 03, 2017</t>
  </si>
  <si>
    <t>Note payable for commitment fees</t>
  </si>
  <si>
    <t>Issuance of common stock to directors in payment of accounts payable</t>
  </si>
  <si>
    <t>Issuance of common stock to directors in payment of prepaid fees for services</t>
  </si>
  <si>
    <t>Additional note payable for commitment fees</t>
  </si>
  <si>
    <t>Principal payments on note payable</t>
  </si>
  <si>
    <t>Principal payments on note payable to YA II PN, Ltd.</t>
  </si>
  <si>
    <t>Accrued interest</t>
  </si>
  <si>
    <t>Convertible note payable</t>
  </si>
  <si>
    <t>Percentage of equity interest in acquiree</t>
  </si>
  <si>
    <t>Forecast [Member]</t>
  </si>
  <si>
    <t>Issuance of common stock to stockholders relations agent of accounts payable</t>
  </si>
  <si>
    <t>Issuance of common stock to stockholders relations agent prepaid fees</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 Nature of the Business Omagine, Inc. (“OMAG” or the “Registrant”) is a holding company incorporated in Delaware in October 2004 which operates through its wholly owned subsidiary, Journey of Light, Inc., a New York corporation (“JOL”) and its majority owned subsidiary Omagine LLC, a limited liability company incorporated under the laws of the Sultanate of Oman (“LLC”). The Registrant and JOL are sometimes collectively referred to herein as “OMAG” and the Registrant, JOL and LLC are collectively referred to herein as the “Company”. JOL was acquired by OMAG in October 2005. LLC is the Omani real estate development company organized by OMAG to do business in Oman. The Company is focused on entertainment, hospitality and real-estate development opportunities in the Middle East and North Africa (the “MENA Region”). On October 2, 2014, LLC signed a Development Agreement with the Government of Oman (the “Government”) for the development of the Omagine Project. On July 2, 2015, a usufruct over one million square meters of beachfront land (the “Land Rights”) was registered in LLC’s name with the Government. On November 29, 2015, LLC executed a Murabaha Facility Agreement with Masraf Al Rayan Bank (Qatar) for a $25 million loan (the “Al Rayan Bank Loan”) to finance the first phase of the Omagine Project consisting of design, development and initial construction activities. The Al Rayan Bank Loan, which was subject to the satisfaction of certain conditions precedent to closing, would bear interest at an annual rate equal to the 12 month LIBOR rate plus 1% and would be payable one year from the closing date. A condition precedent to closing the Al Rayan Bank Loan was that it be secured by a $25 million cash deposit in an LLC account at Masraf Al Rayan Bank. This $25 million cash deposit was to be provided pursuant to the terms of the Shareholder Agreement but upon CCC’s default thereunder, it did not occur and the Masraf Al Rayan Bank loan will not now be utilized by LLC. Contingent upon the closing of an investment into LLC to replace CCC, commencement of the Omagine Project’s first phase activities are expected to begin promptly thereafter. (See Note 11 – “Omagine Project”). Interim Financial Statements The consolidated balance sheet for the Company at the end of the preceding fiscal year has been derived from the audited balance sheet and notes thereto contained in the Company’s annual report on Form 10-K for the fiscal year ended December 31, 2016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s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December 31, 2016 filed with the SEC on April 14, 2017. Summary of Significant Accounting Policies Principles of Consolidation Financial Instruments Cash and Cash Equivalents Inventory Property, Plant and Equipment 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the estimated fair value. Stockholders’ Equity Estimates and Uncertainties Revenue Recognition Income Taxes Stock-based Compensation Earnings (Loss) Per Share For the nine month periods ended September 30, 2017 and 2016, the Common Shares underlying the following dilutive securities were excluded from the calculation of diluted shares outstanding as the effect of their inclusion would be anti-dilutive:
2017 2016
Convertible Notes 1,036,763 286,663
Stock Options 5,057,000 3,269,000
Stock Appreciation Rights 1,455,000 1,455,000
Warrants 6,672,124 6,422,124
Total Common Shares Issuable 14,220,887 11,432,787 Non-controlling Interests in Omagine LLC CCC has defaulted on its investment obligation under the Shareholder Agreement and OMAG exercised its options under the Shareholder Agreement (the “OMAG Options”) on April 3, 2017 to purchase all of LLC shares owned by CCC. Subsequent to the closing of this transaction CCC will no longer be a shareholder of LLC and the registered LLC shareholders with the Government of Oman will be so amended. As of the date hereof, the ownership percentages of LLC as registered with the Government of Oman are as follows:
LLC Shareholder Percent Ownership
OMAG 60%
RCA 25%
CCC-Panama 10%
CCC-Oman 5%
Total: 100% 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The Registrant does not believe that this pronouncement has had or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ventory and Property</t>
  </si>
  <si>
    <t>Inventory and Property [Abstract]</t>
  </si>
  <si>
    <t>INVENTORY AND PROPERTY</t>
  </si>
  <si>
    <t>NOTE 2 – INVENTORY AND PROPERTY The Company’s consolidated financial statements for the nine months ended September 30, 2017 reflect $718,614,000 of land under development which the Company has allocated to inventory ($490,813,363) and property ($227,800,637). This $718,614,000 of land under development was purchased by LLC on July 2, 2015 pursuant to the terms of the Shareholder Agreement whereby an LLC shareholder agreed to transfer the Land Rights over one million square meters of beachfront land to LLC in exchange for the issuance to such shareholder of 663,750 Omagine LLC shares (the “LLC Shares”). Since the Land Rights represented a non-cash payment for the LLC Shares, it was necessary to value the Land Rights. Three expert real estate valuation companies were engaged by LLC to independently value the Land Rights in accordance with the professional standards specified by the Royal Institution of Chartered Surveyors (“RICS”) and International Financial Reporting Standards (“IFRS”). The average of the three Land Rights valuations was 276,666,667 Omani Rials ($718,614,000). LLC engaged the services of PricewaterhouseCoopers LLP (“PwC”) as its IFRS accounting consultant to definitively determine the correct method of recording the $718,614,000 average value of its Land Rights in its IFRS compliant financial statements. After receiving PwC’s written opinion, LLC then consulted with its independent auditor, Deloitte &amp; Touche (M.E.) &amp; Co. LLC (“Deloitte”) with respect to the matter and received Deloitte’s written opinion agreeing with the PwC opinion. Both PwC and Deloitte independently concluded that the Land Rights should be recorded as capital, work-in-process (inventory) and land on LLC’s financial statements. With respect to the Company’s consolidated financial statements, OMAG’s independent auditor in the U.S. has likewise concurred that, pursuant to US GAAP, the Land Rights should also be recorded as capital, inventory and land. In determining the allocations to inventory and to land, LLC followed the advice of Deloitte by computing the percentage (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 In its consolidated financial statements therefore, the Company has divided the Land Rights between land under development which is held for sale (inventory) and land under development which is held for investment (PP&amp;E). These percentage allocations may be modified over time as the more precise land uses become apparent during and after the master planning and construction processes. As more fully described in Note 1 and in Note 11 (See: the “Omagine LLC Shareholder Agreement” section of Note 11), financing for the Omagine Project has not yet been secured. If such financing is not obtained, LLC may not be able to complete the Omagine Project and may not be able to recover the $718,614,000 value of the land under development described above.</t>
  </si>
  <si>
    <t>Prepaid Expenses and Other Current Assets</t>
  </si>
  <si>
    <t>Prepaid Expenses and Other Current Assets [Abstract]</t>
  </si>
  <si>
    <t>PREPAID EXPENSES AND OTHER CURRENT ASSETS</t>
  </si>
  <si>
    <t xml:space="preserve">NOTE 3 – PREPAID EXPENSES AND OTHER CURRENT ASSETS Prepaid expenses and other current assets consist of: September 30, December 31, 2017 2016 Prepaid rent (New York office) $ - $ 1,859 Common Stock issued to investor relations vendor for services to be rendered from October 1, 2017 to December 31, 2017 7,500 - Total $ 7,500 $ 1,859 </t>
  </si>
  <si>
    <t>Convertible Notes Payable and Accrued Interest</t>
  </si>
  <si>
    <t>Convertible Notes Payable and Accrued Interest [Abstract]</t>
  </si>
  <si>
    <t>CONVERTIBLE NOTES PAYABLE AND ACCRUED INTEREST</t>
  </si>
  <si>
    <t>NOTE 4 – CONVERTIBLE NOTES PAYABLE AND ACCRUED INTEREST Convertible notes payable and accrued interest thereon consist of:
September 30, December 31,
2017 2016
Due to a director of Omagine, interest at 10% per annum, due on demand, convertible into Common Stock at a conversion price of $2.50 per Common Share:
Principal $ 150,000 $ 150,000
Accrued Interest 104,987 93,768
Due to investors, interest at 15% per annum, due on demand, convertible into Common Stock at a conversion price of $2.50 per Common Share:
Principal 35,000 35,000
Accrued Interest 45,092 41,165
Due to investors, interest at 10% per annum, due on demand, convertible into Common Stock at a conversion price of $2.50 per Common Share:
Principal 50,000 50,000
Accrued Interest 21,760 18,021
Due to entity owned by two Directors of Omagine, interest at 5% per annum, due on December 24, 2016, convertible into Common Stock at a conversion price of $0.75 per Common Share:
Principal 100,000 100,000
Accrued Interest 5,521 1,781
Due to an investor, interest at 0% per annum, due on March 12, 2018, convertible into common stock at a conversion price of $0.20 per Common Share (as modified April 13, 2017 and September 12, 2017)
Principal 100,000 50,000
Unamortized Debt Discount - (13,904 )
Accrued Interest - 541
Due to an investor, interest at 0% per annum, due on January 2, 2018, convertible into common stock at a conversion price of $0.15 per Common Share
Principal 35,000 -
Unamortized Debt Discount (5,003 ) -
Total $ 642,357 $ 526,372</t>
  </si>
  <si>
    <t>Notes Payable and Accrued Interest - YA II PN, Ltd. (P/K/A Ya Global Master Spv, Ltd.)</t>
  </si>
  <si>
    <t>Notes Payable and Accrued Interest - YA II PN, Ltd. (P/K/A Ya Global Master Spv, Ltd.) [Abstract]</t>
  </si>
  <si>
    <t>NOTES PAYABLE AND ACCRUED INTEREST - YA II PN, LTD. (p/k/a YA GLOBAL MASTER SPV, LTD.)</t>
  </si>
  <si>
    <t>NOTE 5 – NOTES PAYABLE AND ACCRUED INTEREST – YA II PN, LTD. (p/k/a YA GLOBAL MASTER SPV, LTD .) In July 2013, OMAG borrowed $200,000 from YA II PN, Ltd. (“YA”) (p/k/a YA Global Master SPV, Ltd.) via an unsecured loan (the “2013 YA Loan”) and on April 23, 2014 OMAG paid the 2013 YA Loan balance and accrued interest thereon due at April 23, 2014 in full and borrowed an additional $500,000 from YA via a second unsecured loan (the “2014 YA Loan”) and on April 22, 2015 OMAG paid the 2014 YA Loan balance and the accrued interest thereon in full. On May 20, 2015, OMAG borrowed an additional $500,000 from YA via a third unsecured loan (the “2015 YA Loan”). On March 15, 2016 OMAG paid the 2015 Loan balance and the accrued interest thereon in full and borrowed an additional $600,000 from YA via a fourth unsecured loan (the “March 2016 YA Loan”) and on June 22, 2016, OMAG borrowed an additional $400,000 from YA via a fifth unsecured loan (the “June 2016 YA Loan”). OMAG paid both the March 2016 Loan and the June 2016 Loan balances and accrued interest thereon in full. On December 7, 2016 OMAG borrowed an additional $750,000 from YA via a sixth unsecured loan (the “December 2016 YA Loan”). Notes payable and accrued interest thereon due to YA consist of: September 30, December 31, 2017 2016 December 2016 YA Loan - interest at 10% per annum, due in 12 monthly installments of principal ($75,000 monthly January 2017 to March 2017, $65,000 monthly April to June 2017, $55,000 monthly July 2017 to October 2017, $50,000 in November 2017 and $60,000 in December 2017.) 460,000 750,000 Less: Unamortized debt discount at September 30, 2017 and December 31, 2016 (12,500 ) (68,750 ) Principal, net 447,500 681,250 Accrued interest 23,790 5,137 Total $ 471,290 $ 686,387 OMAG has not made monthly installments due YA for the months May 2017 to September 2017.</t>
  </si>
  <si>
    <t>Note Payable - ST. George Investments LLC</t>
  </si>
  <si>
    <t>Note Payable - ST. George Investments LLC [Abstract]</t>
  </si>
  <si>
    <t>NOTE PAYABLE - ST. GEORGE INVESTMENTS LLC</t>
  </si>
  <si>
    <t>NOTE 6 – NOTE PAYABLE – ST. GEORGE INVESTMENTS LLC On November 14, 2016, the Registrant entered into an interest free six month Convertible Promissory Note with an accredited investor for the principal amount of $185,000 due on May 13, 2017, convertible into the Registrant’s Common Stock only in the case of an Event of Default at a Conversion Price equal to 60% of the three lowest daily Volume Weighted Average Prices for OMAG’s Common Stock during the twenty trading days immediately preceding the Conversion. OMAG may prepay the Note in whole or in part at any time without penalty. After deduction of a $30,000 original issue discount (OID) and legal fees of $5,000, the Registrant received net proceeds of $150,000 on November 16, 2016. On May 10, 2017 OMAG and St. George executed an Amendment to Convertible Promissory Note extending the maturity date to July 17, 2017 in consideration of a $10,000 extension fee paid to St. George. On July 12, 2017, August 14, 2017 and September 15, 2017, OMAG and St. George executed additional amendments extending the maturity date of the Convertible Promissory Note to August 17, 2017, September 17, 2017 and October 17, 2017, respectively, in consideration of extension fees paid to St. George of $8,000, $8,000 and $8,000, respectively,</t>
  </si>
  <si>
    <t>Note Payable - JSJ Investments Inc.</t>
  </si>
  <si>
    <t>Note Payable Jsj Investments Inc. [Abstract]</t>
  </si>
  <si>
    <t>NOTE PAYABLE - JSJ INVESTMENTS INC.</t>
  </si>
  <si>
    <t>NOTE 7 – NOTE PAYABLE - JSJ INVESTMENTS INC. On May 8, 2017, the Registrant entered into a Convertible Promissory Note with JSJ Investments Inc., an accredited investor, for the principal amount of $100,000 with interest at 12% per annum, due February 7, 2018 and convertible into OMAG’s Common Stock after 180 days from the Issuance Date at a conversion price equal to 60% of the lowest trading price of the Common Stock during the twenty day period prior to the conversion. The Note provided that the Registrant may prepay the Note in full together with any accrued interest before the Prepayment Date which occurs 180 days after the Issuance Date with a cash redemption premium of 125% (in the case of prepayments within 90 days of the Issuance Date), 135% (in the case of prepayments 91 to 120 days after the Issuance Date) and 140% (in case of prepayments 121 to 180 days after the Issuance Date). (See: Exhibit 10.49, the Convertible Promissory Note).</t>
  </si>
  <si>
    <t>Common Stock</t>
  </si>
  <si>
    <t>Common Stock [Abstract]</t>
  </si>
  <si>
    <t>COMMON STOCK</t>
  </si>
  <si>
    <t>NOTE 8 – COMMON STOCK With respect to the issuances of the Common Shares listed below: 1. see Note 11 under ”Equity Finance Agreements” with respect to sales of Common Shares made to YA II PN, Ltd. (p/n/a YA Global Master SPV, Ltd.) (”YA”) pursuant to the Standby Equity Distribution Agreement (“2014 SEDA”). 2. where issuances of restricted Common Shares occurred at non-discounted valuations, it is so noted and all such non-discounted valuations were based on the closing price of a Common Share on the relevant date. 3. where issuances of restricted Common Shares occurred at discounted valuations, it is so noted and all such discounted valuations were calculated using the Finnerty Method based on the closing price of a Common Share on the relevant date less a restricted stock discount. 4. where issuances of restricted Common Shares occurred at agreed upon negotiated prices, the sale proceeds or value of services rendered are so noted. On January 4, 2017, OMAG contributed 123,782 restricted Common Shares at a non-discounted valuation of $76,250 to all eligible employees of Omagine Inc. 401(k) Plan. On January 4, 2017, OMAG issued 81,169 restricted Common Shares at a non-discounted valuation of $50,000 to each of the Registrant’s three independent directors based on the $0.616 closing price of the Registrant’s Common Stock on December 30, 2016 for the 50% non-cash payment of the $100,000 annual retainer due them. On January 13, 2017, OMAG sold 18,051 restricted Common Shares to an accredited investor for proceeds of $10,000. On January 20, 2017, OMAG sold 25,000 restricted Common Shares to an accredited investor for proceeds of $12,500. On January 25, 2017, OMAG sold 20,000 restricted Common Shares to an accredited investor for proceeds of $10,000. On February 1, 2017, the President of the Registrant purchased 100,000 restricted Common Shares based on the $0.62 closing price of OMAG’s Common Stock on January 31, 2017 minus the Finnerty discount of 18% for proceeds of $51,000. On February 2, 2017, the three independent OMAG directors each purchased 94,340 restricted Common Shares and OMAG’s Vice President purchased 47,170 restricted Common Shares based on the $0.6414 closing price of OMAG’s Common Shares on February 1, 2017 minus the Finnerty discount of 18% for aggregate proceeds of $175,000. On February 21, 2017, OMAG sold 200,000 restricted Common Shares to a non-U.S. person who is an accredited investor for proceeds of $100,000. On March 31, 2017, OMAG issued 93,750 restricted shares of Common Stock to its investor relations vendor as payment in full for $37,500 of services rendered for the period January 1, 2016 through March 31, 2017, and issued an additional 56,250 restricted shares of Common Stock to the same vendor as payment in full for $22,500 of services to be rendered for the period April 1, 2017 through December 31, 2017. On April 4, 2017, OMAG sold 266,667 restricted Common Shares to a non-U.S. person who is an accredited investor for proceeds of $80,000. On April 17, 2017, pursuant to the SEDA, OMAG sold 132,275 Common Shares to YA for proceeds of $50,000. On May 30, 2017, OMAG sold 25,253 restricted Common Shares to an accredited investor for proceeds of $7,500. On June 6, 2017, OMAG sold 64,977 restricted Common Shares to an accredited investor for proceeds of $10,000. On June 7, 2017, OMAG sold 20,000 restricted Common Shares to an accredited investor for proceeds of $3,078. On January 16, 2016, OMAG contributed an aggregate of 61,001 restricted Common Shares at the non-discounted valuation of $76,250 to all eligible employees of the Omagine, Inc. 401(k) Plan. On January 16, 2016, OMAG issued 38,462 restricted Common Shares to each of three independent directors for services to be rendered from January 1, 2016 to December 31, 2016 for an aggregate value of $150,000. On April 5, 2016, the president of the Registrant purchased 56,000 restricted Common Shares based on the $0.90 closing price of OMAG’s Common Stock on such date of purchase. The total purchase price of $50,400 was paid to the Registrant by the $50,400 reduction in the accrued salary and expenses owed by the Registrant to its president. On April 6, 2016, the three independent directors of the Registrant each purchased 27,778 restricted Common Shares based on the $0.90 closing price of OMAG’s Common Stock on April 5, 2016 for an aggregate of 83,334 Common Shares purchased. The aggregate purchase price of $75,000 was paid to OMAG by the $25,000 reduction in accrued director’s fees owed by the Registrant to each of the independent directors. On April 12, 2016, OMAG sold 700,000 restricted Common Shares to a non-U.S. person who is an accredited investor for proceeds of $504,000. On April 22, 2016, the holders of a Convertible Note converted $30,984 of principal and accrued interest into 24,207 shares of Common Stock. On May 17, 2016, an Independent Director exercised Stock Options at $0.85 to purchase 2,000 shares of Common Stock. On June 15, 2016, pursuant to the SEDA, OMAG sold 31,289 Common Shares to YA for proceeds of $25,000. On July 29, 2016, OMAG sold 10,684 restricted Common shares to an accredited investor for proceeds of $10,000. On August 19, 2016, OMAG sold 13,245 restricted Common Shares to an accredited investor for proceeds of $10,000. On August 30, 2016, OMAG sold 11,312 restricted Common Shares to an accredited investor for proceeds of $10,000. On September 16, 2016, OMAG sold 34,247 restricted Common Shares to an accredited investor for proceeds of $25,000. On September 19, 2016 OMAG paid a consultant 30,340 restricted Common Shares at a value of $25,000. On September 21, 2016, OMAG issued 161,290 restricted Common Shares to YA in satisfaction of a $150,000 commitment fee due in connection with the extension of the 2014 SEDA to February 1, 2019. On October 14, 2016, the Registrant entered into a Convertible Promissory Note with an accredited investor for the principal amount of $50,000 with interest at 5% per annum, due on April 14, 2017 and convertible into the Registrant’s Common Stock at a conversion price of $0.65 per Common Share. On October 17, 2016, the Registrant entered into an Interest Free Promissory Note with an accredited investor for the principal amount of $75,000, due on December 13, 2016, and in lieu of any interest due and payable on the principal amount of the Note, the Registrant issued to the Note Holder 150,000 Common Stock Purchase Warrants exercisable at the greater of (a) $0.50, or (b) 80% of the Market Price on the Trading Day immediately preceding the relevant Exercise Date. On December 5, 2016, the $75,000 note was satisfied (see sixth succeeding paragraph below). On November 1, 2016, OMAG sold 20,000 restricted Common Shares to an accredited investor for proceeds of $10,000 and also sold 10,000 restricted Common Shares to an independent director who is also an accredited investor for proceeds of $5,000. On November 4, 2016, OMAG sold 10,000 restricted Common Shares to an accredited investor for proceeds of $5,000. On November 8, 2016, OMAG sold an aggregate of 20,000 restricted Common Shares to two accredited investors for aggregate proceeds of 10,000. On November 14, 2016, OMAG sold 10,000 restricted Common Shares to an accredited investor for proceeds of $5,000. On November 14, 2016, the Registrant entered into an interest free Convertible Promissory Note with St. George Investments LLC, an accredited investor, for the principal amount of $185,000 due on May 15, 2017, six months from the funding date of November 16, 2016, convertible into the Registrant’s Common Stock only in the case of non-payment or in the Event of Default at a Conversion Price equal to 60% of the three lowest daily Volume Weighted Average Prices for the Registrant’s Common Stock during the twenty trading days immediately preceding the Conversion. OMAG may prepay the Note in whole or in part at any time without penalty. After deduction of a $30,000 original issue discount (OID) and legal fees of $5,000, OMAG received net proceeds of $150,000 on November 16, 2016. On December 5, 2016, OMAG sold 300,000 restricted Common Shares to an accredited investor for proceeds of $150,000 which was paid to OMAG by the cancellation and payment in full of the Registrant’s $75,000 Promissory Note dated October 17, 2016 (see sixth preceding paragraph above) and the remaining $75,000 of the purchase price was paid to OMAG in cash. On January 5, 2015, OMAG contributed an aggregate of 36,483 restricted Common Shares at the discounted valuation of $76,250 to all eligible employees of the Omagine, Inc. 401(k) Plan. On February 23, 2015, OMAG paid a consultant 5,000 restricted Common Shares at the discounted valuation of $9,450. On March 26, 2015, OMAG sold 6,281 restricted Common Shares to an accredited
investor for proceeds of $10,000. On March 26, 2015, OMAG sold 200,000 restricted Common Shares to a non-U.S. person who is an accredited investor for proceeds of $210,000. On May 16, 2015, OMAG sold 100,000 restricted Common Shares to an officer and director for proceeds of $120,000. On June 29, 2015, the Non-US investor (described below in connection with a June 24, 2014 transaction) exercised 158,228 Tempest Warrants at an exercise price of $1.58 for proceeds of $250,000. On June 29, 2015, OMAG paid a finder’s fee to a non-U.S. Finder in connection with the aforementioned sale of 158,228 restricted Common Shares. Such finder’s fee was satisfied by issuing such non-U.S. Finder 7,911 restricted Common Shares valued at $12,500. On June 30, 2015, a former director exercised 2,000 stock options for proceeds of $1,020. On September 1, 2015, two new Directors were each issued 25,000 restricted Common Shares at a value of $50,000 each for services to be rendered from September 1, 2015 to December 31, 2015. On September 3, 2015, pursuant to the SEDA, OMAG sold 17,696 Common Shares to YA for proceeds of $25,000. On September 14, 2015, OMAG sold 10,000 restricted Common Shares to an accredited investor for proceeds of $14,700. On October 8, 2015, 2,375 Tempest Warrants were transferred to an affiliate of the Non-U.S. Investor, a “Non-U.S. Affiliate”. On October 8, 2015, such Non-U.S. Affiliate exercised such 2,375 Tempest Warrants at an exercise price of $1.28 per Common Share for proceeds to OMAG of $3,040. On October 26, 2015, OMAG sold an aggregate of 1,200,000 restricted Common Shares to three non-U.S. persons who are accredited investors (500,000 restricted Common Shares each to two investors and 200,000 restricted Common Shares to one investor) for aggregate proceeds to OMAG of $1,200,000. On November 16, 2015, OMAG paid a finder’s fee to a non-U.S. Finder in connection with the October 26, 2015 aforementioned sale of 1,200,000 restricted Common Shares. Such finder’s fee was satisfied by issuing such non-U.S. Finder 33,334 restricted Common Shares valued at the discounted valuation of $60,000. On November 16, 2015, OMAG sold 20,886 restricted Common Shares to an accredited investor for proceeds to OMAG of $25,000.</t>
  </si>
  <si>
    <t>Stock Options, Stock Appreciation Rights and Warrants</t>
  </si>
  <si>
    <t>Stock Options, Stock Appreciation Rights and Warrants [Abstract]</t>
  </si>
  <si>
    <t>STOCK OPTIONS, STOCK APPRECIATION RIGHTS AND WARRANTS</t>
  </si>
  <si>
    <t>NOTE 9 – STOCK OPTIONS, STOCK APPRECIATION RIGHTS AND WARRANTS Stock Options/Stock Appreciation Rights OMAG’s shareholders approved the reservation by OMAG of 2,500,000 Common Shares for issuance under the 2003 Omagine, Inc. Stock Option Plan (the “2003 Plan”). The 2003 Plan expired on August 31, 2013. On March 6, 2014, the Board of Directors approved the adoption of the 2014 Omagine, Inc. Stock Option Plan (the “2014 Plan”). Both the 2003 Plan and the 2014 Plan are designed to attract, retain and motivate employees, directors, consultants and other professional advisors of OMAG and its subsidiaries (collectively, the “Recipients”) by giving such Recipients the opportunity to acquire stock ownership in OMAG through the issuance of stock options (“Stock Options”) to purchase Common Shares. OMAG has registered for resale the 2.5 million Common Shares reserved for issuance under the 2003 Plan by filing a registration statement with the SEC on Form S-8. At September 30, 2017, there were 2,117,000 unexpired Stock Options issued but unexercised under the 2003 Plan and all such Stock Options remain valid until the earlier of their exercise date or expiration date. Pursuant to the 2014 Plan, 3,000,000 Common Shares were reserved for issuance. The 2014 Plan was amended to increase the reservation of 3,000,000 Common Shares for issuance to 5,000,000 Common Shares and to permit issuance of stock appreciation rights (“The Amended 2014 Plan”). OMAG intends to seek its shareholders’ ratification of the adoption by OMAG of the Amended 2014 Plan. At September 30, 2017, there were 2.940,000 unexpired Stock Options and 1,455,000 Stock Appreciation Rights (“SARs”) issued but unexercised under the Amended 2014 Plan. A summary of Stock Option and SARs activity for the periods ended September 30, 2017 and 2016 pursuant to both the 2003 Plan and the Amended 2014 Plan is as follows: Number of Shares Weighted Average Exercise Price Weighted Average Remaining Contractual Term Aggregate Intrinsic Outstanding at January 1, 2016 4,728,000 $ 1.98 1.41 $ 26,240 Exercised Q2 2016 (2,000 ) $ 0.85 Expired Q2 2016 (2,000 ) $ 0.85 Outstanding September 30, 2016 4,724,000 $ 1.98 0.65 - Exercisable at September 30, 2016 4,724,000 $ 1.98 0.65 - Outstanding at January 1, 2017 4,724,000 $ 1.98 1.02 - Expired Q1 2017 (160,000 ) $ 1.25 - - Expired Q2 2017 (2,000 ) $ 1.70 Granted Q3 2017 1,950,000 $ 0.15 Outstanding September 30, 2017 6,512,000 $ 1.45 0.43 - Exercisable at September 30, 2017 6,512,000 $ 1.45 0.43 - Of the 6,512,000 Stock Options and SARs outstanding at September 30, 2017, 4,865,000 of such Stock Options were issued by OMAG in January 2012, December 2014, and July 2017 as “Strategic Options” to officers, directors and consultants of OMAG whose continued service was deemed by the Board of Directors to be particularly crucial to attaining LLC’s then strategic goal of signing the Development Agreement (“DA”) with the Government of Oman and in recognition of those efforts during 2014 and beyond. The Strategic Options are fully vested and provide for a cashless exercise feature. 1,965,000 of the Strategic Options are exercisable at $1.70 and expire December 31, 2017; 950,000 are exercisable at $2.55 and expire December 31, 2017; and 1,950,000 Strategic Options are exercisable at $0.15 and expire June 30, 2018. To continue to incentivize the retention and sustained service to the Company of its mission-critical employees and consultants, the expiration date of the 1,965,000 Strategic Options issued in January 2012 was extended by OMAG in December 2012 to December 31, 2013 (the “First Extension“) and in December 2013 to December 31, 2014 (the “Second Extension”) and in December 2014 to December 31, 2015 (the “Third Extension”) and on August 12, 2015 to December 31, 2016 (the “Fourth Extension”) and on December 9, 2016 to December 31, 2017 (the “Fifth Extension”). The December 31, 2015 expiration date of the 950,000 Strategic Options issued December 29, 2014 was extended on August 12, 2015 to December 31, 2016 (“First Extension”) and on December 9, 2016 to December 31, 2017 (the “Second Extension”). Of the 4,865,000 Strategic Options, an aggregate of 2,485,000 were granted to OMAG’s three officers, an aggregate of 275,000 were granted to OMAG’s independent directors and 1,500,000 were granted to the Deputy Managing Director of LLC who, pursuant to a March 2007 consulting agreement expiring on December 31, 2017, is also a consultant to the Registrant. Of the 1,455,000 Stock Appreciation Rights, an aggregate of 750,000 were granted to three officers of OMAG, 15,000 were granted to one independent director and 675,000 were granted to the Deputy Managing Director of LLC. On August 12, 2015, the expiration date of the 1,965,000 Strategic Options issued in January 2012 was extended from December 31, 2015 to December 31, 2016 (the “Fourth Extension”). The $915,493 estimated fair value of the Fourth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August 12, 2015, the expiration date of the 950,000 Strategic Options issued in December of 2014 was extended from December 31, 2015 to December 31, 2016 (the “First Extension”). The $541,215 estimated fair value of the First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June 30, 2015, a former OMAG director exercised 2,000 stock options at $0.51 per share. On August 31, 2015, OMAG granted an aggregate of 1,455,000 Stock Appreciation Rights (“SARs”) to six persons exercisable at $2.00 per share and expiring on December 31, 2017. Of the 1,455,000 SARs, an aggregate of 750,000 were granted to three officers of OMAG, 15,000 were granted to one OMAG independent director and 675,000 were granted to the Deputy Managing Director of LLC. The $1,654,481 estimated fair value of the SARs was calculated using the Black Scholes option pricing model and the following assumptions: (i) $1.60 share price, (ii) 854 day term, (iii) 147% expected volatility, (iv) 0.28% (854 day term) risk free interest rate and was expensed in full in the quarterly period ended September 30, 2015. On December 9, 2016, the expiration date of the 1,965,000 Strategic Options issued in January of 2012 was extended from December 31, 2016 to December 31, 2017 (the “Fifth Extension”). The $232,263 estimated value of the Fifth Extension was calculated using the Black Scholes option pricing model and the following assumptions: (i) $0.78 share price, (ii) 387 day term, (iii) 91.45% expected volatility, (iv) 0.85% (387 day term) risk free interest rate and was expensed in full in the quarterly period ended December 31, 2016. On December 9, 2016, the expiration date of the 950,000 Strategic Options issued in December of 2014 was extended from December 31, 2016 to December 31, 2017 (the “Second Extension”). The $59,660 estimated value of the Second Extension was calculated using the Black Scholes option pricing model and the following assumptions: (i) $0.78 share price, (ii) 387 day term, (iii) 91.45% expected volatility, (iv) 0.85% (387 day term) risk free interest rate and was expensed in full in the quarterly period ended December 31, 2016. On July 7, 2017 (the “Grant Date”), the Registrant granted the aggregate of 1,950,000 stock options (the “July Strategic Options”) to three officers, three independent directors and two consultants pursuant to a Board of Directors
resolution. All such July Strategic Options are exercisable for the purchase of one share of the Registrant’s Common Stock at an exercise price of fifteen cents ($0.15) per share in cash or via a “cashless exercise feature” which exercise price is in excess of 115% of the closing sale price for a share of OMAG’s Common Stock on the trading day immediately prior to the Grant Date. All July Strategic Options are fully vested and are exercisable as of the Grant Date and all shall expire at 5pm Eastern Time on June 30, 2018. The eight individuals receiving grants of the July Strategic Options are: Frank J. Drohan, President, 500,000; Charles P. Kuczynski, VP and Secretary, 200,000; William Hanley, Controller, 100,000; 50,000 to each of three independent directors, Louis J. Lombardo, Jack A. Smith, and Alan M. Matus; Sam Hamdan, Consultant and Deputy Managing Director of Omagine LLC, 500,000 and Agron Telaku, consultant, 500,000. The value of the Stock Options ($149,590) were calculated using the Black Scholes option pricing model and the following assumptions: (i) $0.1449 share price, (ii) 359 day term, (iii) 147.00% expected volatility, (iv) 1.22% (359 day term) risk free interest rate and was expensed in full in full in the quarterly period ended September 30, 2017 Issued and outstanding Stock Options and SAR’s (all non-qualified) as of September 30, 2017 are as follows: Year Number Outstanding Number Exercisable Exercise Price Expiration Date 2008 150,000 150,000 $ 2.60 September 23, 2018 2012 1,965,000 1,965,000 $ 1.70 December 31, 2017 2013 2,000 2,000 $ 1.38 January 14, 2018 2014 40,000 40,000 $ 1.80 March 27, 2019 2014 950,000 950,000 $ 2.55 December 31, 2017 2015 1,455,000 1,455,000 $ 2.00 December 31, 2017 2017 1,950,000 1,950,000 $ 0.15 June 30, 2018 Totals 6,512,000 6,512,000 A summary of information about Stock Options and SARs outstanding at September 30, 2017 is as follows: Stock Options Outstanding Exercisable Range of Number of Weighted Weighted Number Weighted $ 0.00 -$ 1.00 1,950,000 $ 0.15 0.76 1,950,000 $ 0.15 $ 1.01 - $2.00 3,462,000 1.83 0.27 3,462,000 1.83 $ 2.01 - $3.00 1,100,000 2.56 0.36 1,100,000 2.56 Totals 6,512,000 $ 1.45 0.43 6,512,000 $ 1.45 As of September 30, 2017, there was $135 of unrecognized compensation
costs relating to unexpired Stock Options, that is expected to be recognized in 2017. Warrants As of September 30, 2017, OMAG had 6,672,124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 The Tempest Warrants On June 24, 2014, in connection with the sale of 362,308 restricted Common Shares to an investor, OMAG issued 1,000,000 Warrants to such investor, each of which we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Prior to their expiration, a total of 650,603 Tempest Warrants were exercised for aggregate proceeds to OMAG of $916,540. The remaining 349,397 Tempest Warrants expired unexercised on June 23, 2016. As of the date of this report there were no Tempest Warrants issued or outstanding. Adjustable Warrants On October 14, 2016, in connection with a non-interest bearing convertible promissory note in favor of Rural Concepts LLC, a British corporation (“Rural Concepts”), OMAG issued 150,000 Warrants to Rural Concepts, each of which is exercisable for the purchase of one restricted Common Share at a per Common Share purchase price equal to the greater of (a) $0.50 per Common Share, or (b) 80% of the Market Price on the Trading Day immediately preceding the relevant Exercise Date (the “Adjustable Warrants”). On April 13, 2017, the Registrant issued a non-interest bearing $100,000 convertible promissory note to an accredited investor due October 12, 2017. In connection with the six month Note the Registrant issued 100,000 Adjustable Warrants to the accredited investor. The Adjustable Warrants expire on December 31, 2017. The Strategic Warrants OMAG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 OMAG filed a post-effective amendment to its registration statement on Form S-1 (Commission File No. 333-183852) whereby the Strategic Warrants and the 6,422,124 Common Shares underlying the Strategic Warrants were registered by OMAG (the “Warrant Registration”). The Warrant Registration was declared effective by the SEC and its effective status expired. OMAG filed another post-effective amendment to the Warrant Registration on February 11, 2015 which was declared effective by the SEC on February 13, 2015 and its effective status expired. OMAG filed another post-effective amendment to the Warrant Registration on January 14, 2016 which was declared effective by the SEC on January 25, 2016 (the “Updated Warrant Registration”). As of the date hereof, the effective status of the Updated Warrant Registration expired and the Registrant intends to file a post-effective amendment to such Registration Statement with the SEC in order to again register the Common Shares issuable upon the exercise of the Strategic Warrants.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 On August 18, 2014, pursuant to a resolution of the Board of Directors, the expiration date for all Strategic Warrants was extended for a third time to June 30, 2015 and again on January 5, 2015, pursuant to a resolution of the Board of Directors, the expiration date for all Strategic Warrants was extended to December 31, 2015. On August 12, 2015, pursuant to a resolution of the Board of Directors, the expiration date for all Strategic Warrants was again extended to December 31, 2016 and on December 9, 2016, pursuant to a resolution of the Board of Directors, the expiration date for all Strategic Warrants was again extended to December 31, 2017. All other terms and conditions of the Strategic Warrants remained the same. All Strategic Warrants expire on December 31, 2017 unless redeemed earlier by OMAG upon 30 days prior written notice to the Strategic Warrant holders.</t>
  </si>
  <si>
    <t>U.S. Income Taxes</t>
  </si>
  <si>
    <t>U.S. Income Taxes [Abstract]</t>
  </si>
  <si>
    <t>U.S. INCOME TAXES</t>
  </si>
  <si>
    <t>NOTE 10 – U.S. INCOME TAXES Deferred U.S. tax assets are comprised of the following: September 30, December 31, 2017 2016 U.S. federal net operating loss carry forwards $ 6,613,000 $ 6,333,000 U.S. state and city net operating loss carry forwards, net of U.S. federal tax benefit 2,100,000 2,011,000 8,713,000 8,344,000 Less: Valuation allowance (8,713,000 ) (8,344,000 ) Total $ - $ - Management has determined, based on the Registrant's current condition, that a full valuation allowance is appropriate at September 30, 2017. At September 30, 2017, the Registrant had U.S. federal net operating loss carry forwards of approximately $20,995,000 expiring in various amounts from fiscal year 2017 to fiscal year 2037. Current U.S. income tax law limits the amount of loss available to offset against future taxable income when a substantial change in ownership occurs. The Registrant believes that it has no uncertain tax positions and no unrecognized tax benefits at September 30, 2017 and December 31, 2016.</t>
  </si>
  <si>
    <t>Commitments</t>
  </si>
  <si>
    <t>Commitments [Abstract]</t>
  </si>
  <si>
    <t>COMMITMENTS</t>
  </si>
  <si>
    <t>NOTE 11 – COMMITMENTS Leases OMAG maintains its corporate offices at 136 Madison Avenue, 5th Floor, New York, NY 10016. The premises are leased by OMAG under a month to month lease from an unaffiliated third party. LLC leases premises in Muscat, Oman from an unaffiliated third party under a one year lease which commenced in January 2017 which provides for an annual rental of $35,880. The Registrant’s rent expense for the nine month periods ended September 30, 2017 and 2016 was $44,459 and $45,657, respectively. Employment Agreements The Registrant presently has no employment agreements with any person. Pursuant to a prior employment agreement, OMAG was obligated to employ its President and Chief Executive Officer at an annual base salary of $125,000 plus an additional amount based on a combination of net sales and earnings before taxes. OMAG plans to enter into a new employment agreement with its President although the terms of such employment agreement have not yet been determined. OMAG has from time to time fully or partially suspended and accrued salary payments due to its President. For the years ended December 31, 2015 and 2016 the Registrant continued to accrue salary payable to Mr. Drohan on the basis of an annual salary of $125,000. On May 1, 2015 the Registrant paid its President $87,781 of accrued officer’s payroll and on May 16, 2015 the Registrant applied $120,000 of accrued officer’s payroll in exchange for the purchase of 100,000 restricted Common Shares of Omagine, Inc. stock at a purchase price of $1.20 per share. On April 5, 2016 the Registrant applied $50,400 of accrued officer’s payroll in exchange for the purchase of 56,000 restricted Common Shares of Omagine Inc. stock at a purchase price of $0.90 per share. On June 14, 2016 the Registrant paid its President $55,601 of accrued officer’s payroll. On February 1, 2017 the Registrant applied $51,000 of accrued officer’s payroll in exchange for the purchase of 100,000 restricted Common Shares of Omagine, Inc. stock at a purchase price of $0.51 per share and on July 8, 2017 was paid $2,000 of accrued officer’s payroll. At September 30, 2017 and December 31, 2016, OMAG had unpaid accrued officer’s compensation due to its President of $129,155 and $88,405, respectively. Pursuant to a prior employment agreement, OMAG was obligated to employ its Vice-President and Secretary at an annual base salary of $100,000. OMAG plans to enter into a new employment agreement with its Vice-President although the terms of such employment agreement have not yet been determined. OMAG has from time to time fully or partially suspended and accrued salary payments due to its Vice-President on the basis of an annual salary of $100,000. During 2015 the Registrant paid Mr. Kuczynski accrued officer’s payroll of $33,000 on March 26, $2,000 on September 9, $3,200 on October 2, and $2,500 on December 7, 2015. During 2016 the Registrant paid its Vice President accrued officer’s payroll of $32,000 on June 23, $2,700 on July 28, $1,000 on October 20, $6,000 on November 4, and $10,000 on December 9, 2016. On February 2, 2017 the Registrant applied $25,000 of accrued officer’s payroll in exchange for the purchase of 47,170 restricted Common Shares of Omagine, Inc. stock at a purchase price of $0.53 per share. In addition during 2017 the Registrant accrued officer’s payroll of $3,000 on January 11, $7,350 on February 21, $2,000 on April 6, $5,700 on February 26, $10,000 on June 6, $5,000 on June 30, $2,000 on July 6. At September 30, 2017 and December 31, 2016, OMAG had unpaid accrued officer’s compensation due to its Vice-President of $164,072 and $149,121, respectively. OMAG has from time to time fully or partially suspended and accrued salary payments due to its Controller on the basis of an annual salary of $80,000. On January 14, 2015 the Registrant paid its Controller $25,000 of accrued officer’s payroll. On December 9, 2016 the Registrant paid the Controller $7,500 of accrued officer’s payroll. At September 30, 2017 and December 31, 2016, OMAG had unpaid accrued officer’s compensation due to its Controller of $242,100 and $182,100, respectively. Equity Financing Agreements Omagine, Inc. and YA were parties to a Stand-By Equity Distribution Agreement (the “2011 SEDA”) which was due to expire on September 1, 2014. On July 21, 2014, the 2011 SEDA was terminated by the mutual consent of OMAG and YA. On April 22, 2014, OMAG and YA entered into a new Standby Equity Distribution Agreement on generally the same terms and conditions as the 2011 SEDA (the ”2014 SEDA“). Unless earlier terminated in accordance with its terms, the 2014 SEDA was to terminate automatically on the earlier of (i) the first day of the month next following the 24-month anniversary of the “Effective Date” (as hereinafter defined) (i.e. February 1, 2017), or (ii) the date on which YA shall have made payment to OMAG of Advances pursuant to the 2014 SEDA in the aggregate amount of $5,000,000. On September 20, 2016, the Registrant and YA entered into an agreement amending the SEDA extending the term of the 2014 SEDA to February 1, 2019 or to such date on which YA shall have made payment to OMAG of Advances pursuant to the 2014 SEDA in the aggregate amount of $5,000,000 (the “Second SEDA Amendment”). On April 22, 2014, in satisfaction of a $150,000 commitment fee due pursuant to the 2014 SEDA, OMAG issued 85,822 restricted Common Shares to YA Global II SPV, LLC, which is an affiliate of YA (the “Affiliate”). On September 21, 2016 in satisfaction of a $150,000 commitment fee due pursuant to the Second SEDA Amendment, OMAG issued 161,290 restricted Common shares to the YA Affiliate. (See Note 8). Pursuant to the terms of the 2014 SEDA, OMAG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 OMAG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 subject to certain conditions including (i) OMAG filing a registration statement with the SEC to register the resale by YA of the Shares sold to YA under the 2014 SEDA (“Registration Statement”), (ii) the SEC declaring such Registration Statement effective (the date of such declaration by the SEC being the “Effective Date”), (iii) OMAG certifying to YA at the time of each Advance Notice that OMAG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 Omagine Project The Omagine Project is planned to be developed on one million square meters (equal to approximately 245 acres) of beachfront land facing the Gulf of Oman just west of the capital city of Muscat and nearby Muscat International Airport (the “Omagine Site”). LLC has signed a Development Agreement (“DA”) and a Usufruct Agreement (“UA”) for the Omagine Project with the Government of Oman. (See “Development Agreement and Usufruct Agreement” below). The Omagine Project is planned to be an integration of cultural, heritage, entertainment and residential components including a high-culture theme park and associated buildings, shopping and retail establishments, restaurants and approximately 2,100 residences. Development Agreement and Usufruct Agreement OMAG’s majority owned subsidiary, LLC, signed a DA with the Government of Oman in October 2014 for the development in Oman by LLC of the Omagine Project. The legal effectiveness of the DA was conditional upon its ratification by Oman’s Ministry of Finance, which Ratification occurred in March 2015. On July 1, 2015 (the “Operative Date”), the Government and LLC entered into the UA with respect to the land constituting the Omagine Site. The Land Rights give LLC extensive rights over the land constituting the Omagine Site including the right to sell such land on a freehold basis. On July 2, 2015, the UA was registered by the Government and a Land Rights registration fee of 20,250 Omani Rials ($52,650) was paid by LLC to the Government (and expensed in the consolidated statements of operations for the three months ended September 30, 2015), which registration legally perfected LLC’s ownership of the Land Rights. 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 The term of the DA is 20 years and the term of the UA is 50 years (renewable) commencing from the Operative Date. The UA and the DA provisions relevant to the UA survive the expiration of the term of the DA. The Operative Date of July 1, 2015 is the date from which all time periods for the execution by LLC of various tasks enumerated in the DA are to be measured. The continued legal effectiveness of the DA subsequent to the Operative Date is dependent upon the following milestone dates being achieved (any or all of which may be extended or waived by the Government): (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 The Ministry of Tourism has not further extended the Operative Date. Company management has had informal discussions with the concerned government officials and assuming LLC succeeds in closing an equity transaction with RCA per the Shareholder Agreement or to replace CCC as an LLC investor, management expects LLC will be granted an extension of time on many of such due dates similar to the extension of the Operative Date to July 1. 2015 already previously granted by the Government. Pursuant to the DA, LLC must substantially complete the construction of the seven Pearl buildings and one hotel (the “Minimum Build Obligation” or “MBO”) within 5 years of the Operative Date. Any material breach by LLC of its obligation to perform the MBO would constitute an event of default under the DA. The DA specifies that the principal construction contracts should be executed within one year of the Operative Date. LLC is required to provide written notice to the Government in certain circumstances, such as LLC’s change in an anticipated milestone date that would result in a substantial achievement of work to occur later than 60 days after such milestone date. The DA provides that the Government is required to grant reasonable requests for the extension of the terms of the DA in such circumstances. The foregoing discussion of the terms of the DA and UA is not meant to be definitive or complete and is qualified in its entirety by reference to the complete texts of the DA and UA as filed by the Registrant with the SEC. Omagine LLC Shareholder Agreement OMAG and JOL organized LLC in Oman and capitalized it with an initial investment of twenty thousand (20,000) Omani Rials ($52,000). On April 20, 2011, OMAG, JOL, RCA and CCC entered into a shareholder agreement relating to LLC (the “Shareholder Agreement”). Pursuant to the Shareholder Agreement, OMAG invested an additional 70,000 Omani Rials ($182,000) into LLC and agreed to make a further additional investment into LLC of 210,000 Omani Rials ($546,000) after the execution of the DA (the “OMAG Final Equity Investment”). As of September 30, 2017, OMAG had invested 300,000 Omani Rials ($780,000) into LLC. Pursuant to the Shareholder Agreement, RCA invested the value of the Land Rights as a non-cash “payment-in-kind” capital contribution to LLC on July 2, 2015. Further pursuant to the Shareholder Agreement, RCA and CCC invested an aggregate of 60,000 Omani Rials ($156,000) into LLC and agreed, subject to certain conditions precedent, to make further additional investments into LLC in the aggregate amount of 26,628,125 Omani Rials ($69,233,125). As of the date hereof, CCC has defaulted on its obligation to make its Deferred Cash Investment into LLC and OMAG has exercised the OMAG Options to purchase all of the LLC shares owned by CCC. RCA has not yet made its Deferred Cash Investment into LLC which was due by July 17, 2016. OMAG and RCA anticipate agreement to an “Amended and Restated Shareholder Agreement” pursuant to which RCA will make its OR 7,640,625 [$19,865,625] Deferred Cash Investment. (See: Note 1). The CCC Deferred Investment Obligation and the OMAG Options The conditions precedent to CCC and RCA being required to make their agreed $69,233,125 aggregate additional investments (their “Deferred
Equity Investments”) into LLC include (1) the execution of a construction contract on or before July 1, 2016 between LLC and CCC-Oman (the “CCC-Contract”) and (2) execution of a legally binding agreement between LLC and a lender pursuant to which such lender agrees to provide Debt Financing for the first phase or any or all phases of the Omagine Project in an amount sufficient to finance the first phase of the Omagine Project’s construction plus the installment payments due to OMAG for its Success Fee and Pre-Development Expense Amount (the “First Financing Agreement Date”). The First Financing Agreement Date occurred on November 29, 2015 but the CCC-Contract was not executed on or before July 1, 2016 nor will it be executed and RCA and OMAG are presently in negotiations with investors which may lead to an “Amended and Restated Shareholder Agreement”. The failure to execute the CCC-Contract by July 1, 2016 does not relieve RCA of its continuing obligation under the Shareholder Agreement (irrespective of such CCC-Contract failure) to make RCA’s approximately $20 million Deferred Investment into LLC; but it may (under certain conditions) relieve CCC of its obligation under the Shareholder Agreement to make its approximately $49 million Deferred Investment into LLC. Additionally pursuant to the Shareholder Agreement, such failure of the CCC-Contract to occur on or before July 1, 2016 automatically and without any further action required by any party, triggered and activated on July 2, 2016 an option in favor of Omagine, Inc. (the “OMAG Option”) to purchase all LLC Shares presently owned by CCC at any time of OMAG’s choosing prior to July 1, 2017 at a price equal to CCC’s original purchase price of 22,500 Omani Rials ($58,500). Furthermore pursuant to the Shareholder Agreement, neither CCC-Oman nor CCC-Panama is permitted to sell any of such LLC Shares presently owned by them prior to July 2, 2017 to any Person other than Omagine, Inc., or to a purchaser designated by Omagine, Inc., in a sale made pursuant to the exercise of the OMAG Option. On April 3, 2017 OMAG exercised its option to purchase all of the shares of LLC owned by CCC-Oman and CCC-Panama. After the closing of the option purchase LLC will then have only two shareholders – OMAG and RCA. Although RCA and OMAG are presently negotiating with an investor to replace CCC as an LLC investor, there is no assurance that it will happen. If agreement is not reached by RCA and OMAG on the matters presently under discussion with such investor, or if alternative financing is not obtained, or if alternative shareholder arrangements are not agreed, LLC may not be able to complete the Omagine Project and may not be able to recover the $718,614,000 value of the Land Rights included in the Registrant’s Consolidated Balance Sheet at September 30, 2017 and December 31, 2016 (See Note 2). Further pursuant to the Shareholder Agreement, LLC is required to pay OMAG a Success Fee of $10,000,000 in five equal annual installments beginning on or within 10 days after the Draw Date and a Pre-Development Expense Amount to be determined (presently estimated at $17,920,114) payable 50% on or within 10 days after the Draw Date and 50% in five equal
annual installments beginning on the first anniversary of the Draw Date. The Draw Date is defined as “the date upon which LLC draws and receives the first amount of Debt Financing pursuant to a Financing Agreement”. It is possible that the payment terms for the Pre-Development Expense Amount and the Success Fee may be modified.</t>
  </si>
  <si>
    <t>Related Party Transactions</t>
  </si>
  <si>
    <t>Related Party Transactions [Abstract]</t>
  </si>
  <si>
    <t>RELATED PARTY TRANSACTIONS</t>
  </si>
  <si>
    <t>NOTE 12 – RELATED PARTY TRANSACTIONS At September 30, 2017 and December 31, 2016, respectively, OMAG’s accounts payable included $72,051 and $88,800 due to its officers and directors. For the nine months ended September 30, 2017 and 2016, OMAG expensed a total of $11,500 and $68,000, respectively, for consulting fees paid to an entity controlled by the Deputy Managing Director of LLC. In April 2016, OMAG paid a $300,000 sponsorship fee to the same such entity controlled by the Deputy Managing Director of Omagine LLC for the Registrant to serve as the Title Sponsor Partner of the 2016 World Summit on Innovation and Entrepreneurship hosted by the United Nations at UN headquarters in New York City from May 19, 2016 to May 23, 2016.</t>
  </si>
  <si>
    <t>Subsequent Events</t>
  </si>
  <si>
    <t>Subsequent Events [Abstract]</t>
  </si>
  <si>
    <t>SUBSEQUENT EVENTS</t>
  </si>
  <si>
    <t>NOTE 13 – SUBSEQUENT EVENTS On October 4, 2017, pursuant to the SEDA, Omagine Inc. sold 940,740 Common Shares to YA for proceeds of $100,000. Omagine, Inc. and Auctus Fund, LLC (“Auctus”), an accredited investor, entered into a convertible promissory note dated October 6, 2017 (the “Auctus Convertible Note” or the “Note”) for the principal amount of $57,750. The Maturity date of the Note is July 6, 2018 and the Note may be prepaid at any time on or before April 6, 2018 with interest at 12% per annum and prepayment penalties ranging from 35% to 50% of the principal. The Note is convertible into the Company’s Common Stock after 180 days from the Issuance Date at a conversion price equal to the lower of the Trading Price on the latest complete Trading Day prior to the date of this Note and fifty percent of the lowest Trading Price for the Common Stock during the twenty-five consecutive Trading Days ending on the latest compete Trading Day prior to the Conversion Date. The Company received the $45,000 net proceeds of the Note on October 16, 2017. Omagine, Inc. and EMA Financial, LLC (“EMA”), an accredited investor, entered into a convertible promissory note dated September 28, 2017 (the “EMA Convertible Note” or the “Note”) for the principal amount of $55,000. The Note is due September 28, 2018 with interest at 12% per annum and convertible into the Company’s Common Stock after 180 days from the Issuance Date at a conversion price equal to the lower of the closing sale price for the Common Stock on the Principal Market on the Trading Day immediately preceding the Closing Date, and fifty percent of either the lowest sale price for the Common Stock on the Principal Market during the twenty-five consecutive Trading Days including and immediately preceding the Conversion Date, or the closing bid price. The Company received the $44,500 net proceeds of the Note on October 18, 2018. On October 17, 2017, the Registrant and St. George Investments LLC executed a fifth amendment extending the Maturity Date to November 17, 2017 and the Registrant paid $8,000 to St. George Investments in consideration of the extension. Omagine, Inc. and an accredited investor entered into a convertible promissory note dated November 2, 2017 for the principal amount of $146,000. The Note is due December 8, 2017 with interest at 12% per annum and convertible into the Company’s Common Stock beginning on December 8, 2017 at a conversion price of $0.10 per Common Share, and beginning on December 15, 2017, the outstanding balance plus accrued interest on the Note is convertible into the Company’s Common Stock at a conversion price of $0.05 per share. During the conversion period of the Note, on or after December 8, 2017 or December 15, 2017 as the case may be, the accredited investor shall be entitled to convert the Note at a conversion price of less than $0.10 or $0.05 as the case may be should any common stock purchase from the Company, or any exercise of Company stock options or warrants fall below the $0.10 or $0.05 conversion price of the Note then in effect. On November 2, 2017 in connection with the $146,000 note, OMAG modified the accredited investor’s (i) April 13, 2017 promissory note (as amended September 12, 2017) by reducing the conversion price from $0.20 per share to $0.10 per share, (ii) modified the July 3, 2017 promissory note by
reducing the conversion price from $0.15 to $0.10 per share, and (iii) modified the April 13, 2017 Warrant by extending the exercise date from December 31, 2017 to June 30, 2018, allowing for a cashless exercise of the Warrant, and changing the exercise price with a variable feature (the greater of 80% of the market price on the trading day preceding the relevant exercise date, or $0.50 per share) to an exercise price of $0.50 per share. On November 3, 2017, Omagine, Inc. paid in full the $145,885 due pursuant to the JSJ Investments Inc. Convertible Promissory Note consisting of the $100,000 principal amount, $5,885 in accrued interest and the cash redemption premium of $40,000. On November 13, 2017, the Registrant and St. George Investments LLC executed a sixth amendment extending the Maturity Date to December 17, 2017 and the Registrant paid $8,000 to St. George Investments in consideration of the extension.</t>
  </si>
  <si>
    <t>Nature of the Business and Summary of Significant Accounting Policies (Policies)</t>
  </si>
  <si>
    <t>Principles of Consolidation</t>
  </si>
  <si>
    <t>Financial Instruments</t>
  </si>
  <si>
    <t>Cash and Cash Equivalents</t>
  </si>
  <si>
    <t>Inventory</t>
  </si>
  <si>
    <t>Property, Plant and Equipment</t>
  </si>
  <si>
    <t xml:space="preserve">Property, Plant and Equipment </t>
  </si>
  <si>
    <t>Impairment of Long-Lived Assets</t>
  </si>
  <si>
    <t>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the estimated fair value.</t>
  </si>
  <si>
    <t>Stockholders' Equity</t>
  </si>
  <si>
    <t>Stockholders’ Equity</t>
  </si>
  <si>
    <t>Estimates and Uncertainties</t>
  </si>
  <si>
    <t>Revenue Recognition</t>
  </si>
  <si>
    <t>Income Taxes</t>
  </si>
  <si>
    <t>Stock-based Compensation</t>
  </si>
  <si>
    <t>Earnings (Loss) Per Share</t>
  </si>
  <si>
    <t xml:space="preserve">Earnings (Loss) Per Share For the nine month periods ended September 30, 2017 and 2016, the Common Shares underlying the following dilutive securities were excluded from the calculation of diluted shares outstanding as the effect of their inclusion would be anti-dilutive: 2017 2016 Convertible Notes 1,036,763 286,663 Stock Options 5,057,000 3,269,000 Stock Appreciation Rights 1,455,000 1,455,000 Warrants 6,672,124 6,422,124 Total Common Shares Issuable 14,220,887 11,432,787 </t>
  </si>
  <si>
    <t>Non-controlling Interests in Omagine LLC</t>
  </si>
  <si>
    <t xml:space="preserve">Non-controlling Interests in Omagine LLC CCC has defaulted on its investment obligation under the Shareholder Agreement and OMAG exercised its options under the Shareholder Agreement (the “OMAG Options”) on April 3, 2017 to purchase all of LLC shares owned by CCC. Subsequent to the closing of this transaction CCC will no longer be a shareholder of LLC and the registered LLC shareholders with the Government of Oman will be so amended. As of the date hereof, the ownership percentages of LLC as registered with the Government of Oman are as follows: LLC Shareholder Percent Ownership OMAG 60% RCA 25% CCC-Panama 10% CCC-Oman 5% Total: 100% </t>
  </si>
  <si>
    <t>Recent Accounting Pronouncements</t>
  </si>
  <si>
    <t>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The Registrant does not believe that this pronouncement has had or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ature of the Business and Summary of Significant Accounting Policies (Tables)</t>
  </si>
  <si>
    <t>Schedule of diluted shares outstanding</t>
  </si>
  <si>
    <t xml:space="preserve"> 2017 2016 Convertible Notes 1,036,763 286,663 Stock Options 5,057,000 3,269,000 Stock Appreciation Rights 1,455,000 1,455,000 Warrants 6,672,124 6,422,124 Total Common Shares Issuable 14,220,887 11,432,787 </t>
  </si>
  <si>
    <t>Schedule of shareholders of LLC and their associated ownership percentages as registered with the Government of Oman</t>
  </si>
  <si>
    <t xml:space="preserve">LLC Shareholder Percent Ownership OMAG 60% RCA 25% CCC-Panama 10% CCC-Oman 5% Total: 100% </t>
  </si>
  <si>
    <t>Prepaid Expenses and Other Current Assets (Tables)</t>
  </si>
  <si>
    <t>Schedule of prepaid expenses and other current assets</t>
  </si>
  <si>
    <t xml:space="preserve"> September 30, December 31, 2017 2016 Prepaid rent (New York office) $ - $ 1,859 Common Stock issued to investor relations vendor for services to be rendered from October 1, 2017 to December 31, 2017 7,500 - Total $ 7,500 $ 1,859 </t>
  </si>
  <si>
    <t>Convertible Notes Payable and Accrued Interest (Tables)</t>
  </si>
  <si>
    <t>Schedule of convertible notes payable and accrued interest</t>
  </si>
  <si>
    <t>September 30, December 31,
2017 2016
Due to a director of Omagine, interest at 10% per annum, due on demand, convertible into Common Stock at a conversion price of $2.50 per Common Share:
Principal $ 150,000 $ 150,000
Accrued Interest 104,987 93,768
Due to investors, interest at 15% per annum, due on demand, convertible into Common Stock at a conversion price of $2.50 per Common Share:
Principal 35,000 35,000
Accrued Interest 45,092 41,165
Due to investors, interest at 10% per annum, due on demand, convertible into Common Stock at a conversion price of $2.50 per Common Share:
Principal 50,000 50,000
Accrued Interest 21,760 18,021
Due to entity owned by two Directors of Omagine, interest at 5% per annum, due on December 24, 2016, convertible into Common Stock at a conversion price of $0.75 per Common Share:
Principal 100,000 100,000
Accrued Interest 5,521 1,781
Due to an investor, interest at 0% per annum, due on March 12, 2018, convertible into common stock at a conversion price of $0.20 per Common Share (as modified April 13, 2017 and September 12, 2017)
Principal 100,000 50,000
Unamortized Debt Discount - (13,904 )
Accrued Interest - 541
Due to an investor, interest at 0% per annum, due on January 2, 2018, convertible into common stock at a conversion price of $0.15 per Common Share
Principal 35,000 -
Unamortized Debt
Discount (5,003 ) -
Total $ 642,357 $ 526,372</t>
  </si>
  <si>
    <t>Notes Payable and Accrued Interest - YA II PN, Ltd. (P/K/A Ya Global Master Spv, Ltd.) (Tables)</t>
  </si>
  <si>
    <t>Schedule of notes payable and accrued interest</t>
  </si>
  <si>
    <t xml:space="preserve"> September 30, December 31, 2017 2016 December 2016 YA Loan - interest at 10% per annum, due in 12 monthly installments of principal ($75,000 monthly January 2017 to March 2017, $65,000 monthly April to June 2017, $55,000 monthly July 2017 to October 2017, $50,000 in November 2017 and $60,000 in December 2017.) 460,000 750,000 Less: Unamortized debt discount at September 30, 2017 and December 31, 2016 (12,500 ) (68,750 ) Principal, net 447,500 681,250 Accrued interest 23,790 5,137 Total $ 471,290 $ 686,387 </t>
  </si>
  <si>
    <t>Stock Options, Stock Appreciation Rights and Warrants (Tables)</t>
  </si>
  <si>
    <t>Summary of stock option and SARs activity under the plan</t>
  </si>
  <si>
    <t xml:space="preserve"> Number of Shares Weighted Average Exercise Price Weighted Average Remaining Contractual Term Aggregate Intrinsic Outstanding at January 1, 2016 4,728,000 $ 1.98 1.41 $ 26,240 Exercised Q2 2016 (2,000 ) $ 0.85 Expired Q2 2016 (2,000 ) $ 0.85 Outstanding September 30, 2016 4,724,000 $ 1.98 0.65 - Exercisable at September 30, 2016 4,724,000 $ 1.98 0.65 - Outstanding at January 1, 2017 4,724,000 $ 1.98 1.02 - Expired Q1 2017 (160,000 ) $ 1.25 - - Expired Q2 2017 (2,000 ) $ 1.70 Granted Q3 2017 1,950,000 $ 0.15 Outstanding September 30, 2017 6,512,000 $ 1.45 0.43 - Exercisable at September 30, 2017 6,512,000 $ 1.45 0.43 - </t>
  </si>
  <si>
    <t>Summary of issued and outstanding stock options and SAR's (all non-qualified)</t>
  </si>
  <si>
    <t xml:space="preserve">Year Number Outstanding Number Exercisable Exercise Price Expiration Date 2008 150,000 150,000 $ 2.60 September 23, 2018 2012 1,965,000 1,965,000 $ 1.70 December 31, 2017 2013 2,000 2,000 $ 1.38 January 14, 2018 2014 40,000 40,000 $ 1.80 March 27, 2019 2014 950,000 950,000 $ 2.55 December 31, 2017 2015 1,455,000 1,455,000 $ 2.00 December 31, 2017 2017 1,950,000 1,950,000 $ 0.15 June 30, 2018 Totals 6,512,000 6,512,000 </t>
  </si>
  <si>
    <t>Summary of stock options and SARs outstanding</t>
  </si>
  <si>
    <t xml:space="preserve"> Stock Options Outstanding Exercisable Range of Number of Weighted Weighted Number Weighted $ 0.00 -$ 1.00 1,950,000 $ 0.15 0.76 1,950,000 $ 0.15 $ 1.01 - $2.00 3,462,000 1.83 0.27 3,462,000 1.83 $ 2.01 - $3.00 1,100,000 2.56 0.36 1,100,000 2.56 Totals 6,512,000 $ 1.45 0.43 6,512,000 $ 1.45 </t>
  </si>
  <si>
    <t>U.S. Income Taxes (Tables)</t>
  </si>
  <si>
    <t>Schedule of deferred U.S. tax assets</t>
  </si>
  <si>
    <t xml:space="preserve"> September 30, December 31, 2017 2016 U.S. federal net operating loss carry forwards $ 6,613,000 $ 6,333,000 U.S. state and city net operating loss carry forwards, net of U.S. federal tax benefit 2,100,000 2,011,000 8,713,000 8,344,000 Less: Valuation allowance (8,713,000 ) (8,344,000 ) Total $ - $ - </t>
  </si>
  <si>
    <t>Nature of the Business and Summary of Significant Accounting Policies (Details) - shares</t>
  </si>
  <si>
    <t>Antidilutive Securities Excluded from Computation of Earnings Per Share [Line Items]</t>
  </si>
  <si>
    <t>Total Common Shares Issuable</t>
  </si>
  <si>
    <t>Convertible Notes [Member]</t>
  </si>
  <si>
    <t>Stock Options [Member]</t>
  </si>
  <si>
    <t>Stock Appreciation Rights [Member]</t>
  </si>
  <si>
    <t>Warrants [Member]</t>
  </si>
  <si>
    <t>Nature of the Business and Summary of Significant Accounting Policies (Details 1)</t>
  </si>
  <si>
    <t>Noncontrolling Interest [Line Items]</t>
  </si>
  <si>
    <t>Percent</t>
  </si>
  <si>
    <t>100.00%</t>
  </si>
  <si>
    <t>OMAG [Member]</t>
  </si>
  <si>
    <t>60.00%</t>
  </si>
  <si>
    <t>RCA [Member]</t>
  </si>
  <si>
    <t>25.00%</t>
  </si>
  <si>
    <t>CCC-Panama [Member]</t>
  </si>
  <si>
    <t>10.00%</t>
  </si>
  <si>
    <t>CCC-Oman [Member]</t>
  </si>
  <si>
    <t>5.00%</t>
  </si>
  <si>
    <t>Nature of the Business and Summary of Significant Accounting Policies (Details Textual) $ / shares in Units, m² in Millions</t>
  </si>
  <si>
    <t>Nov. 29, 2015USD ($)</t>
  </si>
  <si>
    <t>Jul. 02, 2015USD ($)m²</t>
  </si>
  <si>
    <t>Sep. 30, 2017USD ($)subsidiaries$ / shares</t>
  </si>
  <si>
    <t>Sep. 30, 2016USD ($)</t>
  </si>
  <si>
    <t>Dec. 31, 2015USD ($)</t>
  </si>
  <si>
    <t>Dec. 31, 2016USD ($)</t>
  </si>
  <si>
    <t>Dec. 31, 2014USD ($)</t>
  </si>
  <si>
    <t>Nature of the Business and Summary of Significant Accounting Policies (Textual)</t>
  </si>
  <si>
    <t>Number of wholly owned subsidiaries dissolved whose businesses were discontinued | subsidiaries</t>
  </si>
  <si>
    <t>Loan from bank</t>
  </si>
  <si>
    <t>Amount in Oman bank account not covered by FDIC insurance</t>
  </si>
  <si>
    <t>Aggregate stock-based compensation expense</t>
  </si>
  <si>
    <t>Ownership percentage owned by omagine</t>
  </si>
  <si>
    <t>Increase in stockholders' equity</t>
  </si>
  <si>
    <t>Increase in non-controlling interests</t>
  </si>
  <si>
    <t>Non-cash consideration received by LLC as land rights</t>
  </si>
  <si>
    <t>Basic earnings (loss) per share | $ / shares</t>
  </si>
  <si>
    <t>Area of beachfront land | m²</t>
  </si>
  <si>
    <t>Cash deposit at qatar bank</t>
  </si>
  <si>
    <t>Interest rate and labor rate, description</t>
  </si>
  <si>
    <t>The Al Rayan Bank Loan, which was subject to the satisfaction of certain conditions precedent to closing, would bear interest at an annual rate equal to the 12 month LIBOR rate plus 1% and would be payable one year from the closing date.</t>
  </si>
  <si>
    <t>Non-controlling interests owned by Omagine, Description</t>
  </si>
  <si>
    <t>As of the date of this report (and subject to the closing of the exercise of the OMAG Options) LLC is owned 75% by OMAG. In May 2011, OMAG’s 100% ownership of LLC was reduced to 60%.</t>
  </si>
  <si>
    <t>Cash deposit</t>
  </si>
  <si>
    <t>Land Rights [Member]</t>
  </si>
  <si>
    <t>Inventory and Property (Details) m² in Millions</t>
  </si>
  <si>
    <t>Jul. 02, 2015m²shares</t>
  </si>
  <si>
    <t>Sep. 30, 2017USD ($)</t>
  </si>
  <si>
    <t>Sep. 30, 2017OMR</t>
  </si>
  <si>
    <t>Inventory and Property (Textual)</t>
  </si>
  <si>
    <t>Inventory held for sale</t>
  </si>
  <si>
    <t>Property held for sale</t>
  </si>
  <si>
    <t>Area of land | m²</t>
  </si>
  <si>
    <t>Share issued during period for acquisitions | shares</t>
  </si>
  <si>
    <t>Land rights valuations</t>
  </si>
  <si>
    <t>Inventory and land, description</t>
  </si>
  <si>
    <t>(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t>
  </si>
  <si>
    <t>Prepaid Expenses and Other Current Assets (Details) - USD ($)</t>
  </si>
  <si>
    <t>Prepaid Expenses [Line Items]</t>
  </si>
  <si>
    <t>Investor Relations [Member]</t>
  </si>
  <si>
    <t>Common Stock issued</t>
  </si>
  <si>
    <t>New York Office [Member]</t>
  </si>
  <si>
    <t>Prepaid rent</t>
  </si>
  <si>
    <t>Convertible Notes Payable and Accrued Interest (Details) - USD ($)</t>
  </si>
  <si>
    <t>Debt Instrument [Line Items]</t>
  </si>
  <si>
    <t>Due to a director of Omagine, interest at 10% per annum, due on demand, convertible into Common Stock at a conversion price of $2.50 per Common Share: [Member]</t>
  </si>
  <si>
    <t>Principal</t>
  </si>
  <si>
    <t>Accrued Interest</t>
  </si>
  <si>
    <t>Due to investors, interest at 15% per annum, due on demand, convertible into Common Stock at a conversion price of $2.50 per Common Share: [Member]</t>
  </si>
  <si>
    <t>Due to investors, interest at 10% per annum, due on demand, convertible into Common Stock at a conversion price of $2.50 per Common Share: [Member]</t>
  </si>
  <si>
    <t>Due to entity owned by two Directors of Omagine, interest at 5% per annum, due on December 24, 2016, convertible into Common Stock at a conversion price of $0.75 per Common Share: [Member]</t>
  </si>
  <si>
    <t>Due to an investor, interest at 0% per annum, due on March 12, 2018, convertible into common stock at a conversion price of $0.20 per Common Share (as modified April 13, 2017 and September 12, 2017) [Member]</t>
  </si>
  <si>
    <t>Unamortized Debt Discount</t>
  </si>
  <si>
    <t>Due to an investor, interest at 0% per annum, due on January 2, 2018, convertible into common stock at a conversion price of $0.15 per Common Share [Member]</t>
  </si>
  <si>
    <t>Convertible Notes Payable and Accrued Interest (Details Textual) - USD ($)</t>
  </si>
  <si>
    <t>Dec. 05, 2016</t>
  </si>
  <si>
    <t>Convertible Notes Payable and Accrued Interest (Textual)</t>
  </si>
  <si>
    <t>Notes payable</t>
  </si>
  <si>
    <t>Percentage of interest on convertible notes payables</t>
  </si>
  <si>
    <t>Conversion price</t>
  </si>
  <si>
    <t>Due date</t>
  </si>
  <si>
    <t>Dec. 24,
		2016</t>
  </si>
  <si>
    <t>0.00%</t>
  </si>
  <si>
    <t>Mar. 12,
		2018</t>
  </si>
  <si>
    <t>Jan. 2,
		2018</t>
  </si>
  <si>
    <t>Notes Payable and Accrued Interest - YA II PN, Ltd. (P/K/A Ya Global Master Spv, Ltd.) (Details) - USD ($)</t>
  </si>
  <si>
    <t>Note Payable and Accrued Interest [Line Items]</t>
  </si>
  <si>
    <t>Principal, net</t>
  </si>
  <si>
    <t>Notes payable ten percent accrued interest rate due to related party [Member]</t>
  </si>
  <si>
    <t>Notes payable ten percent accrued interest rate due to related party [Member] | December 2016 YA Loan [Member]</t>
  </si>
  <si>
    <t>Notes Payable and Accrued Interest - YA II PN, Ltd. (P/K/A Ya Global Master Spv, Ltd.) (Details Textual)</t>
  </si>
  <si>
    <t>Dec. 31, 2016USD ($)Installments</t>
  </si>
  <si>
    <t>Dec. 07, 2016USD ($)</t>
  </si>
  <si>
    <t>Jun. 22, 2016USD ($)</t>
  </si>
  <si>
    <t>Mar. 15, 2016USD ($)</t>
  </si>
  <si>
    <t>May 20, 2015USD ($)</t>
  </si>
  <si>
    <t>Apr. 23, 2014USD ($)</t>
  </si>
  <si>
    <t>Jul. 31, 2013USD ($)</t>
  </si>
  <si>
    <t>Notes payable and accrued interest due to YA Global Master SPV, Ltd. [Member]</t>
  </si>
  <si>
    <t>Notes Payable and Accrued Interest (Textual)</t>
  </si>
  <si>
    <t>Unsecured loan</t>
  </si>
  <si>
    <t>Percentage of interest on notes payables</t>
  </si>
  <si>
    <t>Number of installments | Installments</t>
  </si>
  <si>
    <t>Notes payable and accrued interest due to YA Global Master SPV, Ltd. [Member] | January 2017 to March 2017 [Member]</t>
  </si>
  <si>
    <t>Monthly installments of principle amount</t>
  </si>
  <si>
    <t>Notes payable and accrued interest due to YA Global Master SPV, Ltd. [Member] | April 2017 to June 2017 [Member]</t>
  </si>
  <si>
    <t>Notes payable and accrued interest due to YA Global Master SPV, Ltd. [Member] | July 2017 to October 2017 [Member]</t>
  </si>
  <si>
    <t>Notes payable and accrued interest due to YA Global Master SPV, Ltd. [Member] | November 2017 [Member]</t>
  </si>
  <si>
    <t>Notes payable and accrued interest due to YA Global Master SPV, Ltd. [Member] | December 2017 [Member]</t>
  </si>
  <si>
    <t>Notes payable and accrued interest due to YA Global Master SPV, Ltd. one [Member]</t>
  </si>
  <si>
    <t>Notes payable and accrued interest due to YA Global Master SPV, Ltd. two [Member]</t>
  </si>
  <si>
    <t>Notes payable and accrued interest due to YA Global Master SPV, Ltd. four [Member]</t>
  </si>
  <si>
    <t>Notes payable and accrued interest due to YA Global Master SPV, Ltd. five [Member]</t>
  </si>
  <si>
    <t>Notes payable and accrued interest due to YA Global Master SPV, Ltd. six [Member]</t>
  </si>
  <si>
    <t>Note Payable - ST. George Investments LLC (Details) - Interest Free Convertible Promissory Note [Member] - USD ($)</t>
  </si>
  <si>
    <t>Aug. 14, 2017</t>
  </si>
  <si>
    <t>Jul. 12, 2017</t>
  </si>
  <si>
    <t>May 10, 2017</t>
  </si>
  <si>
    <t>Nov. 16, 2016</t>
  </si>
  <si>
    <t>Nov. 14, 2016</t>
  </si>
  <si>
    <t>Sep. 15, 2017</t>
  </si>
  <si>
    <t>Note Payable - ST. George Investments LLC (Textual)</t>
  </si>
  <si>
    <t>Interest free term</t>
  </si>
  <si>
    <t>6 months</t>
  </si>
  <si>
    <t>Principal amount</t>
  </si>
  <si>
    <t>May 13,
		2017</t>
  </si>
  <si>
    <t>Note payable conversion price, description</t>
  </si>
  <si>
    <t>The Registrant’s Common Stock only in the case of an Event of Default at a Conversion Price equal to 60% of the three lowest daily Volume Weighted Average Prices for OMAG’s Common Stock during the twenty trading days immediately preceding the Conversion.</t>
  </si>
  <si>
    <t>Original issue discount</t>
  </si>
  <si>
    <t>Legal fees</t>
  </si>
  <si>
    <t>Net proceeds</t>
  </si>
  <si>
    <t>Maturity date extending</t>
  </si>
  <si>
    <t>Sep. 17,
		2017</t>
  </si>
  <si>
    <t>Aug. 17,
		2017</t>
  </si>
  <si>
    <t>Jul. 17,
		2017</t>
  </si>
  <si>
    <t>Oct. 17,
		2017</t>
  </si>
  <si>
    <t>Extension fee paid</t>
  </si>
  <si>
    <t>Note Payable - JSJ Investments Inc. (Details) - Convertible Promissory Note [Member]</t>
  </si>
  <si>
    <t>May 08, 2017USD ($)</t>
  </si>
  <si>
    <t>Note Payable - JSJ Investments Inc. (Textual)</t>
  </si>
  <si>
    <t>Percentage of interest rate</t>
  </si>
  <si>
    <t>12.00%</t>
  </si>
  <si>
    <t>Feb. 7,
		2018</t>
  </si>
  <si>
    <t>Common Stock after 180 days from the Issuance Date at a conversion price equal to 60% of the lowest trading price of the Common Stock during the twenty day period prior to the conversion.</t>
  </si>
  <si>
    <t>Prepayment description</t>
  </si>
  <si>
    <t>The Note provided that the Registrant may prepay the Note in full together with any accrued interest before the Prepayment Date which occurs 180 days after the Issuance Date with a cash redemption premium of 125% (in the case of prepayments within 90 days of the Issuance Date), 135% (in the case of prepayments 91 to 120 days after the Issuance Date) and 140% (in case of prepayments 121 to 180 days after the Issuance Date).</t>
  </si>
  <si>
    <t>Common Stock (Details)</t>
  </si>
  <si>
    <t>Oct. 04, 2017shares</t>
  </si>
  <si>
    <t>Jun. 07, 2017USD ($)shares</t>
  </si>
  <si>
    <t>Jun. 06, 2017USD ($)shares</t>
  </si>
  <si>
    <t>Apr. 17, 2017USD ($)shares</t>
  </si>
  <si>
    <t>Apr. 04, 2017USD ($)shares</t>
  </si>
  <si>
    <t>Feb. 21, 2017USD ($)shares</t>
  </si>
  <si>
    <t>Feb. 02, 2017USD ($)$ / sharesshares</t>
  </si>
  <si>
    <t>Feb. 02, 2017IndependentDirectors$ / sharesshares</t>
  </si>
  <si>
    <t>Feb. 01, 2017USD ($)$ / sharesshares</t>
  </si>
  <si>
    <t>Jan. 13, 2017USD ($)shares</t>
  </si>
  <si>
    <t>Jan. 04, 2017USD ($)IndependentDirectors$ / sharesshares</t>
  </si>
  <si>
    <t>Dec. 05, 2016USD ($)shares</t>
  </si>
  <si>
    <t>Nov. 16, 2016USD ($)</t>
  </si>
  <si>
    <t>Nov. 14, 2016USD ($)shares</t>
  </si>
  <si>
    <t>Nov. 08, 2016USD ($)shares</t>
  </si>
  <si>
    <t>Nov. 04, 2016USD ($)shares</t>
  </si>
  <si>
    <t>Nov. 01, 2016USD ($)shares</t>
  </si>
  <si>
    <t>Oct. 17, 2016USD ($)shares</t>
  </si>
  <si>
    <t>Oct. 14, 2016USD ($)$ / shares</t>
  </si>
  <si>
    <t>Apr. 22, 2016USD ($)shares</t>
  </si>
  <si>
    <t>Apr. 12, 2016USD ($)shares</t>
  </si>
  <si>
    <t>Apr. 06, 2016USD ($)$ / sharesshares</t>
  </si>
  <si>
    <t>Apr. 05, 2016USD ($)$ / sharesshares</t>
  </si>
  <si>
    <t>Jan. 16, 2016USD ($)IndependentDirectorsshares</t>
  </si>
  <si>
    <t>Nov. 16, 2015USD ($)shares</t>
  </si>
  <si>
    <t>Oct. 26, 2015USD ($)shares</t>
  </si>
  <si>
    <t>Oct. 08, 2015USD ($)$ / sharesshares</t>
  </si>
  <si>
    <t>Sep. 14, 2015USD ($)shares</t>
  </si>
  <si>
    <t>Sep. 03, 2015USD ($)shares</t>
  </si>
  <si>
    <t>Sep. 01, 2015USD ($)NewDirectorsshares</t>
  </si>
  <si>
    <t>May 16, 2015USD ($)shares</t>
  </si>
  <si>
    <t>Mar. 26, 2015USD ($)shares</t>
  </si>
  <si>
    <t>Feb. 23, 2015USD ($)shares</t>
  </si>
  <si>
    <t>Jan. 05, 2015USD ($)shares</t>
  </si>
  <si>
    <t>Dec. 31, 2017USD ($)shares</t>
  </si>
  <si>
    <t>May 30, 2017USD ($)shares</t>
  </si>
  <si>
    <t>Jan. 25, 2017USD ($)shares</t>
  </si>
  <si>
    <t>Jan. 20, 2017USD ($)shares</t>
  </si>
  <si>
    <t>Sep. 21, 2016USD ($)shares</t>
  </si>
  <si>
    <t>Sep. 19, 2016USD ($)shares</t>
  </si>
  <si>
    <t>Sep. 16, 2016USD ($)shares</t>
  </si>
  <si>
    <t>Aug. 30, 2016USD ($)shares</t>
  </si>
  <si>
    <t>Aug. 19, 2016USD ($)shares</t>
  </si>
  <si>
    <t>Jul. 29, 2016USD ($)shares</t>
  </si>
  <si>
    <t>Jun. 15, 2016USD ($)shares</t>
  </si>
  <si>
    <t>May 17, 2016$ / sharesshares</t>
  </si>
  <si>
    <t>Jun. 30, 2015USD ($)shares</t>
  </si>
  <si>
    <t>Jun. 29, 2015USD ($)$ / sharesshares</t>
  </si>
  <si>
    <t>Mar. 31, 2017USD ($)shares</t>
  </si>
  <si>
    <t>Jul. 07, 2017$ / shares</t>
  </si>
  <si>
    <t>Apr. 22, 2014USD ($)</t>
  </si>
  <si>
    <t>Common Stock (Textual)</t>
  </si>
  <si>
    <t>Restricted shares of common shares | shares</t>
  </si>
  <si>
    <t>Value of restricted stock shares issued</t>
  </si>
  <si>
    <t>Proceeds from the sale of common stock</t>
  </si>
  <si>
    <t>Conversion of converted note amount</t>
  </si>
  <si>
    <t>Conversion of converted note shares | shares</t>
  </si>
  <si>
    <t>Stock options exercised by former director</t>
  </si>
  <si>
    <t>Promissory note</t>
  </si>
  <si>
    <t>Subsequent Event [Member]</t>
  </si>
  <si>
    <t>Number of shares issued | shares</t>
  </si>
  <si>
    <t>Interest Free Convertible Promissory Note [Member]</t>
  </si>
  <si>
    <t>Value of the shares committed to issue to eligible employees</t>
  </si>
  <si>
    <t>President [Member]</t>
  </si>
  <si>
    <t>Share price | $ / shares</t>
  </si>
  <si>
    <t>Restricted stock discount percentage</t>
  </si>
  <si>
    <t>18.00%</t>
  </si>
  <si>
    <t>Independent Directors [Member]</t>
  </si>
  <si>
    <t>Stock options exercise price per share | $ / shares</t>
  </si>
  <si>
    <t>Number of director | IndependentDirectors</t>
  </si>
  <si>
    <t>Percentage of non cash payment</t>
  </si>
  <si>
    <t>50.00%</t>
  </si>
  <si>
    <t>Non cash payment amount</t>
  </si>
  <si>
    <t>Independent Directors [Member] | OMAG [Member]</t>
  </si>
  <si>
    <t>Purchase price of Omagine's common stock | shares</t>
  </si>
  <si>
    <t>Non-US Person [Member]</t>
  </si>
  <si>
    <t>Exercise of tempest warrants, shares | shares</t>
  </si>
  <si>
    <t>Warrants exercise price | $ / shares</t>
  </si>
  <si>
    <t>Tempest warrants, exercised | shares</t>
  </si>
  <si>
    <t>Holders [Member]</t>
  </si>
  <si>
    <t>Accredited Investor [Member]</t>
  </si>
  <si>
    <t>Conversion price | $ / shares</t>
  </si>
  <si>
    <t>Purchase price of stock paid in cash</t>
  </si>
  <si>
    <t>Accredited Investor [Member] | Convertible Promissory Note [Member]</t>
  </si>
  <si>
    <t>Interest rate per annum</t>
  </si>
  <si>
    <t>Due date of note</t>
  </si>
  <si>
    <t>Apr. 14,
		2017</t>
  </si>
  <si>
    <t>Accredited Investor [Member] | Interest Free Convertible Promissory Note [Member]</t>
  </si>
  <si>
    <t>Dec. 13,
		2016</t>
  </si>
  <si>
    <t>Common stock issued to purchase warrants | shares</t>
  </si>
  <si>
    <t>Warrants exercisable, description</t>
  </si>
  <si>
    <t>Warrants exercisable at the greater of (a) $0.50, or (b) 80% of the Market Price on the Trading Day immediately preceding the relevant Exercise Date.</t>
  </si>
  <si>
    <t>Consultant [Member]</t>
  </si>
  <si>
    <t>YA [Member]</t>
  </si>
  <si>
    <t>Commitment fee amount</t>
  </si>
  <si>
    <t>Officer and Directors [Member]</t>
  </si>
  <si>
    <t>Former Director [Member]</t>
  </si>
  <si>
    <t>Stock options exercised by former director, shares | shares</t>
  </si>
  <si>
    <t>Director [Member]</t>
  </si>
  <si>
    <t>Number of director</t>
  </si>
  <si>
    <t>Accredited Investor One [Member]</t>
  </si>
  <si>
    <t>Accredited Investor Two [Member]</t>
  </si>
  <si>
    <t>George Investments LLC [Member] | Convertible Promissory Note [Member]</t>
  </si>
  <si>
    <t>May 15,
		2017</t>
  </si>
  <si>
    <t>Common stock conversion, percentage</t>
  </si>
  <si>
    <t>Original issue discount on common stock</t>
  </si>
  <si>
    <t>Vice President [Member]</t>
  </si>
  <si>
    <t>SEDA [Member]</t>
  </si>
  <si>
    <t>SEDA [Member] | YA [Member]</t>
  </si>
  <si>
    <t>Restricted Stock [Member]</t>
  </si>
  <si>
    <t>Value of shares issued for services</t>
  </si>
  <si>
    <t>Restricted Stock [Member] | President [Member] | OMAG [Member]</t>
  </si>
  <si>
    <t>Accrued salaries</t>
  </si>
  <si>
    <t>Restricted Stock [Member] | Independent Directors [Member] | OMAG [Member]</t>
  </si>
  <si>
    <t>Accrued directors fees</t>
  </si>
  <si>
    <t>Restricted Stock [Member] | Accredited Investor [Member]</t>
  </si>
  <si>
    <t>Stock Options, Stock Appreciation Rights and Warrants (Details) - USD ($)</t>
  </si>
  <si>
    <t>Jul. 07, 2017</t>
  </si>
  <si>
    <t>Share-based Compensation Arrangement by Share-based Payment Award, Options, Outstanding [Roll Forward]</t>
  </si>
  <si>
    <t>Number of Shares, Outstanding</t>
  </si>
  <si>
    <t>Number of Shares, Exercisable</t>
  </si>
  <si>
    <t>Weighted Average Exercise Price, Exercisable</t>
  </si>
  <si>
    <t>Number of Shares, Exercised</t>
  </si>
  <si>
    <t>Number of Shares, Granted</t>
  </si>
  <si>
    <t>Weighted Average Exercise Price, Granted</t>
  </si>
  <si>
    <t>Stock Options [Member] | 2003 Plan and Amended 2014 Plan [Member]</t>
  </si>
  <si>
    <t>Number of Shares, Expired</t>
  </si>
  <si>
    <t>Weighted Average Exercise Price, Outstanding</t>
  </si>
  <si>
    <t>Weighted Average Exercise Price, Exercised</t>
  </si>
  <si>
    <t>Weighted Average Exercise Price, Expired</t>
  </si>
  <si>
    <t>Weighted Average Remaining Contractual Term, Outstanding (in years)</t>
  </si>
  <si>
    <t>1 year 7 days</t>
  </si>
  <si>
    <t>1 year 4 months 28 days</t>
  </si>
  <si>
    <t>Weighted Average Remaining Contractual Term, Expired (in years)</t>
  </si>
  <si>
    <t>0 years</t>
  </si>
  <si>
    <t>Weighted Average Remaining Contractual Term, Granted (in years)</t>
  </si>
  <si>
    <t>5 months 5 days</t>
  </si>
  <si>
    <t>7 months 2 days</t>
  </si>
  <si>
    <t>Weighted Average Remaining Contractual Term, Exercisable (in years)</t>
  </si>
  <si>
    <t>Aggregate Intrinsic Value, Outstanding</t>
  </si>
  <si>
    <t>Aggregate Intrinsic Value, Exercisable</t>
  </si>
  <si>
    <t>Stock Options, Stock Appreciation Rights and Warrants (Details 1) - $ / shares</t>
  </si>
  <si>
    <t>Share-based Compensation Arrangement by Share-based Payment Award [Line Items]</t>
  </si>
  <si>
    <t>Number Outstanding</t>
  </si>
  <si>
    <t>Number Exercisable</t>
  </si>
  <si>
    <t>Exercise Price</t>
  </si>
  <si>
    <t>Stock Options [Member] | Year Granted 2008 [Member] | 2003 Plan and Amended 2014 Plan [Member]</t>
  </si>
  <si>
    <t>Expiration Date</t>
  </si>
  <si>
    <t>Sep. 23,
		2018</t>
  </si>
  <si>
    <t>Stock Options [Member] | Year Granted 2012 [Member] | 2003 Plan and Amended 2014 Plan [Member]</t>
  </si>
  <si>
    <t>Dec. 31,
		2017</t>
  </si>
  <si>
    <t>Stock Options [Member] | Year Granted 2013 [Member] | 2003 Plan and Amended 2014 Plan [Member]</t>
  </si>
  <si>
    <t>Jan. 14,
		2018</t>
  </si>
  <si>
    <t>Stock Options [Member] | Year Granted 2014 [Member] | 2003 Plan and Amended 2014 Plan [Member]</t>
  </si>
  <si>
    <t>Mar. 27,
		2019</t>
  </si>
  <si>
    <t>Stock Options [Member] | Year Granted 2015 [Member] | 2003 Plan and Amended 2014 Plan [Member]</t>
  </si>
  <si>
    <t>Stock Options [Member] | Year Granted 2017 [Member] | 2003 Plan and Amended 2014 Plan [Member]</t>
  </si>
  <si>
    <t>Jun. 30,
		2018</t>
  </si>
  <si>
    <t>Stock Options, Stock Appreciation Rights and Warrants (Details 2) - $ / shares</t>
  </si>
  <si>
    <t>Weighted Average Remaining Contractual Term (in years)</t>
  </si>
  <si>
    <t>Weighted Average Exercise Price</t>
  </si>
  <si>
    <t>Stock Options [Member] | Dollar 0.00 To Dollar 1.00 [Member] | 2003 Plan and Amended 2014 Plan [Member]</t>
  </si>
  <si>
    <t>Lower Range of Exercise Prices</t>
  </si>
  <si>
    <t>Upper Range of Exercise Prices</t>
  </si>
  <si>
    <t>9 months 3 days</t>
  </si>
  <si>
    <t>Stock Options [Member] | Dollar 1.01 To Dollar 2.00 [Member] | 2003 Plan and Amended 2014 Plan [Member]</t>
  </si>
  <si>
    <t>3 months 7 days</t>
  </si>
  <si>
    <t>Stock Options [Member] | Dollar 2.01 To Dollar 3.00 [Member] | 2003 Plan and Amended 2014 Plan [Member]</t>
  </si>
  <si>
    <t>4 months 10 days</t>
  </si>
  <si>
    <t>Stock Options, Stock Appreciation Rights and Warrants (Details Textual)</t>
  </si>
  <si>
    <t>Sep. 30, 2017shares</t>
  </si>
  <si>
    <t>Stock Options, Stock Appreciation Rights and Warrants (Textual)</t>
  </si>
  <si>
    <t>Options outstanding</t>
  </si>
  <si>
    <t>2003 Stock Option Plan [Member]</t>
  </si>
  <si>
    <t>Number of shares authorized to issue</t>
  </si>
  <si>
    <t>Additional number of shares authorized to issue</t>
  </si>
  <si>
    <t>2014 Stock Option Plan [Member]</t>
  </si>
  <si>
    <t>Stock Appreciation Rights (SARs) [Member]</t>
  </si>
  <si>
    <t>Stock Options, Stock Appreciation Rights and Warrants (Details Textual 1)</t>
  </si>
  <si>
    <t>Jul. 07, 2017IndependentDirectorsIndividual$ / sharesshares</t>
  </si>
  <si>
    <t>Jul. 03, 2017shares</t>
  </si>
  <si>
    <t>Aug. 12, 2015shares</t>
  </si>
  <si>
    <t>Dec. 09, 2016shares</t>
  </si>
  <si>
    <t>Aug. 31, 2015decimal$ / sharesshares</t>
  </si>
  <si>
    <t>Jun. 30, 2015$ / sharesshares</t>
  </si>
  <si>
    <t>Dec. 31, 2014shares</t>
  </si>
  <si>
    <t>Dec. 31, 2016USD ($)$ / shares</t>
  </si>
  <si>
    <t>Sep. 30, 2015USD ($)$ / shares</t>
  </si>
  <si>
    <t>Sep. 30, 2017decimal$ / sharesshares</t>
  </si>
  <si>
    <t>Number of options vested</t>
  </si>
  <si>
    <t>Stock option outstanding</t>
  </si>
  <si>
    <t>Deputy Managing Director of Omagine LLC [Member]</t>
  </si>
  <si>
    <t>Number of shares, granted</t>
  </si>
  <si>
    <t>Consultants [Member]</t>
  </si>
  <si>
    <t>Omagine director [Member]</t>
  </si>
  <si>
    <t>Number of stock options exercised</t>
  </si>
  <si>
    <t>Exercise price of stock options (in dollars per share) | $ / shares</t>
  </si>
  <si>
    <t>July Strategic Options [Member]</t>
  </si>
  <si>
    <t>Exercise price | $ / shares</t>
  </si>
  <si>
    <t>Expected term</t>
  </si>
  <si>
    <t>359 days</t>
  </si>
  <si>
    <t>Expected volatility rate</t>
  </si>
  <si>
    <t>147.00%</t>
  </si>
  <si>
    <t>Risk free interest rate</t>
  </si>
  <si>
    <t>1.22%</t>
  </si>
  <si>
    <t>Number of individuals | Individual</t>
  </si>
  <si>
    <t>Number of independent directors | IndependentDirectors</t>
  </si>
  <si>
    <t>Percentage of exercise price on closing price</t>
  </si>
  <si>
    <t>115.00%</t>
  </si>
  <si>
    <t>July Strategic Options [Member] | Louis J. Lombardo [Member]</t>
  </si>
  <si>
    <t>July Strategic Options [Member] | First Extension [Member]</t>
  </si>
  <si>
    <t>Estimated fair value | $</t>
  </si>
  <si>
    <t>Requisite service period</t>
  </si>
  <si>
    <t>507 days</t>
  </si>
  <si>
    <t>0.32%</t>
  </si>
  <si>
    <t>Pricing model</t>
  </si>
  <si>
    <t>Black Scholes option pricing model</t>
  </si>
  <si>
    <t>July Strategic Options [Member] | Second Extension [Member]</t>
  </si>
  <si>
    <t>387 days</t>
  </si>
  <si>
    <t>91.45%</t>
  </si>
  <si>
    <t>0.85%</t>
  </si>
  <si>
    <t>July Strategic Options [Member] | Deputy Managing Director of Omagine LLC [Member]</t>
  </si>
  <si>
    <t>July Strategic Options [Member] | Officer [Member]</t>
  </si>
  <si>
    <t>Number of individuals | decimal</t>
  </si>
  <si>
    <t>July Strategic Options [Member] | Officers, Directors and Consultants [Member]</t>
  </si>
  <si>
    <t>July Strategic Options [Member] | Fourth Extension [Member]</t>
  </si>
  <si>
    <t>July Strategic Options [Member] | Fifth Extension [Member]</t>
  </si>
  <si>
    <t>July Strategic Options [Member] | President [Member]</t>
  </si>
  <si>
    <t>July Strategic Options [Member] | Charles P. Kuczynski [Member]</t>
  </si>
  <si>
    <t>July Strategic Options [Member] | Controller [Member]</t>
  </si>
  <si>
    <t>July Strategic Options [Member] | Jack A. Smith [Member]</t>
  </si>
  <si>
    <t>July Strategic Options [Member] | Alan M. Matus [Member]</t>
  </si>
  <si>
    <t>July Strategic Options [Member] | Agron Telaku [Member]</t>
  </si>
  <si>
    <t>July Strategic Options [Member] | Sam Hamdan [Member]</t>
  </si>
  <si>
    <t>Strategic Options Exercisable Price One [Member]</t>
  </si>
  <si>
    <t>Dec. 31,
		2015</t>
  </si>
  <si>
    <t>Strategic Options Exercisable Price Two [Member]</t>
  </si>
  <si>
    <t>854 days</t>
  </si>
  <si>
    <t>0.28%</t>
  </si>
  <si>
    <t>Stock Appreciation Rights (SARs) [Member] | Louis J. Lombardo [Member]</t>
  </si>
  <si>
    <t>Stock Appreciation Rights (SARs) [Member] | Deputy Managing Director of Omagine LLC [Member]</t>
  </si>
  <si>
    <t>Stock Appreciation Rights (SARs) [Member] | Officer [Member]</t>
  </si>
  <si>
    <t>Deputy Managing Director of Omagine LLC (Consultant to Omagine), shares hold</t>
  </si>
  <si>
    <t>Strategic Options Exercisable Price Three [Member]</t>
  </si>
  <si>
    <t>Stock Options, Stock Appreciation Rights and Warrants (Details Textual 2) - USD ($)</t>
  </si>
  <si>
    <t>Apr. 13, 2017</t>
  </si>
  <si>
    <t>Oct. 14, 2016</t>
  </si>
  <si>
    <t>Jun. 24, 2014</t>
  </si>
  <si>
    <t>Unrecognized compensation costs</t>
  </si>
  <si>
    <t>Class of warrant or right, outstanding</t>
  </si>
  <si>
    <t>Number of warrants exercisable</t>
  </si>
  <si>
    <t>Proceeds from sale of common stock</t>
  </si>
  <si>
    <t>Proceeds from Warrant Exercises</t>
  </si>
  <si>
    <t>Warrant [Member]</t>
  </si>
  <si>
    <t>Number of common stock shares to be purchased under rights</t>
  </si>
  <si>
    <t>Expiration date</t>
  </si>
  <si>
    <t>Warrants issued</t>
  </si>
  <si>
    <t>Percentage of market price</t>
  </si>
  <si>
    <t>80.00%</t>
  </si>
  <si>
    <t>Warrant [Member] | Exercise Price 5.00 [Member]</t>
  </si>
  <si>
    <t>Common share exercise price, per share</t>
  </si>
  <si>
    <t>Exercise price of warrants</t>
  </si>
  <si>
    <t>Warrant [Member] | Exercise Price 10.00 [Member]</t>
  </si>
  <si>
    <t>Warrant [Member] | Investor [Member]</t>
  </si>
  <si>
    <t>Jun. 23,
		2016</t>
  </si>
  <si>
    <t>Warrant [Member] | Accredited Investor [Member]</t>
  </si>
  <si>
    <t>Convertible Debt, Fair Value Disclosures</t>
  </si>
  <si>
    <t>Warrant expiration date</t>
  </si>
  <si>
    <t>U.S. Income Taxes (Details) - USD ($)</t>
  </si>
  <si>
    <t>U.S. federal net operating loss carry forwards</t>
  </si>
  <si>
    <t>U.S. state and city net operating loss carry forwards, net of U.S. federal tax benefit</t>
  </si>
  <si>
    <t>Total, Gross</t>
  </si>
  <si>
    <t>Less: Valuation allowance</t>
  </si>
  <si>
    <t>U.S. Income Taxes (Details Textual)</t>
  </si>
  <si>
    <t>U.S. Income Taxes (Textual)</t>
  </si>
  <si>
    <t>Operating loss carryforwards expiration, description</t>
  </si>
  <si>
    <t>Expiring in various amounts from fiscal year 2017 to fiscal year 2037.</t>
  </si>
  <si>
    <t>Commitments (Details) - USD ($)</t>
  </si>
  <si>
    <t>Commitments (Textual)</t>
  </si>
  <si>
    <t>Lease, description</t>
  </si>
  <si>
    <t>OMAG maintains its corporate offices at 136 Madison Avenue, 5th Floor, New York, NY 10016. The premises are leased by OMAG under a month to month lease from an unaffiliated third party.</t>
  </si>
  <si>
    <t>Rent expense</t>
  </si>
  <si>
    <t>Leases [Member]</t>
  </si>
  <si>
    <t>LLC leases premises in Muscat, Oman from an unaffiliated third party under a one year lease which commenced in January 2017.</t>
  </si>
  <si>
    <t>Commitments (Details 1) - USD ($)</t>
  </si>
  <si>
    <t>Jul. 08, 2017</t>
  </si>
  <si>
    <t>Jul. 06, 2017</t>
  </si>
  <si>
    <t>Jun. 06, 2017</t>
  </si>
  <si>
    <t>Apr. 06, 2017</t>
  </si>
  <si>
    <t>Feb. 02, 2017</t>
  </si>
  <si>
    <t>Feb. 01, 2017</t>
  </si>
  <si>
    <t>Jan. 11, 2017</t>
  </si>
  <si>
    <t>Nov. 04, 2016</t>
  </si>
  <si>
    <t>Jul. 28, 2016</t>
  </si>
  <si>
    <t>Jun. 14, 2016</t>
  </si>
  <si>
    <t>Apr. 05, 2016</t>
  </si>
  <si>
    <t>Dec. 07, 2015</t>
  </si>
  <si>
    <t>Sep. 09, 2015</t>
  </si>
  <si>
    <t>May 16, 2015</t>
  </si>
  <si>
    <t>May 01, 2015</t>
  </si>
  <si>
    <t>Mar. 26, 2015</t>
  </si>
  <si>
    <t>Jan. 14, 2015</t>
  </si>
  <si>
    <t>Feb. 26, 2017</t>
  </si>
  <si>
    <t>Feb. 21, 2017</t>
  </si>
  <si>
    <t>Dec. 09, 2016</t>
  </si>
  <si>
    <t>Oct. 20, 2016</t>
  </si>
  <si>
    <t>Jun. 23, 2016</t>
  </si>
  <si>
    <t>Oct. 02, 2015</t>
  </si>
  <si>
    <t>Accrued officer's compensation</t>
  </si>
  <si>
    <t>Employment Agreements [Member] | President and Chief Executive Officer [Member]</t>
  </si>
  <si>
    <t>Annual base salary</t>
  </si>
  <si>
    <t>Employment Agreements [Member] | President [Member]</t>
  </si>
  <si>
    <t>Purchase of restricted common shares</t>
  </si>
  <si>
    <t>Purchase price per share</t>
  </si>
  <si>
    <t>Employment Agreements [Member] | Vice-President and Secretary [Member]</t>
  </si>
  <si>
    <t>Employment Agreements [Member] | Vice President [Member]</t>
  </si>
  <si>
    <t>Employment Agreements [Member] | Controller [Member]</t>
  </si>
  <si>
    <t>Employment Agreements [Member] | Mr Drohan [Member]</t>
  </si>
  <si>
    <t>Employment Agreements [Member] | Mr Kuczynski [Member]</t>
  </si>
  <si>
    <t>Commitments (Details 2) - USD ($)</t>
  </si>
  <si>
    <t>Jan. 04, 2017</t>
  </si>
  <si>
    <t>Sep. 21, 2016</t>
  </si>
  <si>
    <t>Apr. 22, 2014</t>
  </si>
  <si>
    <t>Mar. 31, 2017</t>
  </si>
  <si>
    <t>Sep. 20, 2016</t>
  </si>
  <si>
    <t>Restricted shares of common shares</t>
  </si>
  <si>
    <t>Standby Equity Distribution Agreement [Member]</t>
  </si>
  <si>
    <t>Maximum allowable distributions under equity distribution agreement</t>
  </si>
  <si>
    <t>Second SEDA Amendment [Member]</t>
  </si>
  <si>
    <t>Second SEDA Amendment [Member] | Restricted Stock [Member]</t>
  </si>
  <si>
    <t>Commitments (Details 3) - Standby Equity Distribution Agreement [Member]</t>
  </si>
  <si>
    <t>Percentage of the lowest daily volume weighted average price</t>
  </si>
  <si>
    <t>95.00%</t>
  </si>
  <si>
    <t>Number of trading days</t>
  </si>
  <si>
    <t>5 days</t>
  </si>
  <si>
    <t>Purchase price</t>
  </si>
  <si>
    <t>Maximum limit for individual periodic sale of shares</t>
  </si>
  <si>
    <t>Commitments (Details 4)</t>
  </si>
  <si>
    <t>Sep. 30, 2017m²decimal</t>
  </si>
  <si>
    <t>Jul. 02, 2015m²</t>
  </si>
  <si>
    <t>Project planned in area of land (Approximately 245 acres)</t>
  </si>
  <si>
    <t>Omagine Project [Member]</t>
  </si>
  <si>
    <t>Number of residences for project | decimal</t>
  </si>
  <si>
    <t>Commitments (Details 5)</t>
  </si>
  <si>
    <t>Jul. 02, 2015OMR</t>
  </si>
  <si>
    <t>Jul. 01, 2015</t>
  </si>
  <si>
    <t>Sep. 30, 2015USD ($)</t>
  </si>
  <si>
    <t>Sep. 30, 2017USD ($)Installments</t>
  </si>
  <si>
    <t>Sep. 30, 2017OMRInstallments</t>
  </si>
  <si>
    <t>Rent, description</t>
  </si>
  <si>
    <t>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t>
  </si>
  <si>
    <t>Percentage of owned subsidiary for project</t>
  </si>
  <si>
    <t>Omagine LLC Shareholder Agreement [Member]</t>
  </si>
  <si>
    <t>Success fee</t>
  </si>
  <si>
    <t>Pre development expense</t>
  </si>
  <si>
    <t>Obligation under the shareholder agreement</t>
  </si>
  <si>
    <t>Further pursuant to the Shareholder Agreement, LLC is required to pay OMAG a Success Fee of $10,000,000 in five equal annual installments beginning on or within 10 days after the Draw Date and a Pre-Development Expense Amount to be determined (presently estimated at $17,920,114) payable 50% on or within 10 days after the Draw Date and 50% in five equal annual installments beginning on the first anniversary of the Draw Date. The Draw Date is defined as "the date upon which LLC draws and receives the first amount of Debt Financing pursuant to a Financing Agreement".</t>
  </si>
  <si>
    <t>Omagine LLC Shareholder Agreement [Member] | OMAG Final Equity Investment [Member]</t>
  </si>
  <si>
    <t>Cash advances to Omagine LLC</t>
  </si>
  <si>
    <t>Omagine LLC Shareholder Agreement [Member] | New Investors [Member]</t>
  </si>
  <si>
    <t>Capital contributions</t>
  </si>
  <si>
    <t>Additional cash capital contributions</t>
  </si>
  <si>
    <t>Omagine LLC Shareholder Agreement [Member] | Restated Shareholder Agreement [Member]</t>
  </si>
  <si>
    <t>Deferred investment</t>
  </si>
  <si>
    <t>CCC's original purchase price</t>
  </si>
  <si>
    <t>Omagine LLC Shareholder Agreement [Member] | Omagine LLC [Member]</t>
  </si>
  <si>
    <t>Omagine LLC Shareholder Agreement [Member] | Omagine LLC [Member] | OMAG Final Equity Investment [Member]</t>
  </si>
  <si>
    <t>Omagine LLC Development Agreement [Member]</t>
  </si>
  <si>
    <t>Term of agreement</t>
  </si>
  <si>
    <t>5 years</t>
  </si>
  <si>
    <t>20 years</t>
  </si>
  <si>
    <t>Description of development agreement</t>
  </si>
  <si>
    <t>(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t>
  </si>
  <si>
    <t>Land rights registration fee</t>
  </si>
  <si>
    <t>Usufruct Agreement [Member]</t>
  </si>
  <si>
    <t>50 years</t>
  </si>
  <si>
    <t>CCC Deferred Investment Obligation and OMAG Options [Member]</t>
  </si>
  <si>
    <t>The failure to execute the CCC-Contract by July 1, 2016 does not relieve RCA of its continuing obligation under the Shareholder Agreement (irrespective of such CCC-Contract failure) to make RCA's approximately $20 million Deferred Investment into LLC; but it may (under certain conditions) relieve CCC of its obligation under the Shareholder Agreement to make its approximately $49 million Deferred Investment into LLC.</t>
  </si>
  <si>
    <t>Related Party Transactions (Details) - USD ($)</t>
  </si>
  <si>
    <t>1 Months Ended</t>
  </si>
  <si>
    <t>Apr. 30, 2016</t>
  </si>
  <si>
    <t>Officers and Directors [Member]</t>
  </si>
  <si>
    <t>Related Party Transactions (Textual)</t>
  </si>
  <si>
    <t>Due to officers and directors</t>
  </si>
  <si>
    <t>Deputy Managing Director [Member]</t>
  </si>
  <si>
    <t>Consulting fees</t>
  </si>
  <si>
    <t>Sponsorship fee</t>
  </si>
  <si>
    <t>Subsequent Events (Details) - USD ($)</t>
  </si>
  <si>
    <t>Nov. 03, 2017</t>
  </si>
  <si>
    <t>Nov. 02, 2017</t>
  </si>
  <si>
    <t>Oct. 17, 2017</t>
  </si>
  <si>
    <t>Oct. 06, 2017</t>
  </si>
  <si>
    <t>Oct. 04, 2017</t>
  </si>
  <si>
    <t>Sep. 28, 2017</t>
  </si>
  <si>
    <t>Oct. 18, 2018</t>
  </si>
  <si>
    <t>Oct. 16, 2017</t>
  </si>
  <si>
    <t>Subsequent Events (Textual)</t>
  </si>
  <si>
    <t>Proceeds from issuance of common shares</t>
  </si>
  <si>
    <t>Convertible promissory note [Member] | Omagine, Inc. and EMA Financial, LLC [Member]</t>
  </si>
  <si>
    <t>Convertible note, description</t>
  </si>
  <si>
    <t>The Note is due September 28, 2018 with interest at 12% per annum and convertible into the Company's Common Stock after 180 days from the Issuance Date at a conversion price equal to the lower of the closing sale price for the Common Stock on the Principal Market on the Trading Day immediately preceding the Closing Date, and fifty percent of either the lowest sale price for the Common Stock on the Principal Market during the twenty-five consecutive Trading Days including and immediately preceding the Conversion Date, or the closing bid price.</t>
  </si>
  <si>
    <t>Subsequent Events [Member]</t>
  </si>
  <si>
    <t>Number of shares issued</t>
  </si>
  <si>
    <t>Subsequent Events [Member] | St. George Investments LLC [Member]</t>
  </si>
  <si>
    <t>Maturity date</t>
  </si>
  <si>
    <t>Dec. 17,
		2017</t>
  </si>
  <si>
    <t>Nov. 17,
		2017</t>
  </si>
  <si>
    <t>Registrant paid</t>
  </si>
  <si>
    <t>Subsequent Events [Member] | Omagine, Inc. and an accredited investor [Member]</t>
  </si>
  <si>
    <t>Debt conversion description</t>
  </si>
  <si>
    <t>OMAG modified the accredited investor's (i) April 13, 2017 promissory note (as amended September 12, 2017) by reducing the conversion price from $0.20 per share to $0.10 per share, (ii) modified the July 3, 2017 promissory note by reducing the conversion price from $0.15 to $0.10 per share, and (iii) modified the April 13, 2017 Warrant by extending the exercise date from December 31, 2017 to June 30, 2018, allowing for a cashless exercise of the Warrant, and changing the exercise price with a variable feature (the greater of 80% of the market price on the trading day preceding the relevant exercise date, or $0.50 per share) to an exercise price of $0.50 per share.</t>
  </si>
  <si>
    <t>Subsequent Events [Member] | Convertible promissory note [Member]</t>
  </si>
  <si>
    <t>During the conversion period of the Note, on or after December 8, 2017 or December 15, 2017 as the case may be, the accredited investor shall be entitled to convert the Note at a conversion price of less than $0.10 or $0.05 as the case may be should any common stock purchase from the Company, or any exercise of Company stock options or warrants fall below the $0.10 or $0.05 conversion price of the Note then in effect.</t>
  </si>
  <si>
    <t>Subsequent Events [Member] | Convertible promissory note [Member] | Omagine, Inc. and Auctus Fund, LLC [Member]</t>
  </si>
  <si>
    <t>The Note is convertible into the Company's Common Stock after 180 days from the Issuance Date at a conversion price equal to the lower of the Trading Price on the latest complete Trading Day prior to the date of this Note and fifty percent of the lowest Trading Price for the Common Stock during the twenty-five consecutive Trading Days ending on the latest compete Trading Day prior to the Conversion Date.</t>
  </si>
  <si>
    <t>Net proceeds of note</t>
  </si>
  <si>
    <t>Jul. 6,
		2018</t>
  </si>
  <si>
    <t>Interest rate, description</t>
  </si>
  <si>
    <t>Note may be prepaid at any time on or before April 6, 2018 with interest at 12% per annum and prepayment penalties ranging from 35% to 50% if the principal.</t>
  </si>
  <si>
    <t>Subsequent Events [Member] | Convertible promissory note [Member] | Omagine, Inc. and EMA Financial, LLC [Member]</t>
  </si>
  <si>
    <t>Subsequent Events [Member] | Convertible promissory note [Member] | Omagine, Inc. and an accredited investor [Member]</t>
  </si>
  <si>
    <t>The Note is due December 8, 2017 with interest at 12% per annum and convertible into the Company's Common Stock beginning on December 8, 2017 at a conversion price of $0.10 per Common Share, and beginning on December 15, 2017, the outstanding balance plus accrued interest on the Note is convertible into the Company's Common Stock at a conversion price of $0.05 per share.</t>
  </si>
  <si>
    <t>Subsequent Events [Member] | Convertible promissory note [Member] | JSJ Investments Inc. [Member]</t>
  </si>
  <si>
    <t>Cash redemption premium</t>
  </si>
  <si>
    <t>Payment to relate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OMR &quot;#,##0_);_(&quot;OMR &quot;(#,##0)" numFmtId="167"/>
    <numFmt formatCode="_(&quot;$ &quot;#,##0.0000_);_(&quot;$ &quot;(#,##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3093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6</v>
      </c>
      <c r="C3" s="7" t="n">
        <v>229228</v>
      </c>
    </row>
    <row r="4" spans="1:3">
      <c r="A4" s="3" t="s">
        <v>28</v>
      </c>
    </row>
    <row r="5" spans="1:3">
      <c r="A5" s="4" t="s">
        <v>29</v>
      </c>
      <c r="B5" s="5" t="n">
        <v>490813363</v>
      </c>
      <c r="C5" s="5" t="n">
        <v>490813363</v>
      </c>
    </row>
    <row r="6" spans="1:3">
      <c r="A6" s="4" t="s">
        <v>30</v>
      </c>
      <c r="B6" s="5" t="n">
        <v>490813363</v>
      </c>
      <c r="C6" s="5" t="n">
        <v>490813363</v>
      </c>
    </row>
    <row r="7" spans="1:3">
      <c r="A7" s="4" t="s">
        <v>31</v>
      </c>
      <c r="B7" s="5" t="n">
        <v>7500</v>
      </c>
      <c r="C7" s="5" t="n">
        <v>1859</v>
      </c>
    </row>
    <row r="8" spans="1:3">
      <c r="A8" s="4" t="s">
        <v>32</v>
      </c>
      <c r="B8" s="5" t="n">
        <v>58500</v>
      </c>
      <c r="C8" s="4" t="s">
        <v>33</v>
      </c>
    </row>
    <row r="9" spans="1:3">
      <c r="A9" s="4" t="s">
        <v>34</v>
      </c>
      <c r="B9" s="5" t="n">
        <v>490879879</v>
      </c>
      <c r="C9" s="5" t="n">
        <v>491044450</v>
      </c>
    </row>
    <row r="10" spans="1:3">
      <c r="A10" s="3" t="s">
        <v>35</v>
      </c>
    </row>
    <row r="11" spans="1:3">
      <c r="A11" s="4" t="s">
        <v>36</v>
      </c>
      <c r="B11" s="5" t="n">
        <v>227800637</v>
      </c>
      <c r="C11" s="5" t="n">
        <v>227800637</v>
      </c>
    </row>
    <row r="12" spans="1:3">
      <c r="A12" s="4" t="s">
        <v>37</v>
      </c>
      <c r="B12" s="5" t="n">
        <v>160002</v>
      </c>
      <c r="C12" s="5" t="n">
        <v>160002</v>
      </c>
    </row>
    <row r="13" spans="1:3">
      <c r="A13" s="4" t="s">
        <v>38</v>
      </c>
      <c r="B13" s="5" t="n">
        <v>-156126</v>
      </c>
      <c r="C13" s="5" t="n">
        <v>-153738</v>
      </c>
    </row>
    <row r="14" spans="1:3">
      <c r="A14" s="4" t="s">
        <v>39</v>
      </c>
      <c r="B14" s="5" t="n">
        <v>227804513</v>
      </c>
      <c r="C14" s="5" t="n">
        <v>227806901</v>
      </c>
    </row>
    <row r="15" spans="1:3">
      <c r="A15" s="4" t="s">
        <v>40</v>
      </c>
      <c r="B15" s="5" t="n">
        <v>4057</v>
      </c>
      <c r="C15" s="5" t="n">
        <v>4057</v>
      </c>
    </row>
    <row r="16" spans="1:3">
      <c r="A16" s="4" t="s">
        <v>41</v>
      </c>
      <c r="B16" s="5" t="n">
        <v>718688449</v>
      </c>
      <c r="C16" s="5" t="n">
        <v>718855408</v>
      </c>
    </row>
    <row r="17" spans="1:3">
      <c r="A17" s="3" t="s">
        <v>42</v>
      </c>
    </row>
    <row r="18" spans="1:3">
      <c r="A18" s="4" t="s">
        <v>43</v>
      </c>
      <c r="B18" s="5" t="n">
        <v>642357</v>
      </c>
      <c r="C18" s="5" t="n">
        <v>526372</v>
      </c>
    </row>
    <row r="19" spans="1:3">
      <c r="A19" s="4" t="s">
        <v>44</v>
      </c>
      <c r="B19" s="5" t="n">
        <v>471290</v>
      </c>
      <c r="C19" s="5" t="n">
        <v>686387</v>
      </c>
    </row>
    <row r="20" spans="1:3">
      <c r="A20" s="4" t="s">
        <v>45</v>
      </c>
      <c r="B20" s="5" t="n">
        <v>185000</v>
      </c>
      <c r="C20" s="5" t="n">
        <v>162500</v>
      </c>
    </row>
    <row r="21" spans="1:3">
      <c r="A21" s="4" t="s">
        <v>46</v>
      </c>
      <c r="B21" s="5" t="n">
        <v>104701</v>
      </c>
      <c r="C21" s="4" t="s">
        <v>33</v>
      </c>
    </row>
    <row r="22" spans="1:3">
      <c r="A22" s="4" t="s">
        <v>47</v>
      </c>
      <c r="B22" s="5" t="n">
        <v>779010</v>
      </c>
      <c r="C22" s="5" t="n">
        <v>663913</v>
      </c>
    </row>
    <row r="23" spans="1:3">
      <c r="A23" s="4" t="s">
        <v>48</v>
      </c>
      <c r="B23" s="5" t="n">
        <v>535326</v>
      </c>
      <c r="C23" s="5" t="n">
        <v>419626</v>
      </c>
    </row>
    <row r="24" spans="1:3">
      <c r="A24" s="4" t="s">
        <v>49</v>
      </c>
      <c r="B24" s="5" t="n">
        <v>187261</v>
      </c>
      <c r="C24" s="5" t="n">
        <v>209192</v>
      </c>
    </row>
    <row r="25" spans="1:3">
      <c r="A25" s="4" t="s">
        <v>50</v>
      </c>
      <c r="B25" s="5" t="n">
        <v>58500</v>
      </c>
      <c r="C25" s="4" t="s">
        <v>33</v>
      </c>
    </row>
    <row r="26" spans="1:3">
      <c r="A26" s="4" t="s">
        <v>51</v>
      </c>
      <c r="B26" s="5" t="n">
        <v>2963445</v>
      </c>
      <c r="C26" s="5" t="n">
        <v>2667990</v>
      </c>
    </row>
    <row r="27" spans="1:3">
      <c r="A27" s="4" t="s">
        <v>52</v>
      </c>
      <c r="B27" s="4" t="s">
        <v>33</v>
      </c>
      <c r="C27" s="4" t="s">
        <v>33</v>
      </c>
    </row>
    <row r="28" spans="1:3">
      <c r="A28" s="4" t="s">
        <v>53</v>
      </c>
      <c r="B28" s="5" t="n">
        <v>2963445</v>
      </c>
      <c r="C28" s="5" t="n">
        <v>2667990</v>
      </c>
    </row>
    <row r="29" spans="1:3">
      <c r="A29" s="3" t="s">
        <v>54</v>
      </c>
    </row>
    <row r="30" spans="1:3">
      <c r="A30" s="4" t="s">
        <v>55</v>
      </c>
      <c r="B30" s="4" t="s">
        <v>33</v>
      </c>
      <c r="C30" s="4" t="s">
        <v>33</v>
      </c>
    </row>
    <row r="31" spans="1:3">
      <c r="A31" s="4" t="s">
        <v>56</v>
      </c>
      <c r="B31" s="5" t="n">
        <v>22152</v>
      </c>
      <c r="C31" s="5" t="n">
        <v>20432</v>
      </c>
    </row>
    <row r="32" spans="1:3">
      <c r="A32" s="4" t="s">
        <v>57</v>
      </c>
      <c r="B32" s="5" t="n">
        <v>471358707</v>
      </c>
      <c r="C32" s="5" t="n">
        <v>470350815</v>
      </c>
    </row>
    <row r="33" spans="1:3">
      <c r="A33" s="4" t="s">
        <v>58</v>
      </c>
      <c r="B33" s="5" t="n">
        <v>-42731907</v>
      </c>
      <c r="C33" s="5" t="n">
        <v>-41273266</v>
      </c>
    </row>
    <row r="34" spans="1:3">
      <c r="A34" s="4" t="s">
        <v>59</v>
      </c>
      <c r="B34" s="5" t="n">
        <v>428648952</v>
      </c>
      <c r="C34" s="5" t="n">
        <v>429097981</v>
      </c>
    </row>
    <row r="35" spans="1:3">
      <c r="A35" s="4" t="s">
        <v>60</v>
      </c>
      <c r="B35" s="5" t="n">
        <v>287076052</v>
      </c>
      <c r="C35" s="5" t="n">
        <v>287089437</v>
      </c>
    </row>
    <row r="36" spans="1:3">
      <c r="A36" s="4" t="s">
        <v>61</v>
      </c>
      <c r="B36" s="5" t="n">
        <v>715725004</v>
      </c>
      <c r="C36" s="5" t="n">
        <v>716187418</v>
      </c>
    </row>
    <row r="37" spans="1:3">
      <c r="A37" s="4" t="s">
        <v>62</v>
      </c>
      <c r="B37" s="7" t="n">
        <v>718688449</v>
      </c>
      <c r="C37" s="7" t="n">
        <v>718855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7</v>
      </c>
    </row>
    <row r="4" spans="1:2">
      <c r="A4" s="4" t="s">
        <v>289</v>
      </c>
      <c r="B4" s="4" t="s">
        <v>289</v>
      </c>
    </row>
    <row r="5" spans="1:2">
      <c r="A5" s="4" t="s">
        <v>290</v>
      </c>
      <c r="B5" s="4" t="s">
        <v>290</v>
      </c>
    </row>
    <row r="6" spans="1:2">
      <c r="A6" s="4" t="s">
        <v>291</v>
      </c>
      <c r="B6" s="4" t="s">
        <v>291</v>
      </c>
    </row>
    <row r="7" spans="1:2">
      <c r="A7" s="4" t="s">
        <v>292</v>
      </c>
      <c r="B7" s="4" t="s">
        <v>292</v>
      </c>
    </row>
    <row r="8" spans="1:2">
      <c r="A8" s="4" t="s">
        <v>293</v>
      </c>
      <c r="B8" s="4" t="s">
        <v>294</v>
      </c>
    </row>
    <row r="9" spans="1:2">
      <c r="A9" s="4" t="s">
        <v>295</v>
      </c>
      <c r="B9" s="4" t="s">
        <v>296</v>
      </c>
    </row>
    <row r="10" spans="1:2">
      <c r="A10" s="4" t="s">
        <v>297</v>
      </c>
      <c r="B10" s="4" t="s">
        <v>298</v>
      </c>
    </row>
    <row r="11" spans="1:2">
      <c r="A11" s="4" t="s">
        <v>299</v>
      </c>
      <c r="B11" s="4" t="s">
        <v>299</v>
      </c>
    </row>
    <row r="12" spans="1:2">
      <c r="A12" s="4" t="s">
        <v>300</v>
      </c>
      <c r="B12" s="4" t="s">
        <v>300</v>
      </c>
    </row>
    <row r="13" spans="1:2">
      <c r="A13" s="4" t="s">
        <v>301</v>
      </c>
      <c r="B13" s="4" t="s">
        <v>301</v>
      </c>
    </row>
    <row r="14" spans="1:2">
      <c r="A14" s="4" t="s">
        <v>302</v>
      </c>
      <c r="B14" s="4" t="s">
        <v>302</v>
      </c>
    </row>
    <row r="15" spans="1:2">
      <c r="A15" s="4" t="s">
        <v>303</v>
      </c>
      <c r="B15" s="4" t="s">
        <v>304</v>
      </c>
    </row>
    <row r="16" spans="1:2">
      <c r="A16" s="4" t="s">
        <v>305</v>
      </c>
      <c r="B16" s="4" t="s">
        <v>306</v>
      </c>
    </row>
    <row r="17" spans="1:2">
      <c r="A17" s="4" t="s">
        <v>307</v>
      </c>
      <c r="B17"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49</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6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73</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25</v>
      </c>
    </row>
    <row r="2" spans="1:3">
      <c r="A2" s="3" t="s">
        <v>64</v>
      </c>
    </row>
    <row r="3" spans="1:3">
      <c r="A3" s="4" t="s">
        <v>65</v>
      </c>
      <c r="B3" s="4" t="s">
        <v>66</v>
      </c>
      <c r="C3" s="4" t="s">
        <v>33</v>
      </c>
    </row>
    <row r="4" spans="1:3">
      <c r="A4" s="4" t="s">
        <v>67</v>
      </c>
      <c r="B4" s="7" t="n">
        <v>5003</v>
      </c>
      <c r="C4" s="7" t="n">
        <v>13904</v>
      </c>
    </row>
    <row r="5" spans="1:3">
      <c r="A5" s="4" t="s">
        <v>68</v>
      </c>
      <c r="B5" s="5" t="n">
        <v>12500</v>
      </c>
      <c r="C5" s="5" t="n">
        <v>68750</v>
      </c>
    </row>
    <row r="6" spans="1:3">
      <c r="A6" s="4" t="s">
        <v>69</v>
      </c>
      <c r="B6" s="7" t="n">
        <v>0</v>
      </c>
      <c r="C6" s="7" t="n">
        <v>22500</v>
      </c>
    </row>
    <row r="7" spans="1:3">
      <c r="A7" s="4" t="s">
        <v>70</v>
      </c>
      <c r="B7" s="8" t="n">
        <v>0.001</v>
      </c>
      <c r="C7" s="8" t="n">
        <v>0.001</v>
      </c>
    </row>
    <row r="8" spans="1:3">
      <c r="A8" s="4" t="s">
        <v>71</v>
      </c>
      <c r="B8" s="5" t="n">
        <v>850000</v>
      </c>
      <c r="C8" s="5" t="n">
        <v>850000</v>
      </c>
    </row>
    <row r="9" spans="1:3">
      <c r="A9" s="4" t="s">
        <v>72</v>
      </c>
      <c r="B9" s="4" t="s">
        <v>33</v>
      </c>
      <c r="C9" s="4" t="s">
        <v>33</v>
      </c>
    </row>
    <row r="10" spans="1:3">
      <c r="A10" s="4" t="s">
        <v>73</v>
      </c>
      <c r="B10" s="4" t="s">
        <v>33</v>
      </c>
      <c r="C10" s="4" t="s">
        <v>33</v>
      </c>
    </row>
    <row r="11" spans="1:3">
      <c r="A11" s="4" t="s">
        <v>74</v>
      </c>
      <c r="B11" s="8" t="n">
        <v>0.001</v>
      </c>
      <c r="C11" s="8" t="n">
        <v>0.001</v>
      </c>
    </row>
    <row r="12" spans="1:3">
      <c r="A12" s="4" t="s">
        <v>75</v>
      </c>
      <c r="B12" s="5" t="n">
        <v>50000000</v>
      </c>
      <c r="C12" s="5" t="n">
        <v>50000000</v>
      </c>
    </row>
    <row r="13" spans="1:3">
      <c r="A13" s="4" t="s">
        <v>76</v>
      </c>
      <c r="B13" s="5" t="n">
        <v>22152350</v>
      </c>
      <c r="C13" s="5" t="n">
        <v>20432648</v>
      </c>
    </row>
    <row r="14" spans="1:3">
      <c r="A14" s="4" t="s">
        <v>77</v>
      </c>
      <c r="B14" s="5" t="n">
        <v>22152350</v>
      </c>
      <c r="C14" s="5" t="n">
        <v>20432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0</v>
      </c>
    </row>
    <row r="3" spans="1:3">
      <c r="A3" s="3" t="s">
        <v>334</v>
      </c>
    </row>
    <row r="4" spans="1:3">
      <c r="A4" s="4" t="s">
        <v>335</v>
      </c>
      <c r="B4" s="5" t="n">
        <v>14220887</v>
      </c>
      <c r="C4" s="5" t="n">
        <v>11432787</v>
      </c>
    </row>
    <row r="5" spans="1:3">
      <c r="A5" s="4" t="s">
        <v>336</v>
      </c>
    </row>
    <row r="6" spans="1:3">
      <c r="A6" s="3" t="s">
        <v>334</v>
      </c>
    </row>
    <row r="7" spans="1:3">
      <c r="A7" s="4" t="s">
        <v>335</v>
      </c>
      <c r="B7" s="5" t="n">
        <v>1036763</v>
      </c>
      <c r="C7" s="5" t="n">
        <v>286663</v>
      </c>
    </row>
    <row r="8" spans="1:3">
      <c r="A8" s="4" t="s">
        <v>337</v>
      </c>
    </row>
    <row r="9" spans="1:3">
      <c r="A9" s="3" t="s">
        <v>334</v>
      </c>
    </row>
    <row r="10" spans="1:3">
      <c r="A10" s="4" t="s">
        <v>335</v>
      </c>
      <c r="B10" s="5" t="n">
        <v>5057000</v>
      </c>
      <c r="C10" s="5" t="n">
        <v>3269000</v>
      </c>
    </row>
    <row r="11" spans="1:3">
      <c r="A11" s="4" t="s">
        <v>338</v>
      </c>
    </row>
    <row r="12" spans="1:3">
      <c r="A12" s="3" t="s">
        <v>334</v>
      </c>
    </row>
    <row r="13" spans="1:3">
      <c r="A13" s="4" t="s">
        <v>335</v>
      </c>
      <c r="B13" s="5" t="n">
        <v>1455000</v>
      </c>
      <c r="C13" s="5" t="n">
        <v>1455000</v>
      </c>
    </row>
    <row r="14" spans="1:3">
      <c r="A14" s="4" t="s">
        <v>339</v>
      </c>
    </row>
    <row r="15" spans="1:3">
      <c r="A15" s="3" t="s">
        <v>334</v>
      </c>
    </row>
    <row r="16" spans="1:3">
      <c r="A16" s="4" t="s">
        <v>335</v>
      </c>
      <c r="B16" s="5" t="n">
        <v>6672124</v>
      </c>
      <c r="C16" s="5" t="n">
        <v>64221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2</v>
      </c>
    </row>
    <row r="2" spans="1:2">
      <c r="A2" s="3" t="s">
        <v>341</v>
      </c>
    </row>
    <row r="3" spans="1:2">
      <c r="A3" s="4" t="s">
        <v>342</v>
      </c>
      <c r="B3" s="4" t="s">
        <v>343</v>
      </c>
    </row>
    <row r="4" spans="1:2">
      <c r="A4" s="4" t="s">
        <v>344</v>
      </c>
    </row>
    <row r="5" spans="1:2">
      <c r="A5" s="3" t="s">
        <v>341</v>
      </c>
    </row>
    <row r="6" spans="1:2">
      <c r="A6" s="4" t="s">
        <v>342</v>
      </c>
      <c r="B6" s="4" t="s">
        <v>345</v>
      </c>
    </row>
    <row r="7" spans="1:2">
      <c r="A7" s="4" t="s">
        <v>346</v>
      </c>
    </row>
    <row r="8" spans="1:2">
      <c r="A8" s="3" t="s">
        <v>341</v>
      </c>
    </row>
    <row r="9" spans="1:2">
      <c r="A9" s="4" t="s">
        <v>342</v>
      </c>
      <c r="B9" s="4" t="s">
        <v>347</v>
      </c>
    </row>
    <row r="10" spans="1:2">
      <c r="A10" s="4" t="s">
        <v>348</v>
      </c>
    </row>
    <row r="11" spans="1:2">
      <c r="A11" s="3" t="s">
        <v>341</v>
      </c>
    </row>
    <row r="12" spans="1:2">
      <c r="A12" s="4" t="s">
        <v>342</v>
      </c>
      <c r="B12" s="4" t="s">
        <v>349</v>
      </c>
    </row>
    <row r="13" spans="1:2">
      <c r="A13" s="4" t="s">
        <v>350</v>
      </c>
    </row>
    <row r="14" spans="1:2">
      <c r="A14" s="3" t="s">
        <v>341</v>
      </c>
    </row>
    <row r="15" spans="1:2">
      <c r="A15" s="4" t="s">
        <v>342</v>
      </c>
      <c r="B15"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80"/>
    <col customWidth="1" max="5" min="5" width="21"/>
    <col customWidth="1" max="6" min="6" width="21"/>
    <col customWidth="1" max="7" min="7" width="21"/>
    <col customWidth="1" max="8" min="8" width="21"/>
  </cols>
  <sheetData>
    <row r="1" spans="1:8">
      <c r="A1" s="1" t="s">
        <v>352</v>
      </c>
      <c r="B1" s="2" t="s">
        <v>353</v>
      </c>
      <c r="C1" s="2" t="s">
        <v>354</v>
      </c>
      <c r="D1" s="2" t="s">
        <v>355</v>
      </c>
      <c r="E1" s="2" t="s">
        <v>356</v>
      </c>
      <c r="F1" s="2" t="s">
        <v>357</v>
      </c>
      <c r="G1" s="2" t="s">
        <v>358</v>
      </c>
      <c r="H1" s="2" t="s">
        <v>359</v>
      </c>
    </row>
    <row r="2" spans="1:8">
      <c r="A2" s="3" t="s">
        <v>360</v>
      </c>
    </row>
    <row r="3" spans="1:8">
      <c r="A3" s="4" t="s">
        <v>361</v>
      </c>
      <c r="D3" s="5" t="n">
        <v>2</v>
      </c>
    </row>
    <row r="4" spans="1:8">
      <c r="A4" s="4" t="s">
        <v>362</v>
      </c>
      <c r="B4" s="7" t="n">
        <v>25000000</v>
      </c>
    </row>
    <row r="5" spans="1:8">
      <c r="A5" s="4" t="s">
        <v>363</v>
      </c>
      <c r="D5" s="7" t="n">
        <v>400</v>
      </c>
      <c r="G5" s="7" t="n">
        <v>2100</v>
      </c>
    </row>
    <row r="6" spans="1:8">
      <c r="A6" s="4" t="s">
        <v>364</v>
      </c>
      <c r="D6" s="7" t="n">
        <v>148995</v>
      </c>
      <c r="E6" s="7" t="n">
        <v>405</v>
      </c>
    </row>
    <row r="7" spans="1:8">
      <c r="A7" s="4" t="s">
        <v>365</v>
      </c>
      <c r="D7" s="4" t="s">
        <v>343</v>
      </c>
    </row>
    <row r="8" spans="1:8">
      <c r="A8" s="4" t="s">
        <v>366</v>
      </c>
      <c r="F8" s="7" t="n">
        <v>718614000</v>
      </c>
    </row>
    <row r="9" spans="1:8">
      <c r="A9" s="4" t="s">
        <v>367</v>
      </c>
      <c r="D9" s="7" t="n">
        <v>715725004</v>
      </c>
      <c r="F9" s="5" t="n">
        <v>717497790</v>
      </c>
      <c r="G9" s="7" t="n">
        <v>716187418</v>
      </c>
      <c r="H9" s="7" t="n">
        <v>-479188</v>
      </c>
    </row>
    <row r="10" spans="1:8">
      <c r="A10" s="4" t="s">
        <v>368</v>
      </c>
      <c r="F10" s="7" t="n">
        <v>718614000</v>
      </c>
    </row>
    <row r="11" spans="1:8">
      <c r="A11" s="4" t="s">
        <v>369</v>
      </c>
      <c r="D11" s="8" t="n">
        <v>0.001</v>
      </c>
    </row>
    <row r="12" spans="1:8">
      <c r="A12" s="4" t="s">
        <v>370</v>
      </c>
      <c r="C12" s="5" t="n">
        <v>1</v>
      </c>
    </row>
    <row r="13" spans="1:8">
      <c r="A13" s="4" t="s">
        <v>371</v>
      </c>
      <c r="D13" s="7" t="n">
        <v>25000000</v>
      </c>
    </row>
    <row r="14" spans="1:8">
      <c r="A14" s="4" t="s">
        <v>372</v>
      </c>
      <c r="D14" s="4" t="s">
        <v>373</v>
      </c>
    </row>
    <row r="15" spans="1:8">
      <c r="A15" s="4" t="s">
        <v>374</v>
      </c>
      <c r="D15" s="4" t="s">
        <v>375</v>
      </c>
    </row>
    <row r="16" spans="1:8">
      <c r="A16" s="4" t="s">
        <v>376</v>
      </c>
      <c r="D16" s="7" t="n">
        <v>25000000</v>
      </c>
    </row>
    <row r="17" spans="1:8">
      <c r="A17" s="4" t="s">
        <v>377</v>
      </c>
    </row>
    <row r="18" spans="1:8">
      <c r="A18" s="3" t="s">
        <v>360</v>
      </c>
    </row>
    <row r="19" spans="1:8">
      <c r="A19" s="4" t="s">
        <v>366</v>
      </c>
      <c r="C19" s="7" t="n">
        <v>431168400</v>
      </c>
    </row>
    <row r="20" spans="1:8">
      <c r="A20" s="4" t="s">
        <v>367</v>
      </c>
      <c r="C20" s="7" t="n">
        <v>287445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2"/>
    <col customWidth="1" max="3" min="3" width="80"/>
    <col customWidth="1" max="4" min="4" width="17"/>
    <col customWidth="1" max="5" min="5" width="21"/>
  </cols>
  <sheetData>
    <row r="1" spans="1:5">
      <c r="A1" s="1" t="s">
        <v>378</v>
      </c>
      <c r="B1" s="2" t="s">
        <v>379</v>
      </c>
      <c r="C1" s="2" t="s">
        <v>380</v>
      </c>
      <c r="D1" s="2" t="s">
        <v>381</v>
      </c>
      <c r="E1" s="2" t="s">
        <v>358</v>
      </c>
    </row>
    <row r="2" spans="1:5">
      <c r="A2" s="3" t="s">
        <v>382</v>
      </c>
    </row>
    <row r="3" spans="1:5">
      <c r="A3" s="4" t="s">
        <v>29</v>
      </c>
      <c r="C3" s="7" t="n">
        <v>718614000</v>
      </c>
    </row>
    <row r="4" spans="1:5">
      <c r="A4" s="4" t="s">
        <v>383</v>
      </c>
      <c r="C4" s="5" t="n">
        <v>490813363</v>
      </c>
      <c r="E4" s="7" t="n">
        <v>490813363</v>
      </c>
    </row>
    <row r="5" spans="1:5">
      <c r="A5" s="4" t="s">
        <v>384</v>
      </c>
      <c r="C5" s="5" t="n">
        <v>227800637</v>
      </c>
      <c r="E5" s="7" t="n">
        <v>227800637</v>
      </c>
    </row>
    <row r="6" spans="1:5">
      <c r="A6" s="4" t="s">
        <v>385</v>
      </c>
      <c r="B6" s="5" t="n">
        <v>1</v>
      </c>
    </row>
    <row r="7" spans="1:5">
      <c r="A7" s="4" t="s">
        <v>386</v>
      </c>
      <c r="B7" s="5" t="n">
        <v>663750</v>
      </c>
    </row>
    <row r="8" spans="1:5">
      <c r="A8" s="4" t="s">
        <v>387</v>
      </c>
      <c r="C8" s="7" t="n">
        <v>718614000</v>
      </c>
      <c r="D8" s="10" t="n">
        <v>276666667</v>
      </c>
    </row>
    <row r="9" spans="1:5">
      <c r="A9" s="4" t="s">
        <v>388</v>
      </c>
      <c r="C9" s="4" t="s">
        <v>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0</v>
      </c>
      <c r="B1" s="2" t="s">
        <v>2</v>
      </c>
      <c r="C1" s="2" t="s">
        <v>25</v>
      </c>
    </row>
    <row r="2" spans="1:3">
      <c r="A2" s="3" t="s">
        <v>391</v>
      </c>
    </row>
    <row r="3" spans="1:3">
      <c r="A3" s="4" t="s">
        <v>109</v>
      </c>
      <c r="B3" s="7" t="n">
        <v>7500</v>
      </c>
      <c r="C3" s="7" t="n">
        <v>1859</v>
      </c>
    </row>
    <row r="4" spans="1:3">
      <c r="A4" s="4" t="s">
        <v>392</v>
      </c>
    </row>
    <row r="5" spans="1:3">
      <c r="A5" s="3" t="s">
        <v>391</v>
      </c>
    </row>
    <row r="6" spans="1:3">
      <c r="A6" s="4" t="s">
        <v>393</v>
      </c>
      <c r="B6" s="5" t="n">
        <v>7500</v>
      </c>
      <c r="C6" s="4" t="s">
        <v>33</v>
      </c>
    </row>
    <row r="7" spans="1:3">
      <c r="A7" s="4" t="s">
        <v>394</v>
      </c>
    </row>
    <row r="8" spans="1:3">
      <c r="A8" s="3" t="s">
        <v>391</v>
      </c>
    </row>
    <row r="9" spans="1:3">
      <c r="A9" s="4" t="s">
        <v>395</v>
      </c>
      <c r="B9" s="4" t="s">
        <v>33</v>
      </c>
      <c r="C9" s="7" t="n">
        <v>18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109</v>
      </c>
      <c r="B3" s="7" t="n">
        <v>642357</v>
      </c>
      <c r="C3" s="7" t="n">
        <v>526372</v>
      </c>
    </row>
    <row r="4" spans="1:3">
      <c r="A4" s="4" t="s">
        <v>398</v>
      </c>
    </row>
    <row r="5" spans="1:3">
      <c r="A5" s="3" t="s">
        <v>397</v>
      </c>
    </row>
    <row r="6" spans="1:3">
      <c r="A6" s="4" t="s">
        <v>399</v>
      </c>
      <c r="B6" s="5" t="n">
        <v>150000</v>
      </c>
      <c r="C6" s="5" t="n">
        <v>150000</v>
      </c>
    </row>
    <row r="7" spans="1:3">
      <c r="A7" s="4" t="s">
        <v>400</v>
      </c>
      <c r="B7" s="5" t="n">
        <v>104987</v>
      </c>
      <c r="C7" s="5" t="n">
        <v>93768</v>
      </c>
    </row>
    <row r="8" spans="1:3">
      <c r="A8" s="4" t="s">
        <v>401</v>
      </c>
    </row>
    <row r="9" spans="1:3">
      <c r="A9" s="3" t="s">
        <v>397</v>
      </c>
    </row>
    <row r="10" spans="1:3">
      <c r="A10" s="4" t="s">
        <v>399</v>
      </c>
      <c r="B10" s="5" t="n">
        <v>35000</v>
      </c>
      <c r="C10" s="5" t="n">
        <v>35000</v>
      </c>
    </row>
    <row r="11" spans="1:3">
      <c r="A11" s="4" t="s">
        <v>400</v>
      </c>
      <c r="B11" s="5" t="n">
        <v>45092</v>
      </c>
      <c r="C11" s="5" t="n">
        <v>41165</v>
      </c>
    </row>
    <row r="12" spans="1:3">
      <c r="A12" s="4" t="s">
        <v>402</v>
      </c>
    </row>
    <row r="13" spans="1:3">
      <c r="A13" s="3" t="s">
        <v>397</v>
      </c>
    </row>
    <row r="14" spans="1:3">
      <c r="A14" s="4" t="s">
        <v>399</v>
      </c>
      <c r="B14" s="5" t="n">
        <v>50000</v>
      </c>
      <c r="C14" s="5" t="n">
        <v>50000</v>
      </c>
    </row>
    <row r="15" spans="1:3">
      <c r="A15" s="4" t="s">
        <v>400</v>
      </c>
      <c r="B15" s="5" t="n">
        <v>21760</v>
      </c>
      <c r="C15" s="5" t="n">
        <v>18021</v>
      </c>
    </row>
    <row r="16" spans="1:3">
      <c r="A16" s="4" t="s">
        <v>403</v>
      </c>
    </row>
    <row r="17" spans="1:3">
      <c r="A17" s="3" t="s">
        <v>397</v>
      </c>
    </row>
    <row r="18" spans="1:3">
      <c r="A18" s="4" t="s">
        <v>399</v>
      </c>
      <c r="B18" s="5" t="n">
        <v>100000</v>
      </c>
      <c r="C18" s="5" t="n">
        <v>100000</v>
      </c>
    </row>
    <row r="19" spans="1:3">
      <c r="A19" s="4" t="s">
        <v>400</v>
      </c>
      <c r="B19" s="5" t="n">
        <v>5521</v>
      </c>
      <c r="C19" s="5" t="n">
        <v>1781</v>
      </c>
    </row>
    <row r="20" spans="1:3">
      <c r="A20" s="4" t="s">
        <v>404</v>
      </c>
    </row>
    <row r="21" spans="1:3">
      <c r="A21" s="3" t="s">
        <v>397</v>
      </c>
    </row>
    <row r="22" spans="1:3">
      <c r="A22" s="4" t="s">
        <v>399</v>
      </c>
      <c r="B22" s="5" t="n">
        <v>100000</v>
      </c>
      <c r="C22" s="5" t="n">
        <v>50000</v>
      </c>
    </row>
    <row r="23" spans="1:3">
      <c r="A23" s="4" t="s">
        <v>405</v>
      </c>
      <c r="B23" s="4" t="s">
        <v>33</v>
      </c>
      <c r="C23" s="5" t="n">
        <v>-13904</v>
      </c>
    </row>
    <row r="24" spans="1:3">
      <c r="A24" s="4" t="s">
        <v>400</v>
      </c>
      <c r="B24" s="4" t="s">
        <v>33</v>
      </c>
      <c r="C24" s="5" t="n">
        <v>541</v>
      </c>
    </row>
    <row r="25" spans="1:3">
      <c r="A25" s="4" t="s">
        <v>406</v>
      </c>
    </row>
    <row r="26" spans="1:3">
      <c r="A26" s="3" t="s">
        <v>397</v>
      </c>
    </row>
    <row r="27" spans="1:3">
      <c r="A27" s="4" t="s">
        <v>399</v>
      </c>
      <c r="B27" s="5" t="n">
        <v>35000</v>
      </c>
      <c r="C27" s="4" t="s">
        <v>33</v>
      </c>
    </row>
    <row r="28" spans="1:3">
      <c r="A28" s="4" t="s">
        <v>405</v>
      </c>
      <c r="B28" s="7" t="n">
        <v>-5003</v>
      </c>
      <c r="C28" s="4" t="s">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408</v>
      </c>
    </row>
    <row r="3" spans="1:3">
      <c r="A3" s="3" t="s">
        <v>409</v>
      </c>
    </row>
    <row r="4" spans="1:3">
      <c r="A4" s="4" t="s">
        <v>410</v>
      </c>
      <c r="C4" s="7" t="n">
        <v>75000</v>
      </c>
    </row>
    <row r="5" spans="1:3">
      <c r="A5" s="4" t="s">
        <v>398</v>
      </c>
    </row>
    <row r="6" spans="1:3">
      <c r="A6" s="3" t="s">
        <v>409</v>
      </c>
    </row>
    <row r="7" spans="1:3">
      <c r="A7" s="4" t="s">
        <v>411</v>
      </c>
      <c r="B7" s="4" t="s">
        <v>349</v>
      </c>
    </row>
    <row r="8" spans="1:3">
      <c r="A8" s="4" t="s">
        <v>412</v>
      </c>
      <c r="B8" s="9" t="n">
        <v>2.5</v>
      </c>
    </row>
    <row r="9" spans="1:3">
      <c r="A9" s="4" t="s">
        <v>401</v>
      </c>
    </row>
    <row r="10" spans="1:3">
      <c r="A10" s="3" t="s">
        <v>409</v>
      </c>
    </row>
    <row r="11" spans="1:3">
      <c r="A11" s="4" t="s">
        <v>411</v>
      </c>
      <c r="B11" s="4" t="s">
        <v>66</v>
      </c>
    </row>
    <row r="12" spans="1:3">
      <c r="A12" s="4" t="s">
        <v>412</v>
      </c>
      <c r="B12" s="9" t="n">
        <v>2.5</v>
      </c>
    </row>
    <row r="13" spans="1:3">
      <c r="A13" s="4" t="s">
        <v>402</v>
      </c>
    </row>
    <row r="14" spans="1:3">
      <c r="A14" s="3" t="s">
        <v>409</v>
      </c>
    </row>
    <row r="15" spans="1:3">
      <c r="A15" s="4" t="s">
        <v>411</v>
      </c>
      <c r="B15" s="4" t="s">
        <v>349</v>
      </c>
    </row>
    <row r="16" spans="1:3">
      <c r="A16" s="4" t="s">
        <v>412</v>
      </c>
      <c r="B16" s="9" t="n">
        <v>2.5</v>
      </c>
    </row>
    <row r="17" spans="1:3">
      <c r="A17" s="4" t="s">
        <v>403</v>
      </c>
    </row>
    <row r="18" spans="1:3">
      <c r="A18" s="3" t="s">
        <v>409</v>
      </c>
    </row>
    <row r="19" spans="1:3">
      <c r="A19" s="4" t="s">
        <v>411</v>
      </c>
      <c r="B19" s="4" t="s">
        <v>351</v>
      </c>
    </row>
    <row r="20" spans="1:3">
      <c r="A20" s="4" t="s">
        <v>413</v>
      </c>
      <c r="B20" s="4" t="s">
        <v>414</v>
      </c>
    </row>
    <row r="21" spans="1:3">
      <c r="A21" s="4" t="s">
        <v>412</v>
      </c>
      <c r="B21" s="9" t="n">
        <v>0.75</v>
      </c>
    </row>
    <row r="22" spans="1:3">
      <c r="A22" s="4" t="s">
        <v>404</v>
      </c>
    </row>
    <row r="23" spans="1:3">
      <c r="A23" s="3" t="s">
        <v>409</v>
      </c>
    </row>
    <row r="24" spans="1:3">
      <c r="A24" s="4" t="s">
        <v>411</v>
      </c>
      <c r="B24" s="4" t="s">
        <v>415</v>
      </c>
    </row>
    <row r="25" spans="1:3">
      <c r="A25" s="4" t="s">
        <v>413</v>
      </c>
      <c r="B25" s="4" t="s">
        <v>416</v>
      </c>
    </row>
    <row r="26" spans="1:3">
      <c r="A26" s="4" t="s">
        <v>412</v>
      </c>
      <c r="B26" s="9" t="n">
        <v>0.2</v>
      </c>
    </row>
    <row r="27" spans="1:3">
      <c r="A27" s="4" t="s">
        <v>406</v>
      </c>
    </row>
    <row r="28" spans="1:3">
      <c r="A28" s="3" t="s">
        <v>409</v>
      </c>
    </row>
    <row r="29" spans="1:3">
      <c r="A29" s="4" t="s">
        <v>411</v>
      </c>
      <c r="B29" s="4" t="s">
        <v>415</v>
      </c>
    </row>
    <row r="30" spans="1:3">
      <c r="A30" s="4" t="s">
        <v>413</v>
      </c>
      <c r="B30" s="4" t="s">
        <v>417</v>
      </c>
    </row>
    <row r="31" spans="1:3">
      <c r="A31" s="4" t="s">
        <v>412</v>
      </c>
      <c r="B31" s="9" t="n">
        <v>0.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5</v>
      </c>
      <c r="D1" s="2" t="s">
        <v>408</v>
      </c>
    </row>
    <row r="2" spans="1:4">
      <c r="A2" s="3" t="s">
        <v>419</v>
      </c>
    </row>
    <row r="3" spans="1:4">
      <c r="A3" s="4" t="s">
        <v>410</v>
      </c>
      <c r="D3" s="7" t="n">
        <v>75000</v>
      </c>
    </row>
    <row r="4" spans="1:4">
      <c r="A4" s="4" t="s">
        <v>68</v>
      </c>
      <c r="B4" s="7" t="n">
        <v>-12500</v>
      </c>
      <c r="C4" s="7" t="n">
        <v>-68750</v>
      </c>
    </row>
    <row r="5" spans="1:4">
      <c r="A5" s="4" t="s">
        <v>420</v>
      </c>
      <c r="B5" s="5" t="n">
        <v>185000</v>
      </c>
      <c r="C5" s="5" t="n">
        <v>162500</v>
      </c>
    </row>
    <row r="6" spans="1:4">
      <c r="A6" s="4" t="s">
        <v>109</v>
      </c>
      <c r="B6" s="5" t="n">
        <v>471290</v>
      </c>
      <c r="C6" s="5" t="n">
        <v>686387</v>
      </c>
    </row>
    <row r="7" spans="1:4">
      <c r="A7" s="4" t="s">
        <v>421</v>
      </c>
    </row>
    <row r="8" spans="1:4">
      <c r="A8" s="3" t="s">
        <v>419</v>
      </c>
    </row>
    <row r="9" spans="1:4">
      <c r="A9" s="4" t="s">
        <v>68</v>
      </c>
      <c r="B9" s="5" t="n">
        <v>-12500</v>
      </c>
      <c r="C9" s="5" t="n">
        <v>-68750</v>
      </c>
    </row>
    <row r="10" spans="1:4">
      <c r="A10" s="4" t="s">
        <v>420</v>
      </c>
      <c r="B10" s="5" t="n">
        <v>447500</v>
      </c>
      <c r="C10" s="5" t="n">
        <v>681250</v>
      </c>
    </row>
    <row r="11" spans="1:4">
      <c r="A11" s="4" t="s">
        <v>230</v>
      </c>
      <c r="B11" s="5" t="n">
        <v>23790</v>
      </c>
      <c r="C11" s="5" t="n">
        <v>5137</v>
      </c>
    </row>
    <row r="12" spans="1:4">
      <c r="A12" s="4" t="s">
        <v>109</v>
      </c>
      <c r="B12" s="5" t="n">
        <v>471290</v>
      </c>
      <c r="C12" s="5" t="n">
        <v>686387</v>
      </c>
    </row>
    <row r="13" spans="1:4">
      <c r="A13" s="4" t="s">
        <v>422</v>
      </c>
    </row>
    <row r="14" spans="1:4">
      <c r="A14" s="3" t="s">
        <v>419</v>
      </c>
    </row>
    <row r="15" spans="1:4">
      <c r="A15" s="4" t="s">
        <v>410</v>
      </c>
      <c r="B15" s="7" t="n">
        <v>460000</v>
      </c>
      <c r="C15" s="7"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0"/>
    <col customWidth="1" max="7" min="7" width="21"/>
    <col customWidth="1" max="8" min="8" width="21"/>
  </cols>
  <sheetData>
    <row r="1" spans="1:8">
      <c r="A1" s="1" t="s">
        <v>423</v>
      </c>
      <c r="B1" s="2" t="s">
        <v>167</v>
      </c>
    </row>
    <row r="2" spans="1:8">
      <c r="B2" s="2" t="s">
        <v>424</v>
      </c>
      <c r="C2" s="2" t="s">
        <v>425</v>
      </c>
      <c r="D2" s="2" t="s">
        <v>426</v>
      </c>
      <c r="E2" s="2" t="s">
        <v>427</v>
      </c>
      <c r="F2" s="2" t="s">
        <v>428</v>
      </c>
      <c r="G2" s="2" t="s">
        <v>429</v>
      </c>
      <c r="H2" s="2" t="s">
        <v>430</v>
      </c>
    </row>
    <row r="3" spans="1:8">
      <c r="A3" s="4" t="s">
        <v>431</v>
      </c>
    </row>
    <row r="4" spans="1:8">
      <c r="A4" s="3" t="s">
        <v>432</v>
      </c>
    </row>
    <row r="5" spans="1:8">
      <c r="A5" s="4" t="s">
        <v>433</v>
      </c>
      <c r="H5" s="7" t="n">
        <v>200000</v>
      </c>
    </row>
    <row r="6" spans="1:8">
      <c r="A6" s="4" t="s">
        <v>434</v>
      </c>
      <c r="B6" s="4" t="s">
        <v>349</v>
      </c>
    </row>
    <row r="7" spans="1:8">
      <c r="A7" s="4" t="s">
        <v>435</v>
      </c>
      <c r="B7" s="5" t="n">
        <v>12</v>
      </c>
    </row>
    <row r="8" spans="1:8">
      <c r="A8" s="4" t="s">
        <v>436</v>
      </c>
    </row>
    <row r="9" spans="1:8">
      <c r="A9" s="3" t="s">
        <v>432</v>
      </c>
    </row>
    <row r="10" spans="1:8">
      <c r="A10" s="4" t="s">
        <v>437</v>
      </c>
      <c r="B10" s="7" t="n">
        <v>75000</v>
      </c>
    </row>
    <row r="11" spans="1:8">
      <c r="A11" s="4" t="s">
        <v>438</v>
      </c>
    </row>
    <row r="12" spans="1:8">
      <c r="A12" s="3" t="s">
        <v>432</v>
      </c>
    </row>
    <row r="13" spans="1:8">
      <c r="A13" s="4" t="s">
        <v>437</v>
      </c>
      <c r="B13" s="5" t="n">
        <v>65000</v>
      </c>
    </row>
    <row r="14" spans="1:8">
      <c r="A14" s="4" t="s">
        <v>439</v>
      </c>
    </row>
    <row r="15" spans="1:8">
      <c r="A15" s="3" t="s">
        <v>432</v>
      </c>
    </row>
    <row r="16" spans="1:8">
      <c r="A16" s="4" t="s">
        <v>437</v>
      </c>
      <c r="B16" s="5" t="n">
        <v>55000</v>
      </c>
    </row>
    <row r="17" spans="1:8">
      <c r="A17" s="4" t="s">
        <v>440</v>
      </c>
    </row>
    <row r="18" spans="1:8">
      <c r="A18" s="3" t="s">
        <v>432</v>
      </c>
    </row>
    <row r="19" spans="1:8">
      <c r="A19" s="4" t="s">
        <v>437</v>
      </c>
      <c r="B19" s="5" t="n">
        <v>50000</v>
      </c>
    </row>
    <row r="20" spans="1:8">
      <c r="A20" s="4" t="s">
        <v>441</v>
      </c>
    </row>
    <row r="21" spans="1:8">
      <c r="A21" s="3" t="s">
        <v>432</v>
      </c>
    </row>
    <row r="22" spans="1:8">
      <c r="A22" s="4" t="s">
        <v>437</v>
      </c>
      <c r="B22" s="7" t="n">
        <v>60000</v>
      </c>
    </row>
    <row r="23" spans="1:8">
      <c r="A23" s="4" t="s">
        <v>442</v>
      </c>
    </row>
    <row r="24" spans="1:8">
      <c r="A24" s="3" t="s">
        <v>432</v>
      </c>
    </row>
    <row r="25" spans="1:8">
      <c r="A25" s="4" t="s">
        <v>433</v>
      </c>
      <c r="G25" s="7" t="n">
        <v>500000</v>
      </c>
    </row>
    <row r="26" spans="1:8">
      <c r="A26" s="4" t="s">
        <v>443</v>
      </c>
    </row>
    <row r="27" spans="1:8">
      <c r="A27" s="3" t="s">
        <v>432</v>
      </c>
    </row>
    <row r="28" spans="1:8">
      <c r="A28" s="4" t="s">
        <v>433</v>
      </c>
      <c r="F28" s="7" t="n">
        <v>500000</v>
      </c>
    </row>
    <row r="29" spans="1:8">
      <c r="A29" s="4" t="s">
        <v>444</v>
      </c>
    </row>
    <row r="30" spans="1:8">
      <c r="A30" s="3" t="s">
        <v>432</v>
      </c>
    </row>
    <row r="31" spans="1:8">
      <c r="A31" s="4" t="s">
        <v>433</v>
      </c>
      <c r="E31" s="7" t="n">
        <v>600000</v>
      </c>
    </row>
    <row r="32" spans="1:8">
      <c r="A32" s="4" t="s">
        <v>445</v>
      </c>
    </row>
    <row r="33" spans="1:8">
      <c r="A33" s="3" t="s">
        <v>432</v>
      </c>
    </row>
    <row r="34" spans="1:8">
      <c r="A34" s="4" t="s">
        <v>433</v>
      </c>
      <c r="D34" s="7" t="n">
        <v>400000</v>
      </c>
    </row>
    <row r="35" spans="1:8">
      <c r="A35" s="4" t="s">
        <v>446</v>
      </c>
    </row>
    <row r="36" spans="1:8">
      <c r="A36" s="3" t="s">
        <v>432</v>
      </c>
    </row>
    <row r="37" spans="1:8">
      <c r="A37" s="4" t="s">
        <v>433</v>
      </c>
      <c r="C37" s="7" t="n">
        <v>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80"/>
    <col customWidth="1" max="7" min="7" width="16"/>
  </cols>
  <sheetData>
    <row r="1" spans="1:7">
      <c r="A1" s="1" t="s">
        <v>447</v>
      </c>
      <c r="B1" s="2" t="s">
        <v>448</v>
      </c>
      <c r="C1" s="2" t="s">
        <v>449</v>
      </c>
      <c r="D1" s="2" t="s">
        <v>450</v>
      </c>
      <c r="E1" s="2" t="s">
        <v>451</v>
      </c>
      <c r="F1" s="2" t="s">
        <v>452</v>
      </c>
      <c r="G1" s="2" t="s">
        <v>453</v>
      </c>
    </row>
    <row r="2" spans="1:7">
      <c r="A2" s="3" t="s">
        <v>454</v>
      </c>
    </row>
    <row r="3" spans="1:7">
      <c r="A3" s="4" t="s">
        <v>455</v>
      </c>
      <c r="F3" s="4" t="s">
        <v>456</v>
      </c>
    </row>
    <row r="4" spans="1:7">
      <c r="A4" s="4" t="s">
        <v>457</v>
      </c>
      <c r="F4" s="7" t="n">
        <v>185000</v>
      </c>
    </row>
    <row r="5" spans="1:7">
      <c r="A5" s="4" t="s">
        <v>413</v>
      </c>
      <c r="F5" s="4" t="s">
        <v>458</v>
      </c>
    </row>
    <row r="6" spans="1:7">
      <c r="A6" s="4" t="s">
        <v>459</v>
      </c>
      <c r="F6" s="4" t="s">
        <v>460</v>
      </c>
    </row>
    <row r="7" spans="1:7">
      <c r="A7" s="4" t="s">
        <v>412</v>
      </c>
      <c r="F7" s="4" t="s">
        <v>345</v>
      </c>
    </row>
    <row r="8" spans="1:7">
      <c r="A8" s="4" t="s">
        <v>461</v>
      </c>
      <c r="F8" s="7" t="n">
        <v>30000</v>
      </c>
    </row>
    <row r="9" spans="1:7">
      <c r="A9" s="4" t="s">
        <v>462</v>
      </c>
      <c r="F9" s="7" t="n">
        <v>5000</v>
      </c>
    </row>
    <row r="10" spans="1:7">
      <c r="A10" s="4" t="s">
        <v>463</v>
      </c>
      <c r="E10" s="7" t="n">
        <v>150000</v>
      </c>
    </row>
    <row r="11" spans="1:7">
      <c r="A11" s="4" t="s">
        <v>464</v>
      </c>
      <c r="B11" s="4" t="s">
        <v>465</v>
      </c>
      <c r="C11" s="4" t="s">
        <v>466</v>
      </c>
      <c r="D11" s="4" t="s">
        <v>467</v>
      </c>
      <c r="G11" s="4" t="s">
        <v>468</v>
      </c>
    </row>
    <row r="12" spans="1:7">
      <c r="A12" s="4" t="s">
        <v>469</v>
      </c>
      <c r="B12" s="7" t="n">
        <v>8000</v>
      </c>
      <c r="C12" s="7" t="n">
        <v>8000</v>
      </c>
      <c r="D12" s="7" t="n">
        <v>10000</v>
      </c>
      <c r="G12" s="7"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33</v>
      </c>
      <c r="C4" s="4" t="s">
        <v>33</v>
      </c>
      <c r="D4" s="4" t="s">
        <v>33</v>
      </c>
      <c r="E4" s="4" t="s">
        <v>33</v>
      </c>
    </row>
    <row r="5" spans="1:5">
      <c r="A5" s="3" t="s">
        <v>83</v>
      </c>
    </row>
    <row r="6" spans="1:5">
      <c r="A6" s="4" t="s">
        <v>84</v>
      </c>
      <c r="B6" s="5" t="n">
        <v>186275</v>
      </c>
      <c r="C6" s="5" t="n">
        <v>113885</v>
      </c>
      <c r="D6" s="5" t="n">
        <v>640295</v>
      </c>
      <c r="E6" s="5" t="n">
        <v>578238</v>
      </c>
    </row>
    <row r="7" spans="1:5">
      <c r="A7" s="4" t="s">
        <v>85</v>
      </c>
      <c r="B7" s="5" t="n">
        <v>7780</v>
      </c>
      <c r="C7" s="5" t="n">
        <v>266276</v>
      </c>
      <c r="D7" s="5" t="n">
        <v>52400</v>
      </c>
      <c r="E7" s="5" t="n">
        <v>342757</v>
      </c>
    </row>
    <row r="8" spans="1:5">
      <c r="A8" s="4" t="s">
        <v>86</v>
      </c>
      <c r="B8" s="5" t="n">
        <v>112091</v>
      </c>
      <c r="C8" s="5" t="n">
        <v>28458</v>
      </c>
      <c r="D8" s="5" t="n">
        <v>179462</v>
      </c>
      <c r="E8" s="5" t="n">
        <v>466251</v>
      </c>
    </row>
    <row r="9" spans="1:5">
      <c r="A9" s="4" t="s">
        <v>87</v>
      </c>
      <c r="B9" s="4" t="s">
        <v>33</v>
      </c>
      <c r="C9" s="5" t="n">
        <v>150000</v>
      </c>
      <c r="D9" s="4" t="s">
        <v>33</v>
      </c>
      <c r="E9" s="5" t="n">
        <v>150000</v>
      </c>
    </row>
    <row r="10" spans="1:5">
      <c r="A10" s="4" t="s">
        <v>88</v>
      </c>
      <c r="B10" s="5" t="n">
        <v>9875</v>
      </c>
      <c r="C10" s="5" t="n">
        <v>114604</v>
      </c>
      <c r="D10" s="5" t="n">
        <v>145548</v>
      </c>
      <c r="E10" s="5" t="n">
        <v>389203</v>
      </c>
    </row>
    <row r="11" spans="1:5">
      <c r="A11" s="4" t="s">
        <v>89</v>
      </c>
      <c r="B11" s="5" t="n">
        <v>15070</v>
      </c>
      <c r="C11" s="5" t="n">
        <v>14690</v>
      </c>
      <c r="D11" s="5" t="n">
        <v>44459</v>
      </c>
      <c r="E11" s="5" t="n">
        <v>45657</v>
      </c>
    </row>
    <row r="12" spans="1:5">
      <c r="A12" s="4" t="s">
        <v>90</v>
      </c>
      <c r="B12" s="5" t="n">
        <v>39071</v>
      </c>
      <c r="C12" s="5" t="n">
        <v>50677</v>
      </c>
      <c r="D12" s="5" t="n">
        <v>149169</v>
      </c>
      <c r="E12" s="5" t="n">
        <v>203898</v>
      </c>
    </row>
    <row r="13" spans="1:5">
      <c r="A13" s="4" t="s">
        <v>91</v>
      </c>
      <c r="B13" s="5" t="n">
        <v>370162</v>
      </c>
      <c r="C13" s="5" t="n">
        <v>738590</v>
      </c>
      <c r="D13" s="5" t="n">
        <v>1211333</v>
      </c>
      <c r="E13" s="5" t="n">
        <v>2176004</v>
      </c>
    </row>
    <row r="14" spans="1:5">
      <c r="A14" s="4" t="s">
        <v>92</v>
      </c>
      <c r="B14" s="5" t="n">
        <v>-370162</v>
      </c>
      <c r="C14" s="5" t="n">
        <v>-738590</v>
      </c>
      <c r="D14" s="5" t="n">
        <v>-1211333</v>
      </c>
      <c r="E14" s="5" t="n">
        <v>-2176004</v>
      </c>
    </row>
    <row r="15" spans="1:5">
      <c r="A15" s="3" t="s">
        <v>93</v>
      </c>
    </row>
    <row r="16" spans="1:5">
      <c r="A16" s="4" t="s">
        <v>94</v>
      </c>
      <c r="B16" s="5" t="n">
        <v>-79035</v>
      </c>
      <c r="C16" s="5" t="n">
        <v>-25000</v>
      </c>
      <c r="D16" s="5" t="n">
        <v>-152939</v>
      </c>
      <c r="E16" s="5" t="n">
        <v>-63333</v>
      </c>
    </row>
    <row r="17" spans="1:5">
      <c r="A17" s="4" t="s">
        <v>95</v>
      </c>
      <c r="B17" s="5" t="n">
        <v>-30886</v>
      </c>
      <c r="C17" s="5" t="n">
        <v>-26678</v>
      </c>
      <c r="D17" s="5" t="n">
        <v>-73754</v>
      </c>
      <c r="E17" s="5" t="n">
        <v>-60048</v>
      </c>
    </row>
    <row r="18" spans="1:5">
      <c r="A18" s="4" t="s">
        <v>96</v>
      </c>
      <c r="B18" s="5" t="n">
        <v>-24000</v>
      </c>
      <c r="C18" s="4" t="s">
        <v>33</v>
      </c>
      <c r="D18" s="5" t="n">
        <v>-34000</v>
      </c>
      <c r="E18" s="4" t="s">
        <v>33</v>
      </c>
    </row>
    <row r="19" spans="1:5">
      <c r="A19" s="4" t="s">
        <v>97</v>
      </c>
      <c r="B19" s="5" t="n">
        <v>-133921</v>
      </c>
      <c r="C19" s="5" t="n">
        <v>-51678</v>
      </c>
      <c r="D19" s="5" t="n">
        <v>-260693</v>
      </c>
      <c r="E19" s="5" t="n">
        <v>-123381</v>
      </c>
    </row>
    <row r="20" spans="1:5">
      <c r="A20" s="4" t="s">
        <v>98</v>
      </c>
      <c r="B20" s="5" t="n">
        <v>-504083</v>
      </c>
      <c r="C20" s="5" t="n">
        <v>-790268</v>
      </c>
      <c r="D20" s="5" t="n">
        <v>-1472026</v>
      </c>
      <c r="E20" s="5" t="n">
        <v>-2299385</v>
      </c>
    </row>
    <row r="21" spans="1:5">
      <c r="A21" s="4" t="s">
        <v>99</v>
      </c>
      <c r="B21" s="5" t="n">
        <v>4022</v>
      </c>
      <c r="C21" s="5" t="n">
        <v>113223</v>
      </c>
      <c r="D21" s="5" t="n">
        <v>13385</v>
      </c>
      <c r="E21" s="5" t="n">
        <v>139508</v>
      </c>
    </row>
    <row r="22" spans="1:5">
      <c r="A22" s="4" t="s">
        <v>100</v>
      </c>
      <c r="B22" s="7" t="n">
        <v>-500061</v>
      </c>
      <c r="C22" s="7" t="n">
        <v>-677045</v>
      </c>
      <c r="D22" s="7" t="n">
        <v>-1458641</v>
      </c>
      <c r="E22" s="7" t="n">
        <v>-2159877</v>
      </c>
    </row>
    <row r="23" spans="1:5">
      <c r="A23" s="4" t="s">
        <v>101</v>
      </c>
      <c r="B23" s="9" t="n">
        <v>-0.02</v>
      </c>
      <c r="C23" s="9" t="n">
        <v>-0.03</v>
      </c>
      <c r="D23" s="9" t="n">
        <v>-0.07000000000000001</v>
      </c>
      <c r="E23" s="9" t="n">
        <v>-0.11</v>
      </c>
    </row>
    <row r="24" spans="1:5">
      <c r="A24" s="4" t="s">
        <v>102</v>
      </c>
      <c r="B24" s="5" t="n">
        <v>22152350</v>
      </c>
      <c r="C24" s="5" t="n">
        <v>19850406</v>
      </c>
      <c r="D24" s="5" t="n">
        <v>21724841</v>
      </c>
      <c r="E24" s="5" t="n">
        <v>19561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471</v>
      </c>
    </row>
    <row r="2" spans="1:2">
      <c r="A2" s="3" t="s">
        <v>472</v>
      </c>
    </row>
    <row r="3" spans="1:2">
      <c r="A3" s="4" t="s">
        <v>457</v>
      </c>
      <c r="B3" s="7" t="n">
        <v>100000</v>
      </c>
    </row>
    <row r="4" spans="1:2">
      <c r="A4" s="4" t="s">
        <v>473</v>
      </c>
      <c r="B4" s="4" t="s">
        <v>474</v>
      </c>
    </row>
    <row r="5" spans="1:2">
      <c r="A5" s="4" t="s">
        <v>413</v>
      </c>
      <c r="B5" s="4" t="s">
        <v>475</v>
      </c>
    </row>
    <row r="6" spans="1:2">
      <c r="A6" s="4" t="s">
        <v>459</v>
      </c>
      <c r="B6" s="4" t="s">
        <v>476</v>
      </c>
    </row>
    <row r="7" spans="1:2">
      <c r="A7" s="4" t="s">
        <v>412</v>
      </c>
      <c r="B7" s="4" t="s">
        <v>345</v>
      </c>
    </row>
    <row r="8" spans="1:2">
      <c r="A8" s="4" t="s">
        <v>477</v>
      </c>
      <c r="B8" s="4" t="s">
        <v>4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D1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37"/>
    <col customWidth="1" max="9" min="9" width="50"/>
    <col customWidth="1" max="10" min="10" width="37"/>
    <col customWidth="1" max="11" min="11" width="27"/>
    <col customWidth="1" max="12" min="12" width="57"/>
    <col customWidth="1" max="13" min="13" width="27"/>
    <col customWidth="1" max="14" min="14" width="21"/>
    <col customWidth="1" max="15" min="15" width="27"/>
    <col customWidth="1" max="16" min="16" width="27"/>
    <col customWidth="1" max="17" min="17" width="27"/>
    <col customWidth="1" max="18" min="18" width="27"/>
    <col customWidth="1" max="19" min="19" width="80"/>
    <col customWidth="1" max="20" min="20" width="31"/>
    <col customWidth="1" max="21" min="21" width="27"/>
    <col customWidth="1" max="22" min="22" width="27"/>
    <col customWidth="1" max="23" min="23" width="37"/>
    <col customWidth="1" max="24" min="24" width="37"/>
    <col customWidth="1" max="25" min="25" width="47"/>
    <col customWidth="1" max="26" min="26" width="27"/>
    <col customWidth="1" max="27" min="27" width="27"/>
    <col customWidth="1" max="28" min="28" width="37"/>
    <col customWidth="1" max="29" min="29" width="27"/>
    <col customWidth="1" max="30" min="30" width="27"/>
    <col customWidth="1" max="31" min="31" width="39"/>
    <col customWidth="1" max="32" min="32" width="26"/>
    <col customWidth="1" max="33" min="33" width="27"/>
    <col customWidth="1" max="34" min="34" width="27"/>
    <col customWidth="1" max="35" min="35" width="27"/>
    <col customWidth="1" max="36" min="36" width="27"/>
    <col customWidth="1" max="37" min="37" width="26"/>
    <col customWidth="1" max="38" min="38" width="27"/>
    <col customWidth="1" max="39" min="39" width="27"/>
    <col customWidth="1" max="40" min="40" width="27"/>
    <col customWidth="1" max="41" min="41" width="27"/>
    <col customWidth="1" max="42" min="42" width="27"/>
    <col customWidth="1" max="43" min="43" width="27"/>
    <col customWidth="1" max="44" min="44" width="27"/>
    <col customWidth="1" max="45" min="45" width="27"/>
    <col customWidth="1" max="46" min="46" width="27"/>
    <col customWidth="1" max="47" min="47" width="29"/>
    <col customWidth="1" max="48" min="48" width="27"/>
    <col customWidth="1" max="49" min="49" width="27"/>
    <col customWidth="1" max="50" min="50" width="37"/>
    <col customWidth="1" max="51" min="51" width="27"/>
    <col customWidth="1" max="52" min="52" width="21"/>
    <col customWidth="1" max="53" min="53" width="21"/>
    <col customWidth="1" max="54" min="54" width="21"/>
    <col customWidth="1" max="55" min="55" width="24"/>
    <col customWidth="1" max="56" min="56" width="21"/>
  </cols>
  <sheetData>
    <row r="1" spans="1:56">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c r="Q1" s="2" t="s">
        <v>495</v>
      </c>
      <c r="R1" s="2" t="s">
        <v>496</v>
      </c>
      <c r="S1" s="2" t="s">
        <v>497</v>
      </c>
      <c r="T1" s="2" t="s">
        <v>498</v>
      </c>
      <c r="U1" s="2" t="s">
        <v>499</v>
      </c>
      <c r="V1" s="2" t="s">
        <v>500</v>
      </c>
      <c r="W1" s="2" t="s">
        <v>501</v>
      </c>
      <c r="X1" s="2" t="s">
        <v>502</v>
      </c>
      <c r="Y1" s="2" t="s">
        <v>503</v>
      </c>
      <c r="Z1" s="2" t="s">
        <v>504</v>
      </c>
      <c r="AA1" s="2" t="s">
        <v>505</v>
      </c>
      <c r="AB1" s="2" t="s">
        <v>506</v>
      </c>
      <c r="AC1" s="2" t="s">
        <v>507</v>
      </c>
      <c r="AD1" s="2" t="s">
        <v>508</v>
      </c>
      <c r="AE1" s="2" t="s">
        <v>509</v>
      </c>
      <c r="AF1" s="2" t="s">
        <v>510</v>
      </c>
      <c r="AG1" s="2" t="s">
        <v>511</v>
      </c>
      <c r="AH1" s="2" t="s">
        <v>512</v>
      </c>
      <c r="AI1" s="2" t="s">
        <v>513</v>
      </c>
      <c r="AJ1" s="2" t="s">
        <v>514</v>
      </c>
      <c r="AK1" s="2" t="s">
        <v>515</v>
      </c>
      <c r="AL1" s="2" t="s">
        <v>516</v>
      </c>
      <c r="AM1" s="2" t="s">
        <v>517</v>
      </c>
      <c r="AN1" s="2" t="s">
        <v>518</v>
      </c>
      <c r="AO1" s="2" t="s">
        <v>519</v>
      </c>
      <c r="AP1" s="2" t="s">
        <v>520</v>
      </c>
      <c r="AQ1" s="2" t="s">
        <v>521</v>
      </c>
      <c r="AR1" s="2" t="s">
        <v>522</v>
      </c>
      <c r="AS1" s="2" t="s">
        <v>523</v>
      </c>
      <c r="AT1" s="2" t="s">
        <v>524</v>
      </c>
      <c r="AU1" s="2" t="s">
        <v>525</v>
      </c>
      <c r="AV1" s="2" t="s">
        <v>499</v>
      </c>
      <c r="AW1" s="2" t="s">
        <v>526</v>
      </c>
      <c r="AX1" s="2" t="s">
        <v>527</v>
      </c>
      <c r="AY1" s="2" t="s">
        <v>528</v>
      </c>
      <c r="AZ1" s="2" t="s">
        <v>380</v>
      </c>
      <c r="BA1" s="2" t="s">
        <v>356</v>
      </c>
      <c r="BB1" s="2" t="s">
        <v>357</v>
      </c>
      <c r="BC1" s="2" t="s">
        <v>529</v>
      </c>
      <c r="BD1" s="2" t="s">
        <v>530</v>
      </c>
    </row>
    <row r="2" spans="1:56">
      <c r="A2" s="3" t="s">
        <v>531</v>
      </c>
    </row>
    <row r="3" spans="1:56">
      <c r="A3" s="4" t="s">
        <v>532</v>
      </c>
      <c r="L3" s="5" t="n">
        <v>123782</v>
      </c>
      <c r="AY3" s="5" t="n">
        <v>93750</v>
      </c>
    </row>
    <row r="4" spans="1:56">
      <c r="A4" s="4" t="s">
        <v>533</v>
      </c>
      <c r="L4" s="7" t="n">
        <v>76250</v>
      </c>
      <c r="AY4" s="7" t="n">
        <v>37500</v>
      </c>
    </row>
    <row r="5" spans="1:56">
      <c r="A5" s="4" t="s">
        <v>534</v>
      </c>
      <c r="AZ5" s="7" t="n">
        <v>283078</v>
      </c>
      <c r="BA5" s="7" t="n">
        <v>584000</v>
      </c>
    </row>
    <row r="6" spans="1:56">
      <c r="A6" s="4" t="s">
        <v>535</v>
      </c>
      <c r="U6" s="7" t="n">
        <v>30984</v>
      </c>
      <c r="AZ6" s="7" t="n">
        <v>-15000</v>
      </c>
    </row>
    <row r="7" spans="1:56">
      <c r="A7" s="4" t="s">
        <v>536</v>
      </c>
      <c r="U7" s="5" t="n">
        <v>24207</v>
      </c>
    </row>
    <row r="8" spans="1:56">
      <c r="A8" s="4" t="s">
        <v>537</v>
      </c>
      <c r="BB8" s="7" t="n">
        <v>1020</v>
      </c>
    </row>
    <row r="9" spans="1:56">
      <c r="A9" s="4" t="s">
        <v>538</v>
      </c>
      <c r="M9" s="7" t="n">
        <v>75000</v>
      </c>
    </row>
    <row r="10" spans="1:56">
      <c r="A10" s="4" t="s">
        <v>539</v>
      </c>
    </row>
    <row r="11" spans="1:56">
      <c r="A11" s="3" t="s">
        <v>531</v>
      </c>
    </row>
    <row r="12" spans="1:56">
      <c r="A12" s="4" t="s">
        <v>532</v>
      </c>
      <c r="AJ12" s="5" t="n">
        <v>56250</v>
      </c>
    </row>
    <row r="13" spans="1:56">
      <c r="A13" s="4" t="s">
        <v>533</v>
      </c>
      <c r="AJ13" s="7" t="n">
        <v>22500</v>
      </c>
    </row>
    <row r="14" spans="1:56">
      <c r="A14" s="4" t="s">
        <v>540</v>
      </c>
      <c r="B14" s="5" t="n">
        <v>940740</v>
      </c>
    </row>
    <row r="15" spans="1:56">
      <c r="A15" s="4" t="s">
        <v>541</v>
      </c>
    </row>
    <row r="16" spans="1:56">
      <c r="A16" s="3" t="s">
        <v>531</v>
      </c>
    </row>
    <row r="17" spans="1:56">
      <c r="A17" s="4" t="s">
        <v>462</v>
      </c>
      <c r="O17" s="7" t="n">
        <v>5000</v>
      </c>
    </row>
    <row r="18" spans="1:56">
      <c r="A18" s="4" t="s">
        <v>344</v>
      </c>
    </row>
    <row r="19" spans="1:56">
      <c r="A19" s="3" t="s">
        <v>531</v>
      </c>
    </row>
    <row r="20" spans="1:56">
      <c r="A20" s="4" t="s">
        <v>532</v>
      </c>
      <c r="Y20" s="5" t="n">
        <v>61001</v>
      </c>
      <c r="AI20" s="5" t="n">
        <v>36483</v>
      </c>
    </row>
    <row r="21" spans="1:56">
      <c r="A21" s="4" t="s">
        <v>542</v>
      </c>
      <c r="Y21" s="7" t="n">
        <v>76250</v>
      </c>
      <c r="AI21" s="7" t="n">
        <v>76250</v>
      </c>
    </row>
    <row r="22" spans="1:56">
      <c r="A22" s="4" t="s">
        <v>543</v>
      </c>
    </row>
    <row r="23" spans="1:56">
      <c r="A23" s="3" t="s">
        <v>531</v>
      </c>
    </row>
    <row r="24" spans="1:56">
      <c r="A24" s="4" t="s">
        <v>532</v>
      </c>
      <c r="J24" s="5" t="n">
        <v>100000</v>
      </c>
    </row>
    <row r="25" spans="1:56">
      <c r="A25" s="4" t="s">
        <v>544</v>
      </c>
      <c r="J25" s="9" t="n">
        <v>0.62</v>
      </c>
    </row>
    <row r="26" spans="1:56">
      <c r="A26" s="4" t="s">
        <v>534</v>
      </c>
      <c r="J26" s="7" t="n">
        <v>51000</v>
      </c>
    </row>
    <row r="27" spans="1:56">
      <c r="A27" s="4" t="s">
        <v>545</v>
      </c>
      <c r="J27" s="4" t="s">
        <v>546</v>
      </c>
    </row>
    <row r="28" spans="1:56">
      <c r="A28" s="4" t="s">
        <v>547</v>
      </c>
    </row>
    <row r="29" spans="1:56">
      <c r="A29" s="3" t="s">
        <v>531</v>
      </c>
    </row>
    <row r="30" spans="1:56">
      <c r="A30" s="4" t="s">
        <v>532</v>
      </c>
      <c r="L30" s="5" t="n">
        <v>81169</v>
      </c>
      <c r="R30" s="5" t="n">
        <v>10000</v>
      </c>
      <c r="Y30" s="5" t="n">
        <v>38462</v>
      </c>
    </row>
    <row r="31" spans="1:56">
      <c r="A31" s="4" t="s">
        <v>533</v>
      </c>
      <c r="L31" s="7" t="n">
        <v>50000</v>
      </c>
      <c r="Y31" s="7" t="n">
        <v>150000</v>
      </c>
    </row>
    <row r="32" spans="1:56">
      <c r="A32" s="4" t="s">
        <v>544</v>
      </c>
      <c r="L32" s="8" t="n">
        <v>0.616</v>
      </c>
    </row>
    <row r="33" spans="1:56">
      <c r="A33" s="4" t="s">
        <v>534</v>
      </c>
      <c r="R33" s="7" t="n">
        <v>5000</v>
      </c>
    </row>
    <row r="34" spans="1:56">
      <c r="A34" s="4" t="s">
        <v>540</v>
      </c>
      <c r="AU34" s="5" t="n">
        <v>2000</v>
      </c>
    </row>
    <row r="35" spans="1:56">
      <c r="A35" s="4" t="s">
        <v>548</v>
      </c>
      <c r="AU35" s="9" t="n">
        <v>0.85</v>
      </c>
    </row>
    <row r="36" spans="1:56">
      <c r="A36" s="4" t="s">
        <v>549</v>
      </c>
      <c r="L36" s="5" t="n">
        <v>3</v>
      </c>
      <c r="Y36" s="5" t="n">
        <v>3</v>
      </c>
    </row>
    <row r="37" spans="1:56">
      <c r="A37" s="4" t="s">
        <v>550</v>
      </c>
      <c r="L37" s="4" t="s">
        <v>551</v>
      </c>
    </row>
    <row r="38" spans="1:56">
      <c r="A38" s="4" t="s">
        <v>552</v>
      </c>
      <c r="L38" s="7" t="n">
        <v>100000</v>
      </c>
    </row>
    <row r="39" spans="1:56">
      <c r="A39" s="4" t="s">
        <v>553</v>
      </c>
    </row>
    <row r="40" spans="1:56">
      <c r="A40" s="3" t="s">
        <v>531</v>
      </c>
    </row>
    <row r="41" spans="1:56">
      <c r="A41" s="4" t="s">
        <v>554</v>
      </c>
      <c r="X41" s="5" t="n">
        <v>83334</v>
      </c>
    </row>
    <row r="42" spans="1:56">
      <c r="A42" s="4" t="s">
        <v>555</v>
      </c>
    </row>
    <row r="43" spans="1:56">
      <c r="A43" s="3" t="s">
        <v>531</v>
      </c>
    </row>
    <row r="44" spans="1:56">
      <c r="A44" s="4" t="s">
        <v>532</v>
      </c>
      <c r="G44" s="5" t="n">
        <v>200000</v>
      </c>
      <c r="V44" s="5" t="n">
        <v>700000</v>
      </c>
      <c r="Z44" s="5" t="n">
        <v>33334</v>
      </c>
      <c r="AA44" s="5" t="n">
        <v>1200000</v>
      </c>
      <c r="AG44" s="5" t="n">
        <v>200000</v>
      </c>
      <c r="AX44" s="5" t="n">
        <v>7911</v>
      </c>
    </row>
    <row r="45" spans="1:56">
      <c r="A45" s="4" t="s">
        <v>533</v>
      </c>
      <c r="Z45" s="7" t="n">
        <v>60000</v>
      </c>
      <c r="AX45" s="7" t="n">
        <v>12500</v>
      </c>
    </row>
    <row r="46" spans="1:56">
      <c r="A46" s="4" t="s">
        <v>534</v>
      </c>
      <c r="G46" s="7" t="n">
        <v>100000</v>
      </c>
      <c r="V46" s="7" t="n">
        <v>504000</v>
      </c>
      <c r="AB46" s="7" t="n">
        <v>3040</v>
      </c>
      <c r="AG46" s="7" t="n">
        <v>210000</v>
      </c>
      <c r="AX46" s="7" t="n">
        <v>250000</v>
      </c>
    </row>
    <row r="47" spans="1:56">
      <c r="A47" s="4" t="s">
        <v>556</v>
      </c>
      <c r="AB47" s="5" t="n">
        <v>2375</v>
      </c>
      <c r="AX47" s="5" t="n">
        <v>158228</v>
      </c>
    </row>
    <row r="48" spans="1:56">
      <c r="A48" s="4" t="s">
        <v>557</v>
      </c>
      <c r="AB48" s="9" t="n">
        <v>1.28</v>
      </c>
      <c r="AX48" s="9" t="n">
        <v>1.58</v>
      </c>
    </row>
    <row r="49" spans="1:56">
      <c r="A49" s="4" t="s">
        <v>558</v>
      </c>
      <c r="AB49" s="5" t="n">
        <v>2375</v>
      </c>
      <c r="AX49" s="5" t="n">
        <v>158228</v>
      </c>
    </row>
    <row r="50" spans="1:56">
      <c r="A50" s="4" t="s">
        <v>559</v>
      </c>
    </row>
    <row r="51" spans="1:56">
      <c r="A51" s="3" t="s">
        <v>531</v>
      </c>
    </row>
    <row r="52" spans="1:56">
      <c r="A52" s="4" t="s">
        <v>535</v>
      </c>
      <c r="AV52" s="7" t="n">
        <v>30984</v>
      </c>
    </row>
    <row r="53" spans="1:56">
      <c r="A53" s="4" t="s">
        <v>536</v>
      </c>
      <c r="AV53" s="5" t="n">
        <v>24207</v>
      </c>
    </row>
    <row r="54" spans="1:56">
      <c r="A54" s="4" t="s">
        <v>560</v>
      </c>
    </row>
    <row r="55" spans="1:56">
      <c r="A55" s="3" t="s">
        <v>531</v>
      </c>
    </row>
    <row r="56" spans="1:56">
      <c r="A56" s="4" t="s">
        <v>532</v>
      </c>
      <c r="F56" s="5" t="n">
        <v>266667</v>
      </c>
      <c r="K56" s="5" t="n">
        <v>18051</v>
      </c>
      <c r="M56" s="5" t="n">
        <v>300000</v>
      </c>
      <c r="O56" s="5" t="n">
        <v>10000</v>
      </c>
      <c r="Q56" s="5" t="n">
        <v>10000</v>
      </c>
      <c r="R56" s="5" t="n">
        <v>20000</v>
      </c>
      <c r="AC56" s="5" t="n">
        <v>10000</v>
      </c>
      <c r="AG56" s="5" t="n">
        <v>6281</v>
      </c>
      <c r="AL56" s="5" t="n">
        <v>20000</v>
      </c>
      <c r="AM56" s="5" t="n">
        <v>25000</v>
      </c>
      <c r="AP56" s="5" t="n">
        <v>34247</v>
      </c>
      <c r="AQ56" s="5" t="n">
        <v>11312</v>
      </c>
      <c r="AR56" s="5" t="n">
        <v>13245</v>
      </c>
      <c r="AS56" s="5" t="n">
        <v>10684</v>
      </c>
    </row>
    <row r="57" spans="1:56">
      <c r="A57" s="4" t="s">
        <v>534</v>
      </c>
      <c r="F57" s="7" t="n">
        <v>80000</v>
      </c>
      <c r="K57" s="7" t="n">
        <v>10000</v>
      </c>
      <c r="M57" s="7" t="n">
        <v>150000</v>
      </c>
      <c r="O57" s="7" t="n">
        <v>5000</v>
      </c>
      <c r="Q57" s="7" t="n">
        <v>5000</v>
      </c>
      <c r="R57" s="7" t="n">
        <v>10000</v>
      </c>
      <c r="AC57" s="7" t="n">
        <v>14700</v>
      </c>
      <c r="AG57" s="7" t="n">
        <v>10000</v>
      </c>
      <c r="AL57" s="7" t="n">
        <v>10000</v>
      </c>
      <c r="AM57" s="7" t="n">
        <v>12500</v>
      </c>
      <c r="AP57" s="7" t="n">
        <v>25000</v>
      </c>
      <c r="AQ57" s="7" t="n">
        <v>10000</v>
      </c>
      <c r="AR57" s="7" t="n">
        <v>10000</v>
      </c>
      <c r="AS57" s="7" t="n">
        <v>10000</v>
      </c>
    </row>
    <row r="58" spans="1:56">
      <c r="A58" s="4" t="s">
        <v>561</v>
      </c>
      <c r="BC58" s="9" t="n">
        <v>0.15</v>
      </c>
    </row>
    <row r="59" spans="1:56">
      <c r="A59" s="4" t="s">
        <v>562</v>
      </c>
      <c r="M59" s="7" t="n">
        <v>75000</v>
      </c>
    </row>
    <row r="60" spans="1:56">
      <c r="A60" s="4" t="s">
        <v>563</v>
      </c>
    </row>
    <row r="61" spans="1:56">
      <c r="A61" s="3" t="s">
        <v>531</v>
      </c>
    </row>
    <row r="62" spans="1:56">
      <c r="A62" s="4" t="s">
        <v>457</v>
      </c>
      <c r="T62" s="7" t="n">
        <v>50000</v>
      </c>
    </row>
    <row r="63" spans="1:56">
      <c r="A63" s="4" t="s">
        <v>564</v>
      </c>
      <c r="T63" s="4" t="s">
        <v>351</v>
      </c>
    </row>
    <row r="64" spans="1:56">
      <c r="A64" s="4" t="s">
        <v>565</v>
      </c>
      <c r="T64" s="4" t="s">
        <v>566</v>
      </c>
    </row>
    <row r="65" spans="1:56">
      <c r="A65" s="4" t="s">
        <v>561</v>
      </c>
      <c r="T65" s="9" t="n">
        <v>0.65</v>
      </c>
    </row>
    <row r="66" spans="1:56">
      <c r="A66" s="4" t="s">
        <v>567</v>
      </c>
    </row>
    <row r="67" spans="1:56">
      <c r="A67" s="3" t="s">
        <v>531</v>
      </c>
    </row>
    <row r="68" spans="1:56">
      <c r="A68" s="4" t="s">
        <v>457</v>
      </c>
      <c r="S68" s="7" t="n">
        <v>75000</v>
      </c>
    </row>
    <row r="69" spans="1:56">
      <c r="A69" s="4" t="s">
        <v>565</v>
      </c>
      <c r="S69" s="4" t="s">
        <v>568</v>
      </c>
    </row>
    <row r="70" spans="1:56">
      <c r="A70" s="4" t="s">
        <v>569</v>
      </c>
      <c r="S70" s="5" t="n">
        <v>150000</v>
      </c>
    </row>
    <row r="71" spans="1:56">
      <c r="A71" s="4" t="s">
        <v>570</v>
      </c>
      <c r="S71" s="4" t="s">
        <v>571</v>
      </c>
    </row>
    <row r="72" spans="1:56">
      <c r="A72" s="4" t="s">
        <v>572</v>
      </c>
    </row>
    <row r="73" spans="1:56">
      <c r="A73" s="3" t="s">
        <v>531</v>
      </c>
    </row>
    <row r="74" spans="1:56">
      <c r="A74" s="4" t="s">
        <v>532</v>
      </c>
      <c r="AH74" s="5" t="n">
        <v>5000</v>
      </c>
      <c r="AO74" s="5" t="n">
        <v>30340</v>
      </c>
    </row>
    <row r="75" spans="1:56">
      <c r="A75" s="4" t="s">
        <v>533</v>
      </c>
      <c r="AH75" s="7" t="n">
        <v>9450</v>
      </c>
      <c r="AO75" s="7" t="n">
        <v>25000</v>
      </c>
    </row>
    <row r="76" spans="1:56">
      <c r="A76" s="4" t="s">
        <v>573</v>
      </c>
    </row>
    <row r="77" spans="1:56">
      <c r="A77" s="3" t="s">
        <v>531</v>
      </c>
    </row>
    <row r="78" spans="1:56">
      <c r="A78" s="4" t="s">
        <v>532</v>
      </c>
      <c r="AN78" s="5" t="n">
        <v>161290</v>
      </c>
    </row>
    <row r="79" spans="1:56">
      <c r="A79" s="4" t="s">
        <v>574</v>
      </c>
      <c r="AN79" s="7" t="n">
        <v>150000</v>
      </c>
    </row>
    <row r="80" spans="1:56">
      <c r="A80" s="4" t="s">
        <v>575</v>
      </c>
    </row>
    <row r="81" spans="1:56">
      <c r="A81" s="3" t="s">
        <v>531</v>
      </c>
    </row>
    <row r="82" spans="1:56">
      <c r="A82" s="4" t="s">
        <v>532</v>
      </c>
      <c r="AF82" s="5" t="n">
        <v>100000</v>
      </c>
    </row>
    <row r="83" spans="1:56">
      <c r="A83" s="4" t="s">
        <v>534</v>
      </c>
      <c r="AF83" s="7" t="n">
        <v>120000</v>
      </c>
    </row>
    <row r="84" spans="1:56">
      <c r="A84" s="4" t="s">
        <v>576</v>
      </c>
    </row>
    <row r="85" spans="1:56">
      <c r="A85" s="3" t="s">
        <v>531</v>
      </c>
    </row>
    <row r="86" spans="1:56">
      <c r="A86" s="4" t="s">
        <v>537</v>
      </c>
      <c r="AW86" s="7" t="n">
        <v>1020</v>
      </c>
    </row>
    <row r="87" spans="1:56">
      <c r="A87" s="4" t="s">
        <v>577</v>
      </c>
      <c r="AW87" s="5" t="n">
        <v>2000</v>
      </c>
    </row>
    <row r="88" spans="1:56">
      <c r="A88" s="4" t="s">
        <v>578</v>
      </c>
    </row>
    <row r="89" spans="1:56">
      <c r="A89" s="3" t="s">
        <v>531</v>
      </c>
    </row>
    <row r="90" spans="1:56">
      <c r="A90" s="4" t="s">
        <v>532</v>
      </c>
      <c r="I90" s="5" t="n">
        <v>94340</v>
      </c>
      <c r="AE90" s="5" t="n">
        <v>25000</v>
      </c>
    </row>
    <row r="91" spans="1:56">
      <c r="A91" s="4" t="s">
        <v>533</v>
      </c>
      <c r="AE91" s="7" t="n">
        <v>50000</v>
      </c>
    </row>
    <row r="92" spans="1:56">
      <c r="A92" s="4" t="s">
        <v>579</v>
      </c>
      <c r="I92" s="5" t="n">
        <v>3</v>
      </c>
      <c r="AE92" s="5" t="n">
        <v>2</v>
      </c>
    </row>
    <row r="93" spans="1:56">
      <c r="A93" s="4" t="s">
        <v>580</v>
      </c>
    </row>
    <row r="94" spans="1:56">
      <c r="A94" s="3" t="s">
        <v>531</v>
      </c>
    </row>
    <row r="95" spans="1:56">
      <c r="A95" s="4" t="s">
        <v>532</v>
      </c>
      <c r="C95" s="5" t="n">
        <v>20000</v>
      </c>
      <c r="D95" s="5" t="n">
        <v>64977</v>
      </c>
      <c r="AA95" s="5" t="n">
        <v>200000</v>
      </c>
      <c r="AK95" s="5" t="n">
        <v>25253</v>
      </c>
    </row>
    <row r="96" spans="1:56">
      <c r="A96" s="4" t="s">
        <v>534</v>
      </c>
      <c r="C96" s="7" t="n">
        <v>3078</v>
      </c>
      <c r="D96" s="7" t="n">
        <v>10000</v>
      </c>
      <c r="AK96" s="7" t="n">
        <v>7500</v>
      </c>
    </row>
    <row r="97" spans="1:56">
      <c r="A97" s="4" t="s">
        <v>581</v>
      </c>
    </row>
    <row r="98" spans="1:56">
      <c r="A98" s="3" t="s">
        <v>531</v>
      </c>
    </row>
    <row r="99" spans="1:56">
      <c r="A99" s="4" t="s">
        <v>532</v>
      </c>
      <c r="P99" s="5" t="n">
        <v>20000</v>
      </c>
      <c r="AA99" s="5" t="n">
        <v>500000</v>
      </c>
    </row>
    <row r="100" spans="1:56">
      <c r="A100" s="4" t="s">
        <v>534</v>
      </c>
      <c r="P100" s="7" t="n">
        <v>10000</v>
      </c>
    </row>
    <row r="101" spans="1:56">
      <c r="A101" s="4" t="s">
        <v>582</v>
      </c>
    </row>
    <row r="102" spans="1:56">
      <c r="A102" s="3" t="s">
        <v>531</v>
      </c>
    </row>
    <row r="103" spans="1:56">
      <c r="A103" s="4" t="s">
        <v>534</v>
      </c>
      <c r="N103" s="7" t="n">
        <v>150000</v>
      </c>
    </row>
    <row r="104" spans="1:56">
      <c r="A104" s="4" t="s">
        <v>457</v>
      </c>
      <c r="O104" s="7" t="n">
        <v>185000</v>
      </c>
    </row>
    <row r="105" spans="1:56">
      <c r="A105" s="4" t="s">
        <v>565</v>
      </c>
      <c r="O105" s="4" t="s">
        <v>583</v>
      </c>
    </row>
    <row r="106" spans="1:56">
      <c r="A106" s="4" t="s">
        <v>584</v>
      </c>
      <c r="O106" s="4" t="s">
        <v>345</v>
      </c>
    </row>
    <row r="107" spans="1:56">
      <c r="A107" s="4" t="s">
        <v>462</v>
      </c>
      <c r="O107" s="7" t="n">
        <v>5000</v>
      </c>
    </row>
    <row r="108" spans="1:56">
      <c r="A108" s="4" t="s">
        <v>585</v>
      </c>
      <c r="O108" s="7" t="n">
        <v>30000</v>
      </c>
    </row>
    <row r="109" spans="1:56">
      <c r="A109" s="4" t="s">
        <v>586</v>
      </c>
    </row>
    <row r="110" spans="1:56">
      <c r="A110" s="3" t="s">
        <v>531</v>
      </c>
    </row>
    <row r="111" spans="1:56">
      <c r="A111" s="4" t="s">
        <v>532</v>
      </c>
      <c r="H111" s="5" t="n">
        <v>47170</v>
      </c>
    </row>
    <row r="112" spans="1:56">
      <c r="A112" s="4" t="s">
        <v>544</v>
      </c>
      <c r="H112" s="11" t="n">
        <v>0.6414</v>
      </c>
      <c r="I112" s="11" t="n">
        <v>0.6414</v>
      </c>
    </row>
    <row r="113" spans="1:56">
      <c r="A113" s="4" t="s">
        <v>534</v>
      </c>
      <c r="H113" s="7" t="n">
        <v>175000</v>
      </c>
    </row>
    <row r="114" spans="1:56">
      <c r="A114" s="4" t="s">
        <v>545</v>
      </c>
      <c r="H114" s="4" t="s">
        <v>546</v>
      </c>
    </row>
    <row r="115" spans="1:56">
      <c r="A115" s="4" t="s">
        <v>587</v>
      </c>
    </row>
    <row r="116" spans="1:56">
      <c r="A116" s="3" t="s">
        <v>531</v>
      </c>
    </row>
    <row r="117" spans="1:56">
      <c r="A117" s="4" t="s">
        <v>574</v>
      </c>
      <c r="BD117" s="7" t="n">
        <v>150000</v>
      </c>
    </row>
    <row r="118" spans="1:56">
      <c r="A118" s="4" t="s">
        <v>588</v>
      </c>
    </row>
    <row r="119" spans="1:56">
      <c r="A119" s="3" t="s">
        <v>531</v>
      </c>
    </row>
    <row r="120" spans="1:56">
      <c r="A120" s="4" t="s">
        <v>534</v>
      </c>
      <c r="E120" s="7" t="n">
        <v>50000</v>
      </c>
      <c r="AD120" s="7" t="n">
        <v>25000</v>
      </c>
      <c r="AT120" s="7" t="n">
        <v>25000</v>
      </c>
    </row>
    <row r="121" spans="1:56">
      <c r="A121" s="4" t="s">
        <v>540</v>
      </c>
      <c r="E121" s="5" t="n">
        <v>132275</v>
      </c>
      <c r="AD121" s="5" t="n">
        <v>17696</v>
      </c>
      <c r="AT121" s="5" t="n">
        <v>31289</v>
      </c>
    </row>
    <row r="122" spans="1:56">
      <c r="A122" s="4" t="s">
        <v>589</v>
      </c>
    </row>
    <row r="123" spans="1:56">
      <c r="A123" s="3" t="s">
        <v>531</v>
      </c>
    </row>
    <row r="124" spans="1:56">
      <c r="A124" s="4" t="s">
        <v>532</v>
      </c>
      <c r="Z124" s="5" t="n">
        <v>1200000</v>
      </c>
    </row>
    <row r="125" spans="1:56">
      <c r="A125" s="4" t="s">
        <v>590</v>
      </c>
      <c r="Z125" s="7" t="n">
        <v>60000</v>
      </c>
    </row>
    <row r="126" spans="1:56">
      <c r="A126" s="4" t="s">
        <v>591</v>
      </c>
    </row>
    <row r="127" spans="1:56">
      <c r="A127" s="3" t="s">
        <v>531</v>
      </c>
    </row>
    <row r="128" spans="1:56">
      <c r="A128" s="4" t="s">
        <v>532</v>
      </c>
      <c r="X128" s="5" t="n">
        <v>56000</v>
      </c>
    </row>
    <row r="129" spans="1:56">
      <c r="A129" s="4" t="s">
        <v>533</v>
      </c>
      <c r="X129" s="7" t="n">
        <v>50400</v>
      </c>
    </row>
    <row r="130" spans="1:56">
      <c r="A130" s="4" t="s">
        <v>544</v>
      </c>
      <c r="X130" s="9" t="n">
        <v>0.9</v>
      </c>
    </row>
    <row r="131" spans="1:56">
      <c r="A131" s="4" t="s">
        <v>592</v>
      </c>
      <c r="X131" s="7" t="n">
        <v>50400</v>
      </c>
    </row>
    <row r="132" spans="1:56">
      <c r="A132" s="4" t="s">
        <v>593</v>
      </c>
    </row>
    <row r="133" spans="1:56">
      <c r="A133" s="3" t="s">
        <v>531</v>
      </c>
    </row>
    <row r="134" spans="1:56">
      <c r="A134" s="4" t="s">
        <v>532</v>
      </c>
      <c r="W134" s="5" t="n">
        <v>27778</v>
      </c>
    </row>
    <row r="135" spans="1:56">
      <c r="A135" s="4" t="s">
        <v>533</v>
      </c>
      <c r="W135" s="7" t="n">
        <v>75000</v>
      </c>
    </row>
    <row r="136" spans="1:56">
      <c r="A136" s="4" t="s">
        <v>544</v>
      </c>
      <c r="W136" s="9" t="n">
        <v>0.9</v>
      </c>
    </row>
    <row r="137" spans="1:56">
      <c r="A137" s="4" t="s">
        <v>594</v>
      </c>
      <c r="W137" s="7" t="n">
        <v>25000</v>
      </c>
    </row>
    <row r="138" spans="1:56">
      <c r="A138" s="4" t="s">
        <v>595</v>
      </c>
    </row>
    <row r="139" spans="1:56">
      <c r="A139" s="3" t="s">
        <v>531</v>
      </c>
    </row>
    <row r="140" spans="1:56">
      <c r="A140" s="4" t="s">
        <v>532</v>
      </c>
      <c r="Z140" s="5" t="n">
        <v>20886</v>
      </c>
      <c r="AA140" s="5" t="n">
        <v>1200000</v>
      </c>
    </row>
    <row r="141" spans="1:56">
      <c r="A141" s="4" t="s">
        <v>533</v>
      </c>
      <c r="Z141" s="7" t="n">
        <v>25000</v>
      </c>
      <c r="AA141" s="7"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 customWidth="1" max="5" min="5" width="14"/>
    <col customWidth="1" max="6" min="6" width="14"/>
  </cols>
  <sheetData>
    <row r="1" spans="1:6">
      <c r="A1" s="1" t="s">
        <v>596</v>
      </c>
      <c r="B1" s="2" t="s">
        <v>597</v>
      </c>
      <c r="C1" s="2" t="s">
        <v>2</v>
      </c>
      <c r="D1" s="2" t="s">
        <v>80</v>
      </c>
      <c r="E1" s="2" t="s">
        <v>25</v>
      </c>
      <c r="F1" s="2" t="s">
        <v>221</v>
      </c>
    </row>
    <row r="2" spans="1:6">
      <c r="A2" s="3" t="s">
        <v>598</v>
      </c>
    </row>
    <row r="3" spans="1:6">
      <c r="A3" s="4" t="s">
        <v>599</v>
      </c>
      <c r="C3" s="5" t="n">
        <v>6512000</v>
      </c>
    </row>
    <row r="4" spans="1:6">
      <c r="A4" s="4" t="s">
        <v>600</v>
      </c>
      <c r="C4" s="5" t="n">
        <v>6512000</v>
      </c>
    </row>
    <row r="5" spans="1:6">
      <c r="A5" s="4" t="s">
        <v>601</v>
      </c>
      <c r="C5" s="9" t="n">
        <v>1.45</v>
      </c>
    </row>
    <row r="6" spans="1:6">
      <c r="A6" s="4" t="s">
        <v>337</v>
      </c>
    </row>
    <row r="7" spans="1:6">
      <c r="A7" s="3" t="s">
        <v>598</v>
      </c>
    </row>
    <row r="8" spans="1:6">
      <c r="A8" s="4" t="s">
        <v>602</v>
      </c>
      <c r="C8" s="5" t="n">
        <v>-149590</v>
      </c>
    </row>
    <row r="9" spans="1:6">
      <c r="A9" s="4" t="s">
        <v>603</v>
      </c>
      <c r="B9" s="5" t="n">
        <v>1950000</v>
      </c>
    </row>
    <row r="10" spans="1:6">
      <c r="A10" s="4" t="s">
        <v>604</v>
      </c>
      <c r="B10" s="9" t="n">
        <v>0.15</v>
      </c>
    </row>
    <row r="11" spans="1:6">
      <c r="A11" s="4" t="s">
        <v>605</v>
      </c>
    </row>
    <row r="12" spans="1:6">
      <c r="A12" s="3" t="s">
        <v>598</v>
      </c>
    </row>
    <row r="13" spans="1:6">
      <c r="A13" s="4" t="s">
        <v>599</v>
      </c>
      <c r="C13" s="5" t="n">
        <v>4724000</v>
      </c>
      <c r="D13" s="5" t="n">
        <v>4728000</v>
      </c>
      <c r="E13" s="5" t="n">
        <v>4728000</v>
      </c>
    </row>
    <row r="14" spans="1:6">
      <c r="A14" s="4" t="s">
        <v>602</v>
      </c>
      <c r="C14" s="5" t="n">
        <v>-160000</v>
      </c>
      <c r="D14" s="5" t="n">
        <v>-2000</v>
      </c>
    </row>
    <row r="15" spans="1:6">
      <c r="A15" s="4" t="s">
        <v>606</v>
      </c>
      <c r="C15" s="5" t="n">
        <v>-2000</v>
      </c>
      <c r="D15" s="5" t="n">
        <v>-2000</v>
      </c>
    </row>
    <row r="16" spans="1:6">
      <c r="A16" s="4" t="s">
        <v>603</v>
      </c>
      <c r="C16" s="5" t="n">
        <v>1950000</v>
      </c>
    </row>
    <row r="17" spans="1:6">
      <c r="A17" s="4" t="s">
        <v>599</v>
      </c>
      <c r="C17" s="5" t="n">
        <v>6512000</v>
      </c>
      <c r="D17" s="5" t="n">
        <v>4724000</v>
      </c>
      <c r="E17" s="5" t="n">
        <v>4724000</v>
      </c>
    </row>
    <row r="18" spans="1:6">
      <c r="A18" s="4" t="s">
        <v>600</v>
      </c>
      <c r="C18" s="5" t="n">
        <v>6512000</v>
      </c>
      <c r="D18" s="5" t="n">
        <v>4724000</v>
      </c>
    </row>
    <row r="19" spans="1:6">
      <c r="A19" s="4" t="s">
        <v>607</v>
      </c>
      <c r="C19" s="9" t="n">
        <v>1.98</v>
      </c>
      <c r="D19" s="9" t="n">
        <v>1.98</v>
      </c>
      <c r="E19" s="9" t="n">
        <v>1.98</v>
      </c>
    </row>
    <row r="20" spans="1:6">
      <c r="A20" s="4" t="s">
        <v>608</v>
      </c>
      <c r="C20" s="12" t="n">
        <v>1.25</v>
      </c>
      <c r="D20" s="12" t="n">
        <v>0.85</v>
      </c>
    </row>
    <row r="21" spans="1:6">
      <c r="A21" s="4" t="s">
        <v>609</v>
      </c>
      <c r="C21" s="12" t="n">
        <v>1.7</v>
      </c>
      <c r="D21" s="12" t="n">
        <v>0.85</v>
      </c>
    </row>
    <row r="22" spans="1:6">
      <c r="A22" s="4" t="s">
        <v>604</v>
      </c>
      <c r="C22" s="12" t="n">
        <v>0.15</v>
      </c>
      <c r="D22" s="12" t="n">
        <v>1.98</v>
      </c>
    </row>
    <row r="23" spans="1:6">
      <c r="A23" s="4" t="s">
        <v>607</v>
      </c>
      <c r="C23" s="12" t="n">
        <v>1.45</v>
      </c>
      <c r="D23" s="12" t="n">
        <v>1.98</v>
      </c>
      <c r="E23" s="9" t="n">
        <v>1.98</v>
      </c>
    </row>
    <row r="24" spans="1:6">
      <c r="A24" s="4" t="s">
        <v>601</v>
      </c>
      <c r="C24" s="9" t="n">
        <v>1.45</v>
      </c>
      <c r="D24" s="9" t="n">
        <v>1.98</v>
      </c>
    </row>
    <row r="25" spans="1:6">
      <c r="A25" s="4" t="s">
        <v>610</v>
      </c>
      <c r="C25" s="4" t="s">
        <v>611</v>
      </c>
      <c r="D25" s="4" t="s">
        <v>612</v>
      </c>
    </row>
    <row r="26" spans="1:6">
      <c r="A26" s="4" t="s">
        <v>613</v>
      </c>
      <c r="C26" s="4" t="s">
        <v>614</v>
      </c>
    </row>
    <row r="27" spans="1:6">
      <c r="A27" s="4" t="s">
        <v>615</v>
      </c>
      <c r="C27" s="4" t="s">
        <v>616</v>
      </c>
      <c r="D27" s="4" t="s">
        <v>617</v>
      </c>
    </row>
    <row r="28" spans="1:6">
      <c r="A28" s="4" t="s">
        <v>618</v>
      </c>
      <c r="C28" s="4" t="s">
        <v>616</v>
      </c>
      <c r="D28" s="4" t="s">
        <v>617</v>
      </c>
    </row>
    <row r="29" spans="1:6">
      <c r="A29" s="4" t="s">
        <v>619</v>
      </c>
      <c r="C29" s="4" t="s">
        <v>33</v>
      </c>
      <c r="D29" s="7" t="n">
        <v>26240</v>
      </c>
      <c r="E29" s="7" t="n">
        <v>26240</v>
      </c>
    </row>
    <row r="30" spans="1:6">
      <c r="A30" s="4" t="s">
        <v>619</v>
      </c>
      <c r="C30" s="4" t="s">
        <v>33</v>
      </c>
      <c r="D30" s="4" t="s">
        <v>33</v>
      </c>
      <c r="E30" s="4" t="s">
        <v>33</v>
      </c>
    </row>
    <row r="31" spans="1:6">
      <c r="A31" s="4" t="s">
        <v>620</v>
      </c>
      <c r="C31" s="4" t="s">
        <v>33</v>
      </c>
      <c r="F31" s="4" t="s">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v>
      </c>
      <c r="C2" s="2" t="s">
        <v>25</v>
      </c>
      <c r="D2" s="2" t="s">
        <v>80</v>
      </c>
      <c r="E2" s="2" t="s">
        <v>168</v>
      </c>
    </row>
    <row r="3" spans="1:5">
      <c r="A3" s="3" t="s">
        <v>622</v>
      </c>
    </row>
    <row r="4" spans="1:5">
      <c r="A4" s="4" t="s">
        <v>623</v>
      </c>
      <c r="B4" s="5" t="n">
        <v>6512000</v>
      </c>
    </row>
    <row r="5" spans="1:5">
      <c r="A5" s="4" t="s">
        <v>624</v>
      </c>
      <c r="B5" s="5" t="n">
        <v>6512000</v>
      </c>
    </row>
    <row r="6" spans="1:5">
      <c r="A6" s="4" t="s">
        <v>605</v>
      </c>
    </row>
    <row r="7" spans="1:5">
      <c r="A7" s="3" t="s">
        <v>622</v>
      </c>
    </row>
    <row r="8" spans="1:5">
      <c r="A8" s="4" t="s">
        <v>623</v>
      </c>
      <c r="B8" s="5" t="n">
        <v>6512000</v>
      </c>
      <c r="C8" s="5" t="n">
        <v>4724000</v>
      </c>
      <c r="D8" s="5" t="n">
        <v>4724000</v>
      </c>
      <c r="E8" s="5" t="n">
        <v>4728000</v>
      </c>
    </row>
    <row r="9" spans="1:5">
      <c r="A9" s="4" t="s">
        <v>624</v>
      </c>
      <c r="B9" s="5" t="n">
        <v>6512000</v>
      </c>
      <c r="D9" s="5" t="n">
        <v>4724000</v>
      </c>
    </row>
    <row r="10" spans="1:5">
      <c r="A10" s="4" t="s">
        <v>625</v>
      </c>
      <c r="B10" s="9" t="n">
        <v>1.45</v>
      </c>
      <c r="C10" s="9" t="n">
        <v>1.98</v>
      </c>
      <c r="D10" s="9" t="n">
        <v>1.98</v>
      </c>
      <c r="E10" s="9" t="n">
        <v>1.98</v>
      </c>
    </row>
    <row r="11" spans="1:5">
      <c r="A11" s="4" t="s">
        <v>626</v>
      </c>
    </row>
    <row r="12" spans="1:5">
      <c r="A12" s="3" t="s">
        <v>622</v>
      </c>
    </row>
    <row r="13" spans="1:5">
      <c r="A13" s="4" t="s">
        <v>623</v>
      </c>
      <c r="B13" s="5" t="n">
        <v>150000</v>
      </c>
    </row>
    <row r="14" spans="1:5">
      <c r="A14" s="4" t="s">
        <v>624</v>
      </c>
      <c r="B14" s="5" t="n">
        <v>150000</v>
      </c>
    </row>
    <row r="15" spans="1:5">
      <c r="A15" s="4" t="s">
        <v>625</v>
      </c>
      <c r="B15" s="9" t="n">
        <v>2.6</v>
      </c>
    </row>
    <row r="16" spans="1:5">
      <c r="A16" s="4" t="s">
        <v>627</v>
      </c>
      <c r="B16" s="4" t="s">
        <v>628</v>
      </c>
    </row>
    <row r="17" spans="1:5">
      <c r="A17" s="4" t="s">
        <v>629</v>
      </c>
    </row>
    <row r="18" spans="1:5">
      <c r="A18" s="3" t="s">
        <v>622</v>
      </c>
    </row>
    <row r="19" spans="1:5">
      <c r="A19" s="4" t="s">
        <v>623</v>
      </c>
      <c r="B19" s="5" t="n">
        <v>1965000</v>
      </c>
    </row>
    <row r="20" spans="1:5">
      <c r="A20" s="4" t="s">
        <v>624</v>
      </c>
      <c r="B20" s="5" t="n">
        <v>1965000</v>
      </c>
    </row>
    <row r="21" spans="1:5">
      <c r="A21" s="4" t="s">
        <v>625</v>
      </c>
      <c r="B21" s="9" t="n">
        <v>1.7</v>
      </c>
    </row>
    <row r="22" spans="1:5">
      <c r="A22" s="4" t="s">
        <v>627</v>
      </c>
      <c r="B22" s="4" t="s">
        <v>630</v>
      </c>
    </row>
    <row r="23" spans="1:5">
      <c r="A23" s="4" t="s">
        <v>631</v>
      </c>
    </row>
    <row r="24" spans="1:5">
      <c r="A24" s="3" t="s">
        <v>622</v>
      </c>
    </row>
    <row r="25" spans="1:5">
      <c r="A25" s="4" t="s">
        <v>623</v>
      </c>
      <c r="B25" s="5" t="n">
        <v>2000</v>
      </c>
    </row>
    <row r="26" spans="1:5">
      <c r="A26" s="4" t="s">
        <v>624</v>
      </c>
      <c r="B26" s="5" t="n">
        <v>2000</v>
      </c>
    </row>
    <row r="27" spans="1:5">
      <c r="A27" s="4" t="s">
        <v>625</v>
      </c>
      <c r="B27" s="9" t="n">
        <v>1.38</v>
      </c>
    </row>
    <row r="28" spans="1:5">
      <c r="A28" s="4" t="s">
        <v>627</v>
      </c>
      <c r="B28" s="4" t="s">
        <v>632</v>
      </c>
    </row>
    <row r="29" spans="1:5">
      <c r="A29" s="4" t="s">
        <v>633</v>
      </c>
    </row>
    <row r="30" spans="1:5">
      <c r="A30" s="3" t="s">
        <v>622</v>
      </c>
    </row>
    <row r="31" spans="1:5">
      <c r="A31" s="4" t="s">
        <v>623</v>
      </c>
      <c r="B31" s="5" t="n">
        <v>40000</v>
      </c>
    </row>
    <row r="32" spans="1:5">
      <c r="A32" s="4" t="s">
        <v>624</v>
      </c>
      <c r="B32" s="5" t="n">
        <v>40000</v>
      </c>
    </row>
    <row r="33" spans="1:5">
      <c r="A33" s="4" t="s">
        <v>625</v>
      </c>
      <c r="B33" s="9" t="n">
        <v>1.8</v>
      </c>
    </row>
    <row r="34" spans="1:5">
      <c r="A34" s="4" t="s">
        <v>627</v>
      </c>
      <c r="B34" s="4" t="s">
        <v>634</v>
      </c>
    </row>
    <row r="35" spans="1:5">
      <c r="A35" s="4" t="s">
        <v>633</v>
      </c>
    </row>
    <row r="36" spans="1:5">
      <c r="A36" s="3" t="s">
        <v>622</v>
      </c>
    </row>
    <row r="37" spans="1:5">
      <c r="A37" s="4" t="s">
        <v>623</v>
      </c>
      <c r="B37" s="5" t="n">
        <v>950000</v>
      </c>
    </row>
    <row r="38" spans="1:5">
      <c r="A38" s="4" t="s">
        <v>624</v>
      </c>
      <c r="B38" s="5" t="n">
        <v>950000</v>
      </c>
    </row>
    <row r="39" spans="1:5">
      <c r="A39" s="4" t="s">
        <v>625</v>
      </c>
      <c r="B39" s="9" t="n">
        <v>2.55</v>
      </c>
    </row>
    <row r="40" spans="1:5">
      <c r="A40" s="4" t="s">
        <v>627</v>
      </c>
      <c r="B40" s="4" t="s">
        <v>630</v>
      </c>
    </row>
    <row r="41" spans="1:5">
      <c r="A41" s="4" t="s">
        <v>635</v>
      </c>
    </row>
    <row r="42" spans="1:5">
      <c r="A42" s="3" t="s">
        <v>622</v>
      </c>
    </row>
    <row r="43" spans="1:5">
      <c r="A43" s="4" t="s">
        <v>623</v>
      </c>
      <c r="B43" s="5" t="n">
        <v>1455000</v>
      </c>
    </row>
    <row r="44" spans="1:5">
      <c r="A44" s="4" t="s">
        <v>624</v>
      </c>
      <c r="B44" s="5" t="n">
        <v>1455000</v>
      </c>
    </row>
    <row r="45" spans="1:5">
      <c r="A45" s="4" t="s">
        <v>625</v>
      </c>
      <c r="B45" s="7" t="n">
        <v>2</v>
      </c>
    </row>
    <row r="46" spans="1:5">
      <c r="A46" s="4" t="s">
        <v>627</v>
      </c>
      <c r="B46" s="4" t="s">
        <v>630</v>
      </c>
    </row>
    <row r="47" spans="1:5">
      <c r="A47" s="4" t="s">
        <v>636</v>
      </c>
    </row>
    <row r="48" spans="1:5">
      <c r="A48" s="3" t="s">
        <v>622</v>
      </c>
    </row>
    <row r="49" spans="1:5">
      <c r="A49" s="4" t="s">
        <v>623</v>
      </c>
      <c r="B49" s="5" t="n">
        <v>1950000</v>
      </c>
    </row>
    <row r="50" spans="1:5">
      <c r="A50" s="4" t="s">
        <v>624</v>
      </c>
      <c r="B50" s="5" t="n">
        <v>1950000</v>
      </c>
    </row>
    <row r="51" spans="1:5">
      <c r="A51" s="4" t="s">
        <v>625</v>
      </c>
      <c r="B51" s="9" t="n">
        <v>0.15</v>
      </c>
    </row>
    <row r="52" spans="1:5">
      <c r="A52" s="4" t="s">
        <v>627</v>
      </c>
      <c r="B52" s="4" t="s">
        <v>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38</v>
      </c>
      <c r="B1" s="2" t="s">
        <v>1</v>
      </c>
    </row>
    <row r="2" spans="1:5">
      <c r="B2" s="2" t="s">
        <v>2</v>
      </c>
      <c r="C2" s="2" t="s">
        <v>25</v>
      </c>
      <c r="D2" s="2" t="s">
        <v>80</v>
      </c>
      <c r="E2" s="2" t="s">
        <v>168</v>
      </c>
    </row>
    <row r="3" spans="1:5">
      <c r="A3" s="3" t="s">
        <v>622</v>
      </c>
    </row>
    <row r="4" spans="1:5">
      <c r="A4" s="4" t="s">
        <v>599</v>
      </c>
      <c r="B4" s="5" t="n">
        <v>6512000</v>
      </c>
    </row>
    <row r="5" spans="1:5">
      <c r="A5" s="4" t="s">
        <v>639</v>
      </c>
      <c r="B5" s="4" t="s">
        <v>616</v>
      </c>
    </row>
    <row r="6" spans="1:5">
      <c r="A6" s="4" t="s">
        <v>600</v>
      </c>
      <c r="B6" s="5" t="n">
        <v>6512000</v>
      </c>
    </row>
    <row r="7" spans="1:5">
      <c r="A7" s="4" t="s">
        <v>601</v>
      </c>
      <c r="B7" s="9" t="n">
        <v>1.45</v>
      </c>
    </row>
    <row r="8" spans="1:5">
      <c r="A8" s="4" t="s">
        <v>605</v>
      </c>
    </row>
    <row r="9" spans="1:5">
      <c r="A9" s="3" t="s">
        <v>622</v>
      </c>
    </row>
    <row r="10" spans="1:5">
      <c r="A10" s="4" t="s">
        <v>599</v>
      </c>
      <c r="B10" s="5" t="n">
        <v>6512000</v>
      </c>
      <c r="C10" s="5" t="n">
        <v>4724000</v>
      </c>
      <c r="D10" s="5" t="n">
        <v>4724000</v>
      </c>
      <c r="E10" s="5" t="n">
        <v>4728000</v>
      </c>
    </row>
    <row r="11" spans="1:5">
      <c r="A11" s="4" t="s">
        <v>640</v>
      </c>
      <c r="B11" s="9" t="n">
        <v>1.45</v>
      </c>
      <c r="C11" s="9" t="n">
        <v>1.98</v>
      </c>
      <c r="D11" s="9" t="n">
        <v>1.98</v>
      </c>
      <c r="E11" s="9" t="n">
        <v>1.98</v>
      </c>
    </row>
    <row r="12" spans="1:5">
      <c r="A12" s="4" t="s">
        <v>600</v>
      </c>
      <c r="B12" s="5" t="n">
        <v>6512000</v>
      </c>
      <c r="D12" s="5" t="n">
        <v>4724000</v>
      </c>
    </row>
    <row r="13" spans="1:5">
      <c r="A13" s="4" t="s">
        <v>601</v>
      </c>
      <c r="B13" s="9" t="n">
        <v>1.45</v>
      </c>
      <c r="D13" s="9" t="n">
        <v>1.98</v>
      </c>
    </row>
    <row r="14" spans="1:5">
      <c r="A14" s="4" t="s">
        <v>641</v>
      </c>
    </row>
    <row r="15" spans="1:5">
      <c r="A15" s="3" t="s">
        <v>622</v>
      </c>
    </row>
    <row r="16" spans="1:5">
      <c r="A16" s="4" t="s">
        <v>642</v>
      </c>
      <c r="B16" s="5" t="n">
        <v>0</v>
      </c>
    </row>
    <row r="17" spans="1:5">
      <c r="A17" s="4" t="s">
        <v>643</v>
      </c>
      <c r="B17" s="7" t="n">
        <v>1</v>
      </c>
    </row>
    <row r="18" spans="1:5">
      <c r="A18" s="4" t="s">
        <v>599</v>
      </c>
      <c r="B18" s="5" t="n">
        <v>1950000</v>
      </c>
    </row>
    <row r="19" spans="1:5">
      <c r="A19" s="4" t="s">
        <v>640</v>
      </c>
      <c r="B19" s="9" t="n">
        <v>0.15</v>
      </c>
    </row>
    <row r="20" spans="1:5">
      <c r="A20" s="4" t="s">
        <v>639</v>
      </c>
      <c r="B20" s="4" t="s">
        <v>644</v>
      </c>
    </row>
    <row r="21" spans="1:5">
      <c r="A21" s="4" t="s">
        <v>600</v>
      </c>
      <c r="B21" s="5" t="n">
        <v>1950000</v>
      </c>
    </row>
    <row r="22" spans="1:5">
      <c r="A22" s="4" t="s">
        <v>601</v>
      </c>
      <c r="B22" s="9" t="n">
        <v>0.15</v>
      </c>
    </row>
    <row r="23" spans="1:5">
      <c r="A23" s="4" t="s">
        <v>645</v>
      </c>
    </row>
    <row r="24" spans="1:5">
      <c r="A24" s="3" t="s">
        <v>622</v>
      </c>
    </row>
    <row r="25" spans="1:5">
      <c r="A25" s="4" t="s">
        <v>642</v>
      </c>
      <c r="B25" s="12" t="n">
        <v>1.01</v>
      </c>
    </row>
    <row r="26" spans="1:5">
      <c r="A26" s="4" t="s">
        <v>643</v>
      </c>
      <c r="B26" s="7" t="n">
        <v>2</v>
      </c>
    </row>
    <row r="27" spans="1:5">
      <c r="A27" s="4" t="s">
        <v>599</v>
      </c>
      <c r="B27" s="5" t="n">
        <v>3462000</v>
      </c>
    </row>
    <row r="28" spans="1:5">
      <c r="A28" s="4" t="s">
        <v>640</v>
      </c>
      <c r="B28" s="9" t="n">
        <v>1.83</v>
      </c>
    </row>
    <row r="29" spans="1:5">
      <c r="A29" s="4" t="s">
        <v>639</v>
      </c>
      <c r="B29" s="4" t="s">
        <v>646</v>
      </c>
    </row>
    <row r="30" spans="1:5">
      <c r="A30" s="4" t="s">
        <v>600</v>
      </c>
      <c r="B30" s="5" t="n">
        <v>3462000</v>
      </c>
    </row>
    <row r="31" spans="1:5">
      <c r="A31" s="4" t="s">
        <v>601</v>
      </c>
      <c r="B31" s="9" t="n">
        <v>1.83</v>
      </c>
    </row>
    <row r="32" spans="1:5">
      <c r="A32" s="4" t="s">
        <v>647</v>
      </c>
    </row>
    <row r="33" spans="1:5">
      <c r="A33" s="3" t="s">
        <v>622</v>
      </c>
    </row>
    <row r="34" spans="1:5">
      <c r="A34" s="4" t="s">
        <v>642</v>
      </c>
      <c r="B34" s="12" t="n">
        <v>2.01</v>
      </c>
    </row>
    <row r="35" spans="1:5">
      <c r="A35" s="4" t="s">
        <v>643</v>
      </c>
      <c r="B35" s="7" t="n">
        <v>3</v>
      </c>
    </row>
    <row r="36" spans="1:5">
      <c r="A36" s="4" t="s">
        <v>599</v>
      </c>
      <c r="B36" s="5" t="n">
        <v>1100000</v>
      </c>
    </row>
    <row r="37" spans="1:5">
      <c r="A37" s="4" t="s">
        <v>640</v>
      </c>
      <c r="B37" s="9" t="n">
        <v>2.56</v>
      </c>
    </row>
    <row r="38" spans="1:5">
      <c r="A38" s="4" t="s">
        <v>639</v>
      </c>
      <c r="B38" s="4" t="s">
        <v>648</v>
      </c>
    </row>
    <row r="39" spans="1:5">
      <c r="A39" s="4" t="s">
        <v>600</v>
      </c>
      <c r="B39" s="5" t="n">
        <v>1100000</v>
      </c>
    </row>
    <row r="40" spans="1:5">
      <c r="A40" s="4" t="s">
        <v>601</v>
      </c>
      <c r="B40" s="9" t="n">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0"/>
  </cols>
  <sheetData>
    <row r="1" spans="1:2">
      <c r="A1" s="1" t="s">
        <v>649</v>
      </c>
      <c r="B1" s="2" t="s">
        <v>1</v>
      </c>
    </row>
    <row r="2" spans="1:2">
      <c r="B2" s="2" t="s">
        <v>650</v>
      </c>
    </row>
    <row r="3" spans="1:2">
      <c r="A3" s="3" t="s">
        <v>651</v>
      </c>
    </row>
    <row r="4" spans="1:2">
      <c r="A4" s="4" t="s">
        <v>652</v>
      </c>
      <c r="B4" s="5" t="n">
        <v>6512000</v>
      </c>
    </row>
    <row r="5" spans="1:2">
      <c r="A5" s="4" t="s">
        <v>653</v>
      </c>
    </row>
    <row r="6" spans="1:2">
      <c r="A6" s="3" t="s">
        <v>651</v>
      </c>
    </row>
    <row r="7" spans="1:2">
      <c r="A7" s="4" t="s">
        <v>654</v>
      </c>
      <c r="B7" s="5" t="n">
        <v>2500000</v>
      </c>
    </row>
    <row r="8" spans="1:2">
      <c r="A8" s="4" t="s">
        <v>652</v>
      </c>
      <c r="B8" s="5" t="n">
        <v>2117000</v>
      </c>
    </row>
    <row r="9" spans="1:2">
      <c r="A9" s="4" t="s">
        <v>655</v>
      </c>
      <c r="B9" s="5" t="n">
        <v>2500000</v>
      </c>
    </row>
    <row r="10" spans="1:2">
      <c r="A10" s="4" t="s">
        <v>656</v>
      </c>
    </row>
    <row r="11" spans="1:2">
      <c r="A11" s="3" t="s">
        <v>651</v>
      </c>
    </row>
    <row r="12" spans="1:2">
      <c r="A12" s="4" t="s">
        <v>654</v>
      </c>
      <c r="B12" s="5" t="n">
        <v>3000000</v>
      </c>
    </row>
    <row r="13" spans="1:2">
      <c r="A13" s="4" t="s">
        <v>652</v>
      </c>
      <c r="B13" s="13" t="n">
        <v>2.94</v>
      </c>
    </row>
    <row r="14" spans="1:2">
      <c r="A14" s="4" t="s">
        <v>655</v>
      </c>
      <c r="B14" s="5" t="n">
        <v>5000000</v>
      </c>
    </row>
    <row r="15" spans="1:2">
      <c r="A15" s="4" t="s">
        <v>657</v>
      </c>
    </row>
    <row r="16" spans="1:2">
      <c r="A16" s="3" t="s">
        <v>651</v>
      </c>
    </row>
    <row r="17" spans="1:2">
      <c r="A17" s="4" t="s">
        <v>652</v>
      </c>
      <c r="B17" s="5" t="n">
        <v>145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60"/>
    <col customWidth="1" max="3" min="3" width="20"/>
    <col customWidth="1" max="4" min="4" width="20"/>
    <col customWidth="1" max="5" min="5" width="20"/>
    <col customWidth="1" max="6" min="6" width="37"/>
    <col customWidth="1" max="7" min="7" width="30"/>
    <col customWidth="1" max="8" min="8" width="20"/>
    <col customWidth="1" max="9" min="9" width="35"/>
    <col customWidth="1" max="10" min="10" width="35"/>
    <col customWidth="1" max="11" min="11" width="37"/>
    <col customWidth="1" max="12" min="12" width="20"/>
  </cols>
  <sheetData>
    <row r="1" spans="1:12">
      <c r="A1" s="1" t="s">
        <v>658</v>
      </c>
      <c r="B1" s="2" t="s">
        <v>659</v>
      </c>
      <c r="C1" s="2" t="s">
        <v>660</v>
      </c>
      <c r="D1" s="2" t="s">
        <v>661</v>
      </c>
      <c r="E1" s="2" t="s">
        <v>662</v>
      </c>
      <c r="F1" s="2" t="s">
        <v>663</v>
      </c>
      <c r="G1" s="2" t="s">
        <v>664</v>
      </c>
      <c r="H1" s="2" t="s">
        <v>665</v>
      </c>
      <c r="I1" s="2" t="s">
        <v>666</v>
      </c>
      <c r="J1" s="2" t="s">
        <v>667</v>
      </c>
      <c r="K1" s="2" t="s">
        <v>668</v>
      </c>
      <c r="L1" s="2" t="s">
        <v>665</v>
      </c>
    </row>
    <row r="2" spans="1:12">
      <c r="A2" s="3" t="s">
        <v>651</v>
      </c>
    </row>
    <row r="3" spans="1:12">
      <c r="A3" s="4" t="s">
        <v>669</v>
      </c>
      <c r="K3" s="5" t="n">
        <v>100000</v>
      </c>
    </row>
    <row r="4" spans="1:12">
      <c r="A4" s="4" t="s">
        <v>670</v>
      </c>
      <c r="K4" s="5" t="n">
        <v>6512000</v>
      </c>
    </row>
    <row r="5" spans="1:12">
      <c r="A5" s="4" t="s">
        <v>671</v>
      </c>
    </row>
    <row r="6" spans="1:12">
      <c r="A6" s="3" t="s">
        <v>651</v>
      </c>
    </row>
    <row r="7" spans="1:12">
      <c r="A7" s="4" t="s">
        <v>669</v>
      </c>
      <c r="K7" s="5" t="n">
        <v>500000</v>
      </c>
    </row>
    <row r="8" spans="1:12">
      <c r="A8" s="4" t="s">
        <v>672</v>
      </c>
      <c r="K8" s="5" t="n">
        <v>675000</v>
      </c>
    </row>
    <row r="9" spans="1:12">
      <c r="A9" s="4" t="s">
        <v>670</v>
      </c>
      <c r="K9" s="5" t="n">
        <v>1654481</v>
      </c>
    </row>
    <row r="10" spans="1:12">
      <c r="A10" s="4" t="s">
        <v>673</v>
      </c>
    </row>
    <row r="11" spans="1:12">
      <c r="A11" s="3" t="s">
        <v>651</v>
      </c>
    </row>
    <row r="12" spans="1:12">
      <c r="A12" s="4" t="s">
        <v>669</v>
      </c>
      <c r="K12" s="5" t="n">
        <v>500000</v>
      </c>
    </row>
    <row r="13" spans="1:12">
      <c r="A13" s="4" t="s">
        <v>674</v>
      </c>
    </row>
    <row r="14" spans="1:12">
      <c r="A14" s="3" t="s">
        <v>651</v>
      </c>
    </row>
    <row r="15" spans="1:12">
      <c r="A15" s="4" t="s">
        <v>672</v>
      </c>
      <c r="K15" s="5" t="n">
        <v>15000</v>
      </c>
    </row>
    <row r="16" spans="1:12">
      <c r="A16" s="4" t="s">
        <v>675</v>
      </c>
      <c r="G16" s="5" t="n">
        <v>2000</v>
      </c>
    </row>
    <row r="17" spans="1:12">
      <c r="A17" s="4" t="s">
        <v>676</v>
      </c>
      <c r="G17" s="9" t="n">
        <v>0.51</v>
      </c>
    </row>
    <row r="18" spans="1:12">
      <c r="A18" s="4" t="s">
        <v>670</v>
      </c>
      <c r="K18" s="5" t="n">
        <v>750000</v>
      </c>
    </row>
    <row r="19" spans="1:12">
      <c r="A19" s="4" t="s">
        <v>677</v>
      </c>
    </row>
    <row r="20" spans="1:12">
      <c r="A20" s="3" t="s">
        <v>651</v>
      </c>
    </row>
    <row r="21" spans="1:12">
      <c r="A21" s="4" t="s">
        <v>672</v>
      </c>
      <c r="B21" s="5" t="n">
        <v>1950000</v>
      </c>
    </row>
    <row r="22" spans="1:12">
      <c r="A22" s="4" t="s">
        <v>678</v>
      </c>
      <c r="B22" s="9" t="n">
        <v>0.15</v>
      </c>
    </row>
    <row r="23" spans="1:12">
      <c r="A23" s="4" t="s">
        <v>544</v>
      </c>
      <c r="K23" s="11" t="n">
        <v>0.1449</v>
      </c>
    </row>
    <row r="24" spans="1:12">
      <c r="A24" s="4" t="s">
        <v>679</v>
      </c>
      <c r="K24" s="4" t="s">
        <v>680</v>
      </c>
    </row>
    <row r="25" spans="1:12">
      <c r="A25" s="4" t="s">
        <v>681</v>
      </c>
      <c r="K25" s="4" t="s">
        <v>682</v>
      </c>
    </row>
    <row r="26" spans="1:12">
      <c r="A26" s="4" t="s">
        <v>683</v>
      </c>
      <c r="K26" s="4" t="s">
        <v>684</v>
      </c>
    </row>
    <row r="27" spans="1:12">
      <c r="A27" s="4" t="s">
        <v>602</v>
      </c>
      <c r="K27" s="5" t="n">
        <v>-149590</v>
      </c>
    </row>
    <row r="28" spans="1:12">
      <c r="A28" s="4" t="s">
        <v>685</v>
      </c>
      <c r="B28" s="5" t="n">
        <v>8</v>
      </c>
    </row>
    <row r="29" spans="1:12">
      <c r="A29" s="4" t="s">
        <v>686</v>
      </c>
      <c r="B29" s="5" t="n">
        <v>3</v>
      </c>
    </row>
    <row r="30" spans="1:12">
      <c r="A30" s="4" t="s">
        <v>687</v>
      </c>
      <c r="B30" s="4" t="s">
        <v>688</v>
      </c>
    </row>
    <row r="31" spans="1:12">
      <c r="A31" s="4" t="s">
        <v>689</v>
      </c>
    </row>
    <row r="32" spans="1:12">
      <c r="A32" s="3" t="s">
        <v>651</v>
      </c>
    </row>
    <row r="33" spans="1:12">
      <c r="A33" s="4" t="s">
        <v>669</v>
      </c>
      <c r="B33" s="5" t="n">
        <v>500000</v>
      </c>
    </row>
    <row r="34" spans="1:12">
      <c r="A34" s="4" t="s">
        <v>672</v>
      </c>
      <c r="K34" s="5" t="n">
        <v>275000</v>
      </c>
    </row>
    <row r="35" spans="1:12">
      <c r="A35" s="4" t="s">
        <v>690</v>
      </c>
    </row>
    <row r="36" spans="1:12">
      <c r="A36" s="3" t="s">
        <v>651</v>
      </c>
    </row>
    <row r="37" spans="1:12">
      <c r="A37" s="4" t="s">
        <v>672</v>
      </c>
      <c r="D37" s="5" t="n">
        <v>950000</v>
      </c>
    </row>
    <row r="38" spans="1:12">
      <c r="A38" s="4" t="s">
        <v>691</v>
      </c>
      <c r="J38" s="7" t="n">
        <v>541215</v>
      </c>
    </row>
    <row r="39" spans="1:12">
      <c r="A39" s="4" t="s">
        <v>692</v>
      </c>
      <c r="J39" s="4" t="s">
        <v>693</v>
      </c>
    </row>
    <row r="40" spans="1:12">
      <c r="A40" s="4" t="s">
        <v>544</v>
      </c>
      <c r="J40" s="9" t="n">
        <v>1.91</v>
      </c>
    </row>
    <row r="41" spans="1:12">
      <c r="A41" s="4" t="s">
        <v>679</v>
      </c>
      <c r="J41" s="4" t="s">
        <v>693</v>
      </c>
    </row>
    <row r="42" spans="1:12">
      <c r="A42" s="4" t="s">
        <v>681</v>
      </c>
      <c r="J42" s="4" t="s">
        <v>682</v>
      </c>
    </row>
    <row r="43" spans="1:12">
      <c r="A43" s="4" t="s">
        <v>683</v>
      </c>
      <c r="J43" s="4" t="s">
        <v>694</v>
      </c>
    </row>
    <row r="44" spans="1:12">
      <c r="A44" s="4" t="s">
        <v>695</v>
      </c>
      <c r="J44" s="4" t="s">
        <v>696</v>
      </c>
    </row>
    <row r="45" spans="1:12">
      <c r="A45" s="4" t="s">
        <v>697</v>
      </c>
    </row>
    <row r="46" spans="1:12">
      <c r="A46" s="3" t="s">
        <v>651</v>
      </c>
    </row>
    <row r="47" spans="1:12">
      <c r="A47" s="4" t="s">
        <v>672</v>
      </c>
      <c r="E47" s="5" t="n">
        <v>950000</v>
      </c>
    </row>
    <row r="48" spans="1:12">
      <c r="A48" s="4" t="s">
        <v>691</v>
      </c>
      <c r="I48" s="7" t="n">
        <v>59660</v>
      </c>
    </row>
    <row r="49" spans="1:12">
      <c r="A49" s="4" t="s">
        <v>692</v>
      </c>
      <c r="I49" s="4" t="s">
        <v>698</v>
      </c>
    </row>
    <row r="50" spans="1:12">
      <c r="A50" s="4" t="s">
        <v>544</v>
      </c>
      <c r="I50" s="9" t="n">
        <v>0.78</v>
      </c>
    </row>
    <row r="51" spans="1:12">
      <c r="A51" s="4" t="s">
        <v>679</v>
      </c>
      <c r="I51" s="4" t="s">
        <v>698</v>
      </c>
    </row>
    <row r="52" spans="1:12">
      <c r="A52" s="4" t="s">
        <v>681</v>
      </c>
      <c r="I52" s="4" t="s">
        <v>699</v>
      </c>
    </row>
    <row r="53" spans="1:12">
      <c r="A53" s="4" t="s">
        <v>683</v>
      </c>
      <c r="I53" s="4" t="s">
        <v>700</v>
      </c>
    </row>
    <row r="54" spans="1:12">
      <c r="A54" s="4" t="s">
        <v>695</v>
      </c>
      <c r="I54" s="4" t="s">
        <v>696</v>
      </c>
    </row>
    <row r="55" spans="1:12">
      <c r="A55" s="4" t="s">
        <v>701</v>
      </c>
    </row>
    <row r="56" spans="1:12">
      <c r="A56" s="3" t="s">
        <v>651</v>
      </c>
    </row>
    <row r="57" spans="1:12">
      <c r="A57" s="4" t="s">
        <v>672</v>
      </c>
      <c r="K57" s="5" t="n">
        <v>1500000</v>
      </c>
    </row>
    <row r="58" spans="1:12">
      <c r="A58" s="4" t="s">
        <v>702</v>
      </c>
    </row>
    <row r="59" spans="1:12">
      <c r="A59" s="3" t="s">
        <v>651</v>
      </c>
    </row>
    <row r="60" spans="1:12">
      <c r="A60" s="4" t="s">
        <v>672</v>
      </c>
      <c r="K60" s="5" t="n">
        <v>2485000</v>
      </c>
    </row>
    <row r="61" spans="1:12">
      <c r="A61" s="4" t="s">
        <v>703</v>
      </c>
      <c r="K61" s="5" t="n">
        <v>3</v>
      </c>
    </row>
    <row r="62" spans="1:12">
      <c r="A62" s="4" t="s">
        <v>704</v>
      </c>
    </row>
    <row r="63" spans="1:12">
      <c r="A63" s="3" t="s">
        <v>651</v>
      </c>
    </row>
    <row r="64" spans="1:12">
      <c r="A64" s="4" t="s">
        <v>672</v>
      </c>
      <c r="C64" s="5" t="n">
        <v>4865000</v>
      </c>
      <c r="L64" s="5" t="n">
        <v>4865000</v>
      </c>
    </row>
    <row r="65" spans="1:12">
      <c r="A65" s="4" t="s">
        <v>705</v>
      </c>
    </row>
    <row r="66" spans="1:12">
      <c r="A66" s="3" t="s">
        <v>651</v>
      </c>
    </row>
    <row r="67" spans="1:12">
      <c r="A67" s="4" t="s">
        <v>672</v>
      </c>
      <c r="D67" s="5" t="n">
        <v>1965000</v>
      </c>
    </row>
    <row r="68" spans="1:12">
      <c r="A68" s="4" t="s">
        <v>691</v>
      </c>
      <c r="J68" s="7" t="n">
        <v>915493</v>
      </c>
    </row>
    <row r="69" spans="1:12">
      <c r="A69" s="4" t="s">
        <v>692</v>
      </c>
      <c r="J69" s="4" t="s">
        <v>693</v>
      </c>
    </row>
    <row r="70" spans="1:12">
      <c r="A70" s="4" t="s">
        <v>544</v>
      </c>
      <c r="J70" s="9" t="n">
        <v>1.91</v>
      </c>
    </row>
    <row r="71" spans="1:12">
      <c r="A71" s="4" t="s">
        <v>679</v>
      </c>
      <c r="J71" s="4" t="s">
        <v>693</v>
      </c>
    </row>
    <row r="72" spans="1:12">
      <c r="A72" s="4" t="s">
        <v>681</v>
      </c>
      <c r="J72" s="4" t="s">
        <v>682</v>
      </c>
    </row>
    <row r="73" spans="1:12">
      <c r="A73" s="4" t="s">
        <v>683</v>
      </c>
      <c r="J73" s="4" t="s">
        <v>694</v>
      </c>
    </row>
    <row r="74" spans="1:12">
      <c r="A74" s="4" t="s">
        <v>695</v>
      </c>
      <c r="J74" s="4" t="s">
        <v>696</v>
      </c>
    </row>
    <row r="75" spans="1:12">
      <c r="A75" s="4" t="s">
        <v>706</v>
      </c>
    </row>
    <row r="76" spans="1:12">
      <c r="A76" s="3" t="s">
        <v>651</v>
      </c>
    </row>
    <row r="77" spans="1:12">
      <c r="A77" s="4" t="s">
        <v>672</v>
      </c>
      <c r="E77" s="5" t="n">
        <v>1965000</v>
      </c>
    </row>
    <row r="78" spans="1:12">
      <c r="A78" s="4" t="s">
        <v>691</v>
      </c>
      <c r="I78" s="7" t="n">
        <v>232263</v>
      </c>
    </row>
    <row r="79" spans="1:12">
      <c r="A79" s="4" t="s">
        <v>692</v>
      </c>
      <c r="I79" s="4" t="s">
        <v>698</v>
      </c>
    </row>
    <row r="80" spans="1:12">
      <c r="A80" s="4" t="s">
        <v>544</v>
      </c>
      <c r="I80" s="9" t="n">
        <v>0.78</v>
      </c>
    </row>
    <row r="81" spans="1:12">
      <c r="A81" s="4" t="s">
        <v>679</v>
      </c>
      <c r="I81" s="4" t="s">
        <v>698</v>
      </c>
    </row>
    <row r="82" spans="1:12">
      <c r="A82" s="4" t="s">
        <v>681</v>
      </c>
      <c r="I82" s="4" t="s">
        <v>699</v>
      </c>
    </row>
    <row r="83" spans="1:12">
      <c r="A83" s="4" t="s">
        <v>683</v>
      </c>
      <c r="I83" s="4" t="s">
        <v>700</v>
      </c>
    </row>
    <row r="84" spans="1:12">
      <c r="A84" s="4" t="s">
        <v>695</v>
      </c>
      <c r="I84" s="4" t="s">
        <v>696</v>
      </c>
    </row>
    <row r="85" spans="1:12">
      <c r="A85" s="4" t="s">
        <v>707</v>
      </c>
    </row>
    <row r="86" spans="1:12">
      <c r="A86" s="3" t="s">
        <v>651</v>
      </c>
    </row>
    <row r="87" spans="1:12">
      <c r="A87" s="4" t="s">
        <v>669</v>
      </c>
      <c r="B87" s="5" t="n">
        <v>500000</v>
      </c>
    </row>
    <row r="88" spans="1:12">
      <c r="A88" s="4" t="s">
        <v>708</v>
      </c>
    </row>
    <row r="89" spans="1:12">
      <c r="A89" s="3" t="s">
        <v>651</v>
      </c>
    </row>
    <row r="90" spans="1:12">
      <c r="A90" s="4" t="s">
        <v>669</v>
      </c>
      <c r="B90" s="5" t="n">
        <v>200000</v>
      </c>
    </row>
    <row r="91" spans="1:12">
      <c r="A91" s="4" t="s">
        <v>709</v>
      </c>
    </row>
    <row r="92" spans="1:12">
      <c r="A92" s="3" t="s">
        <v>651</v>
      </c>
    </row>
    <row r="93" spans="1:12">
      <c r="A93" s="4" t="s">
        <v>669</v>
      </c>
      <c r="B93" s="5" t="n">
        <v>100000</v>
      </c>
    </row>
    <row r="94" spans="1:12">
      <c r="A94" s="4" t="s">
        <v>710</v>
      </c>
    </row>
    <row r="95" spans="1:12">
      <c r="A95" s="3" t="s">
        <v>651</v>
      </c>
    </row>
    <row r="96" spans="1:12">
      <c r="A96" s="4" t="s">
        <v>669</v>
      </c>
      <c r="B96" s="5" t="n">
        <v>500000</v>
      </c>
    </row>
    <row r="97" spans="1:12">
      <c r="A97" s="4" t="s">
        <v>711</v>
      </c>
    </row>
    <row r="98" spans="1:12">
      <c r="A98" s="3" t="s">
        <v>651</v>
      </c>
    </row>
    <row r="99" spans="1:12">
      <c r="A99" s="4" t="s">
        <v>669</v>
      </c>
      <c r="B99" s="5" t="n">
        <v>500000</v>
      </c>
    </row>
    <row r="100" spans="1:12">
      <c r="A100" s="4" t="s">
        <v>712</v>
      </c>
    </row>
    <row r="101" spans="1:12">
      <c r="A101" s="3" t="s">
        <v>651</v>
      </c>
    </row>
    <row r="102" spans="1:12">
      <c r="A102" s="4" t="s">
        <v>669</v>
      </c>
      <c r="B102" s="5" t="n">
        <v>500000</v>
      </c>
    </row>
    <row r="103" spans="1:12">
      <c r="A103" s="4" t="s">
        <v>713</v>
      </c>
    </row>
    <row r="104" spans="1:12">
      <c r="A104" s="3" t="s">
        <v>651</v>
      </c>
    </row>
    <row r="105" spans="1:12">
      <c r="A105" s="4" t="s">
        <v>669</v>
      </c>
      <c r="B105" s="5" t="n">
        <v>500000</v>
      </c>
    </row>
    <row r="106" spans="1:12">
      <c r="A106" s="4" t="s">
        <v>714</v>
      </c>
    </row>
    <row r="107" spans="1:12">
      <c r="A107" s="3" t="s">
        <v>651</v>
      </c>
    </row>
    <row r="108" spans="1:12">
      <c r="A108" s="4" t="s">
        <v>669</v>
      </c>
      <c r="H108" s="5" t="n">
        <v>950000</v>
      </c>
      <c r="L108" s="5" t="n">
        <v>950000</v>
      </c>
    </row>
    <row r="109" spans="1:12">
      <c r="A109" s="4" t="s">
        <v>672</v>
      </c>
      <c r="K109" s="5" t="n">
        <v>1965000</v>
      </c>
    </row>
    <row r="110" spans="1:12">
      <c r="A110" s="4" t="s">
        <v>678</v>
      </c>
      <c r="K110" s="9" t="n">
        <v>1.7</v>
      </c>
    </row>
    <row r="111" spans="1:12">
      <c r="A111" s="4" t="s">
        <v>627</v>
      </c>
      <c r="H111" s="4" t="s">
        <v>715</v>
      </c>
      <c r="K111" s="4" t="s">
        <v>630</v>
      </c>
    </row>
    <row r="112" spans="1:12">
      <c r="A112" s="4" t="s">
        <v>716</v>
      </c>
    </row>
    <row r="113" spans="1:12">
      <c r="A113" s="3" t="s">
        <v>651</v>
      </c>
    </row>
    <row r="114" spans="1:12">
      <c r="A114" s="4" t="s">
        <v>672</v>
      </c>
      <c r="K114" s="5" t="n">
        <v>950000</v>
      </c>
    </row>
    <row r="115" spans="1:12">
      <c r="A115" s="4" t="s">
        <v>678</v>
      </c>
      <c r="K115" s="9" t="n">
        <v>2.55</v>
      </c>
    </row>
    <row r="116" spans="1:12">
      <c r="A116" s="4" t="s">
        <v>627</v>
      </c>
      <c r="K116" s="4" t="s">
        <v>630</v>
      </c>
    </row>
    <row r="117" spans="1:12">
      <c r="A117" s="4" t="s">
        <v>670</v>
      </c>
      <c r="K117" s="5" t="n">
        <v>4865000</v>
      </c>
    </row>
    <row r="118" spans="1:12">
      <c r="A118" s="4" t="s">
        <v>657</v>
      </c>
    </row>
    <row r="119" spans="1:12">
      <c r="A119" s="3" t="s">
        <v>651</v>
      </c>
    </row>
    <row r="120" spans="1:12">
      <c r="A120" s="4" t="s">
        <v>672</v>
      </c>
      <c r="F120" s="5" t="n">
        <v>1455000</v>
      </c>
      <c r="K120" s="5" t="n">
        <v>1455000</v>
      </c>
    </row>
    <row r="121" spans="1:12">
      <c r="A121" s="4" t="s">
        <v>627</v>
      </c>
      <c r="F121" s="4" t="s">
        <v>630</v>
      </c>
    </row>
    <row r="122" spans="1:12">
      <c r="A122" s="4" t="s">
        <v>691</v>
      </c>
      <c r="J122" s="7" t="n">
        <v>1654481</v>
      </c>
    </row>
    <row r="123" spans="1:12">
      <c r="A123" s="4" t="s">
        <v>692</v>
      </c>
      <c r="J123" s="4" t="s">
        <v>717</v>
      </c>
    </row>
    <row r="124" spans="1:12">
      <c r="A124" s="4" t="s">
        <v>544</v>
      </c>
      <c r="F124" s="7" t="n">
        <v>2</v>
      </c>
      <c r="J124" s="9" t="n">
        <v>1.6</v>
      </c>
    </row>
    <row r="125" spans="1:12">
      <c r="A125" s="4" t="s">
        <v>679</v>
      </c>
      <c r="J125" s="4" t="s">
        <v>717</v>
      </c>
    </row>
    <row r="126" spans="1:12">
      <c r="A126" s="4" t="s">
        <v>681</v>
      </c>
      <c r="J126" s="4" t="s">
        <v>682</v>
      </c>
    </row>
    <row r="127" spans="1:12">
      <c r="A127" s="4" t="s">
        <v>683</v>
      </c>
      <c r="J127" s="4" t="s">
        <v>718</v>
      </c>
    </row>
    <row r="128" spans="1:12">
      <c r="A128" s="4" t="s">
        <v>695</v>
      </c>
      <c r="J128" s="4" t="s">
        <v>696</v>
      </c>
    </row>
    <row r="129" spans="1:12">
      <c r="A129" s="4" t="s">
        <v>670</v>
      </c>
      <c r="K129" s="5" t="n">
        <v>1455000</v>
      </c>
    </row>
    <row r="130" spans="1:12">
      <c r="A130" s="4" t="s">
        <v>719</v>
      </c>
    </row>
    <row r="131" spans="1:12">
      <c r="A131" s="3" t="s">
        <v>651</v>
      </c>
    </row>
    <row r="132" spans="1:12">
      <c r="A132" s="4" t="s">
        <v>672</v>
      </c>
      <c r="F132" s="5" t="n">
        <v>15000</v>
      </c>
      <c r="K132" s="5" t="n">
        <v>15000</v>
      </c>
    </row>
    <row r="133" spans="1:12">
      <c r="A133" s="4" t="s">
        <v>703</v>
      </c>
      <c r="F133" s="5" t="n">
        <v>1</v>
      </c>
      <c r="K133" s="5" t="n">
        <v>1</v>
      </c>
    </row>
    <row r="134" spans="1:12">
      <c r="A134" s="4" t="s">
        <v>720</v>
      </c>
    </row>
    <row r="135" spans="1:12">
      <c r="A135" s="3" t="s">
        <v>651</v>
      </c>
    </row>
    <row r="136" spans="1:12">
      <c r="A136" s="4" t="s">
        <v>672</v>
      </c>
      <c r="F136" s="5" t="n">
        <v>675000</v>
      </c>
      <c r="K136" s="5" t="n">
        <v>675000</v>
      </c>
    </row>
    <row r="137" spans="1:12">
      <c r="A137" s="4" t="s">
        <v>721</v>
      </c>
    </row>
    <row r="138" spans="1:12">
      <c r="A138" s="3" t="s">
        <v>651</v>
      </c>
    </row>
    <row r="139" spans="1:12">
      <c r="A139" s="4" t="s">
        <v>672</v>
      </c>
      <c r="K139" s="5" t="n">
        <v>750000</v>
      </c>
    </row>
    <row r="140" spans="1:12">
      <c r="A140" s="4" t="s">
        <v>722</v>
      </c>
      <c r="K140" s="5" t="n">
        <v>2</v>
      </c>
    </row>
    <row r="141" spans="1:12">
      <c r="A141" s="4" t="s">
        <v>703</v>
      </c>
      <c r="K141" s="5" t="n">
        <v>3</v>
      </c>
    </row>
    <row r="142" spans="1:12">
      <c r="A142" s="4" t="s">
        <v>723</v>
      </c>
    </row>
    <row r="143" spans="1:12">
      <c r="A143" s="3" t="s">
        <v>651</v>
      </c>
    </row>
    <row r="144" spans="1:12">
      <c r="A144" s="4" t="s">
        <v>672</v>
      </c>
      <c r="K144" s="5" t="n">
        <v>1950000</v>
      </c>
    </row>
    <row r="145" spans="1:12">
      <c r="A145" s="4" t="s">
        <v>678</v>
      </c>
      <c r="K145" s="9" t="n">
        <v>0.15</v>
      </c>
    </row>
    <row r="146" spans="1:12">
      <c r="A146" s="4" t="s">
        <v>627</v>
      </c>
      <c r="K146" s="4" t="s">
        <v>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6"/>
  </cols>
  <sheetData>
    <row r="1" spans="1:7">
      <c r="A1" s="1" t="s">
        <v>724</v>
      </c>
      <c r="B1" s="2" t="s">
        <v>725</v>
      </c>
      <c r="C1" s="2" t="s">
        <v>726</v>
      </c>
      <c r="D1" s="2" t="s">
        <v>727</v>
      </c>
      <c r="E1" s="2" t="s">
        <v>2</v>
      </c>
      <c r="F1" s="2" t="s">
        <v>80</v>
      </c>
      <c r="G1" s="2" t="s">
        <v>25</v>
      </c>
    </row>
    <row r="2" spans="1:7">
      <c r="A2" s="3" t="s">
        <v>651</v>
      </c>
    </row>
    <row r="3" spans="1:7">
      <c r="A3" s="4" t="s">
        <v>728</v>
      </c>
      <c r="E3" s="7" t="n">
        <v>135</v>
      </c>
    </row>
    <row r="4" spans="1:7">
      <c r="A4" s="4" t="s">
        <v>729</v>
      </c>
      <c r="E4" s="5" t="n">
        <v>6422124</v>
      </c>
    </row>
    <row r="5" spans="1:7">
      <c r="A5" s="4" t="s">
        <v>730</v>
      </c>
      <c r="D5" s="5" t="n">
        <v>349397</v>
      </c>
    </row>
    <row r="6" spans="1:7">
      <c r="A6" s="4" t="s">
        <v>731</v>
      </c>
      <c r="E6" s="7" t="n">
        <v>283078</v>
      </c>
      <c r="F6" s="7" t="n">
        <v>584000</v>
      </c>
    </row>
    <row r="7" spans="1:7">
      <c r="A7" s="4" t="s">
        <v>732</v>
      </c>
      <c r="D7" s="7" t="n">
        <v>916540</v>
      </c>
    </row>
    <row r="8" spans="1:7">
      <c r="A8" s="4" t="s">
        <v>733</v>
      </c>
    </row>
    <row r="9" spans="1:7">
      <c r="A9" s="3" t="s">
        <v>651</v>
      </c>
    </row>
    <row r="10" spans="1:7">
      <c r="A10" s="4" t="s">
        <v>734</v>
      </c>
      <c r="E10" s="5" t="n">
        <v>6672124</v>
      </c>
    </row>
    <row r="11" spans="1:7">
      <c r="A11" s="4" t="s">
        <v>735</v>
      </c>
      <c r="C11" s="4" t="s">
        <v>630</v>
      </c>
      <c r="G11" s="4" t="s">
        <v>630</v>
      </c>
    </row>
    <row r="12" spans="1:7">
      <c r="A12" s="4" t="s">
        <v>736</v>
      </c>
      <c r="C12" s="5" t="n">
        <v>150000</v>
      </c>
    </row>
    <row r="13" spans="1:7">
      <c r="A13" s="4" t="s">
        <v>737</v>
      </c>
      <c r="C13" s="4" t="s">
        <v>738</v>
      </c>
    </row>
    <row r="14" spans="1:7">
      <c r="A14" s="4" t="s">
        <v>602</v>
      </c>
      <c r="D14" s="5" t="n">
        <v>650603</v>
      </c>
    </row>
    <row r="15" spans="1:7">
      <c r="A15" s="4" t="s">
        <v>739</v>
      </c>
    </row>
    <row r="16" spans="1:7">
      <c r="A16" s="3" t="s">
        <v>651</v>
      </c>
    </row>
    <row r="17" spans="1:7">
      <c r="A17" s="4" t="s">
        <v>730</v>
      </c>
      <c r="E17" s="5" t="n">
        <v>3211062</v>
      </c>
    </row>
    <row r="18" spans="1:7">
      <c r="A18" s="4" t="s">
        <v>740</v>
      </c>
      <c r="E18" s="7" t="n">
        <v>5</v>
      </c>
    </row>
    <row r="19" spans="1:7">
      <c r="A19" s="4" t="s">
        <v>741</v>
      </c>
      <c r="E19" s="7" t="n">
        <v>5</v>
      </c>
    </row>
    <row r="20" spans="1:7">
      <c r="A20" s="4" t="s">
        <v>742</v>
      </c>
    </row>
    <row r="21" spans="1:7">
      <c r="A21" s="3" t="s">
        <v>651</v>
      </c>
    </row>
    <row r="22" spans="1:7">
      <c r="A22" s="4" t="s">
        <v>730</v>
      </c>
      <c r="E22" s="5" t="n">
        <v>3211062</v>
      </c>
    </row>
    <row r="23" spans="1:7">
      <c r="A23" s="4" t="s">
        <v>740</v>
      </c>
      <c r="E23" s="7" t="n">
        <v>10</v>
      </c>
    </row>
    <row r="24" spans="1:7">
      <c r="A24" s="4" t="s">
        <v>741</v>
      </c>
      <c r="E24" s="7" t="n">
        <v>10</v>
      </c>
    </row>
    <row r="25" spans="1:7">
      <c r="A25" s="4" t="s">
        <v>743</v>
      </c>
    </row>
    <row r="26" spans="1:7">
      <c r="A26" s="3" t="s">
        <v>651</v>
      </c>
    </row>
    <row r="27" spans="1:7">
      <c r="A27" s="4" t="s">
        <v>121</v>
      </c>
      <c r="D27" s="5" t="n">
        <v>362308</v>
      </c>
    </row>
    <row r="28" spans="1:7">
      <c r="A28" s="4" t="s">
        <v>730</v>
      </c>
      <c r="D28" s="5" t="n">
        <v>1000000</v>
      </c>
    </row>
    <row r="29" spans="1:7">
      <c r="A29" s="4" t="s">
        <v>687</v>
      </c>
      <c r="D29" s="4" t="s">
        <v>738</v>
      </c>
    </row>
    <row r="30" spans="1:7">
      <c r="A30" s="4" t="s">
        <v>735</v>
      </c>
      <c r="D30" s="4" t="s">
        <v>744</v>
      </c>
    </row>
    <row r="31" spans="1:7">
      <c r="A31" s="4" t="s">
        <v>745</v>
      </c>
    </row>
    <row r="32" spans="1:7">
      <c r="A32" s="3" t="s">
        <v>651</v>
      </c>
    </row>
    <row r="33" spans="1:7">
      <c r="A33" s="4" t="s">
        <v>736</v>
      </c>
      <c r="B33" s="5" t="n">
        <v>100000</v>
      </c>
    </row>
    <row r="34" spans="1:7">
      <c r="A34" s="4" t="s">
        <v>746</v>
      </c>
      <c r="B34" s="7" t="n">
        <v>100000</v>
      </c>
    </row>
    <row r="35" spans="1:7">
      <c r="A35" s="4" t="s">
        <v>747</v>
      </c>
      <c r="B35" s="4" t="s">
        <v>6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273</v>
      </c>
    </row>
    <row r="3" spans="1:3">
      <c r="A3" s="4" t="s">
        <v>749</v>
      </c>
      <c r="B3" s="7" t="n">
        <v>6613000</v>
      </c>
      <c r="C3" s="7" t="n">
        <v>6333000</v>
      </c>
    </row>
    <row r="4" spans="1:3">
      <c r="A4" s="4" t="s">
        <v>750</v>
      </c>
      <c r="B4" s="5" t="n">
        <v>2100000</v>
      </c>
      <c r="C4" s="5" t="n">
        <v>2011000</v>
      </c>
    </row>
    <row r="5" spans="1:3">
      <c r="A5" s="4" t="s">
        <v>751</v>
      </c>
      <c r="B5" s="5" t="n">
        <v>8713000</v>
      </c>
      <c r="C5" s="5" t="n">
        <v>8344000</v>
      </c>
    </row>
    <row r="6" spans="1:3">
      <c r="A6" s="4" t="s">
        <v>752</v>
      </c>
      <c r="B6" s="5" t="n">
        <v>-8713000</v>
      </c>
      <c r="C6" s="5" t="n">
        <v>-8344000</v>
      </c>
    </row>
    <row r="7" spans="1:3">
      <c r="A7" s="4" t="s">
        <v>109</v>
      </c>
      <c r="B7" s="4" t="s">
        <v>33</v>
      </c>
      <c r="C7" s="4" t="s">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71"/>
  </cols>
  <sheetData>
    <row r="1" spans="1:2">
      <c r="A1" s="1" t="s">
        <v>753</v>
      </c>
      <c r="B1" s="2" t="s">
        <v>1</v>
      </c>
    </row>
    <row r="2" spans="1:2">
      <c r="B2" s="2" t="s">
        <v>380</v>
      </c>
    </row>
    <row r="3" spans="1:2">
      <c r="A3" s="3" t="s">
        <v>754</v>
      </c>
    </row>
    <row r="4" spans="1:2">
      <c r="A4" s="4" t="s">
        <v>749</v>
      </c>
      <c r="B4" s="7" t="n">
        <v>20995000</v>
      </c>
    </row>
    <row r="5" spans="1:2">
      <c r="A5" s="4" t="s">
        <v>755</v>
      </c>
      <c r="B5" s="4" t="s">
        <v>7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3" t="s">
        <v>104</v>
      </c>
    </row>
    <row r="4" spans="1:5">
      <c r="A4" s="4" t="s">
        <v>105</v>
      </c>
      <c r="B4" s="7" t="n">
        <v>72525</v>
      </c>
      <c r="C4" s="7" t="n">
        <v>135</v>
      </c>
      <c r="D4" s="7" t="n">
        <v>374045</v>
      </c>
      <c r="E4" s="7" t="n">
        <v>301655</v>
      </c>
    </row>
    <row r="5" spans="1:5">
      <c r="A5" s="4" t="s">
        <v>106</v>
      </c>
      <c r="B5" s="5" t="n">
        <v>76200</v>
      </c>
      <c r="C5" s="5" t="n">
        <v>25000</v>
      </c>
      <c r="D5" s="5" t="n">
        <v>76200</v>
      </c>
      <c r="E5" s="5" t="n">
        <v>25000</v>
      </c>
    </row>
    <row r="6" spans="1:5">
      <c r="A6" s="4" t="s">
        <v>107</v>
      </c>
      <c r="B6" s="7" t="n">
        <v>7500</v>
      </c>
      <c r="C6" s="7" t="n">
        <v>0</v>
      </c>
      <c r="D6" s="7" t="n">
        <v>22500</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80"/>
    <col customWidth="1" max="3" min="3" width="14"/>
  </cols>
  <sheetData>
    <row r="1" spans="1:3">
      <c r="A1" s="1" t="s">
        <v>757</v>
      </c>
      <c r="B1" s="2" t="s">
        <v>1</v>
      </c>
    </row>
    <row r="2" spans="1:3">
      <c r="B2" s="2" t="s">
        <v>2</v>
      </c>
      <c r="C2" s="2" t="s">
        <v>80</v>
      </c>
    </row>
    <row r="3" spans="1:3">
      <c r="A3" s="3" t="s">
        <v>758</v>
      </c>
    </row>
    <row r="4" spans="1:3">
      <c r="A4" s="4" t="s">
        <v>759</v>
      </c>
      <c r="B4" s="4" t="s">
        <v>760</v>
      </c>
    </row>
    <row r="5" spans="1:3">
      <c r="A5" s="4" t="s">
        <v>761</v>
      </c>
      <c r="B5" s="7" t="n">
        <v>44459</v>
      </c>
      <c r="C5" s="7" t="n">
        <v>45657</v>
      </c>
    </row>
    <row r="6" spans="1:3">
      <c r="A6" s="4" t="s">
        <v>762</v>
      </c>
    </row>
    <row r="7" spans="1:3">
      <c r="A7" s="3" t="s">
        <v>758</v>
      </c>
    </row>
    <row r="8" spans="1:3">
      <c r="A8" s="4" t="s">
        <v>759</v>
      </c>
      <c r="B8" s="4" t="s">
        <v>763</v>
      </c>
    </row>
    <row r="9" spans="1:3">
      <c r="A9" s="4" t="s">
        <v>761</v>
      </c>
      <c r="B9" s="7" t="n">
        <v>358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764</v>
      </c>
      <c r="B1" s="2" t="s">
        <v>765</v>
      </c>
      <c r="C1" s="2" t="s">
        <v>766</v>
      </c>
      <c r="D1" s="2" t="s">
        <v>767</v>
      </c>
      <c r="E1" s="2" t="s">
        <v>768</v>
      </c>
      <c r="F1" s="2" t="s">
        <v>769</v>
      </c>
      <c r="G1" s="2" t="s">
        <v>770</v>
      </c>
      <c r="H1" s="2" t="s">
        <v>771</v>
      </c>
      <c r="I1" s="2" t="s">
        <v>772</v>
      </c>
      <c r="J1" s="2" t="s">
        <v>773</v>
      </c>
      <c r="K1" s="2" t="s">
        <v>774</v>
      </c>
      <c r="L1" s="2" t="s">
        <v>775</v>
      </c>
      <c r="M1" s="2" t="s">
        <v>776</v>
      </c>
      <c r="N1" s="2" t="s">
        <v>777</v>
      </c>
      <c r="O1" s="2" t="s">
        <v>778</v>
      </c>
      <c r="P1" s="2" t="s">
        <v>779</v>
      </c>
      <c r="Q1" s="2" t="s">
        <v>780</v>
      </c>
      <c r="R1" s="2" t="s">
        <v>781</v>
      </c>
      <c r="S1" s="2" t="s">
        <v>219</v>
      </c>
      <c r="T1" s="2" t="s">
        <v>782</v>
      </c>
      <c r="U1" s="2" t="s">
        <v>783</v>
      </c>
      <c r="V1" s="2" t="s">
        <v>784</v>
      </c>
      <c r="W1" s="2" t="s">
        <v>785</v>
      </c>
      <c r="X1" s="2" t="s">
        <v>786</v>
      </c>
      <c r="Y1" s="2" t="s">
        <v>787</v>
      </c>
      <c r="Z1" s="2" t="s">
        <v>2</v>
      </c>
      <c r="AA1" s="2" t="s">
        <v>25</v>
      </c>
      <c r="AB1" s="2" t="s">
        <v>168</v>
      </c>
    </row>
    <row r="2" spans="1:28">
      <c r="A2" s="4" t="s">
        <v>586</v>
      </c>
    </row>
    <row r="3" spans="1:28">
      <c r="A3" s="3" t="s">
        <v>758</v>
      </c>
    </row>
    <row r="4" spans="1:28">
      <c r="A4" s="4" t="s">
        <v>788</v>
      </c>
      <c r="C4" s="7" t="n">
        <v>2000</v>
      </c>
      <c r="D4" s="7" t="n">
        <v>10000</v>
      </c>
      <c r="E4" s="7" t="n">
        <v>2000</v>
      </c>
      <c r="H4" s="7" t="n">
        <v>3000</v>
      </c>
      <c r="S4" s="7" t="n">
        <v>5000</v>
      </c>
      <c r="T4" s="7" t="n">
        <v>5700</v>
      </c>
      <c r="U4" s="7" t="n">
        <v>7350</v>
      </c>
    </row>
    <row r="5" spans="1:28">
      <c r="A5" s="4" t="s">
        <v>789</v>
      </c>
    </row>
    <row r="6" spans="1:28">
      <c r="A6" s="3" t="s">
        <v>758</v>
      </c>
    </row>
    <row r="7" spans="1:28">
      <c r="A7" s="4" t="s">
        <v>790</v>
      </c>
      <c r="Z7" s="7" t="n">
        <v>125000</v>
      </c>
    </row>
    <row r="8" spans="1:28">
      <c r="A8" s="4" t="s">
        <v>791</v>
      </c>
    </row>
    <row r="9" spans="1:28">
      <c r="A9" s="3" t="s">
        <v>758</v>
      </c>
    </row>
    <row r="10" spans="1:28">
      <c r="A10" s="4" t="s">
        <v>792</v>
      </c>
      <c r="G10" s="5" t="n">
        <v>100000</v>
      </c>
      <c r="L10" s="5" t="n">
        <v>56000</v>
      </c>
      <c r="O10" s="5" t="n">
        <v>100000</v>
      </c>
    </row>
    <row r="11" spans="1:28">
      <c r="A11" s="4" t="s">
        <v>793</v>
      </c>
      <c r="G11" s="9" t="n">
        <v>0.51</v>
      </c>
      <c r="L11" s="9" t="n">
        <v>0.9</v>
      </c>
      <c r="O11" s="9" t="n">
        <v>1.2</v>
      </c>
    </row>
    <row r="12" spans="1:28">
      <c r="A12" s="4" t="s">
        <v>788</v>
      </c>
      <c r="B12" s="7" t="n">
        <v>2000</v>
      </c>
      <c r="G12" s="7" t="n">
        <v>51000</v>
      </c>
      <c r="K12" s="7" t="n">
        <v>55601</v>
      </c>
      <c r="L12" s="7" t="n">
        <v>50400</v>
      </c>
      <c r="O12" s="7" t="n">
        <v>120000</v>
      </c>
      <c r="P12" s="7" t="n">
        <v>87781</v>
      </c>
      <c r="Z12" s="5" t="n">
        <v>129155</v>
      </c>
      <c r="AA12" s="7" t="n">
        <v>88405</v>
      </c>
    </row>
    <row r="13" spans="1:28">
      <c r="A13" s="4" t="s">
        <v>794</v>
      </c>
    </row>
    <row r="14" spans="1:28">
      <c r="A14" s="3" t="s">
        <v>758</v>
      </c>
    </row>
    <row r="15" spans="1:28">
      <c r="A15" s="4" t="s">
        <v>790</v>
      </c>
      <c r="Z15" s="5" t="n">
        <v>100000</v>
      </c>
    </row>
    <row r="16" spans="1:28">
      <c r="A16" s="4" t="s">
        <v>795</v>
      </c>
    </row>
    <row r="17" spans="1:28">
      <c r="A17" s="3" t="s">
        <v>758</v>
      </c>
    </row>
    <row r="18" spans="1:28">
      <c r="A18" s="4" t="s">
        <v>790</v>
      </c>
      <c r="Z18" s="5" t="n">
        <v>100000</v>
      </c>
    </row>
    <row r="19" spans="1:28">
      <c r="A19" s="4" t="s">
        <v>792</v>
      </c>
      <c r="F19" s="5" t="n">
        <v>47170</v>
      </c>
    </row>
    <row r="20" spans="1:28">
      <c r="A20" s="4" t="s">
        <v>793</v>
      </c>
      <c r="F20" s="9" t="n">
        <v>0.53</v>
      </c>
    </row>
    <row r="21" spans="1:28">
      <c r="A21" s="4" t="s">
        <v>788</v>
      </c>
      <c r="F21" s="7" t="n">
        <v>25000</v>
      </c>
      <c r="I21" s="7" t="n">
        <v>6000</v>
      </c>
      <c r="J21" s="7" t="n">
        <v>2700</v>
      </c>
      <c r="V21" s="7" t="n">
        <v>10000</v>
      </c>
      <c r="W21" s="7" t="n">
        <v>1000</v>
      </c>
      <c r="X21" s="7" t="n">
        <v>32000</v>
      </c>
      <c r="Z21" s="5" t="n">
        <v>141072</v>
      </c>
      <c r="AA21" s="5" t="n">
        <v>164072</v>
      </c>
    </row>
    <row r="22" spans="1:28">
      <c r="A22" s="4" t="s">
        <v>796</v>
      </c>
    </row>
    <row r="23" spans="1:28">
      <c r="A23" s="3" t="s">
        <v>758</v>
      </c>
    </row>
    <row r="24" spans="1:28">
      <c r="A24" s="4" t="s">
        <v>790</v>
      </c>
      <c r="Z24" s="5" t="n">
        <v>80000</v>
      </c>
    </row>
    <row r="25" spans="1:28">
      <c r="A25" s="4" t="s">
        <v>788</v>
      </c>
      <c r="R25" s="7" t="n">
        <v>25000</v>
      </c>
      <c r="V25" s="7" t="n">
        <v>7500</v>
      </c>
      <c r="Z25" s="7" t="n">
        <v>242100</v>
      </c>
      <c r="AA25" s="5" t="n">
        <v>182100</v>
      </c>
    </row>
    <row r="26" spans="1:28">
      <c r="A26" s="4" t="s">
        <v>797</v>
      </c>
    </row>
    <row r="27" spans="1:28">
      <c r="A27" s="3" t="s">
        <v>758</v>
      </c>
    </row>
    <row r="28" spans="1:28">
      <c r="A28" s="4" t="s">
        <v>790</v>
      </c>
      <c r="AA28" s="7" t="n">
        <v>125000</v>
      </c>
      <c r="AB28" s="7" t="n">
        <v>125000</v>
      </c>
    </row>
    <row r="29" spans="1:28">
      <c r="A29" s="4" t="s">
        <v>798</v>
      </c>
    </row>
    <row r="30" spans="1:28">
      <c r="A30" s="3" t="s">
        <v>758</v>
      </c>
    </row>
    <row r="31" spans="1:28">
      <c r="A31" s="4" t="s">
        <v>788</v>
      </c>
      <c r="M31" s="7" t="n">
        <v>2500</v>
      </c>
      <c r="N31" s="7" t="n">
        <v>2000</v>
      </c>
      <c r="Q31" s="7" t="n">
        <v>33000</v>
      </c>
      <c r="Y31" s="7" t="n">
        <v>3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99</v>
      </c>
      <c r="B1" s="2" t="s">
        <v>800</v>
      </c>
      <c r="C1" s="2" t="s">
        <v>801</v>
      </c>
      <c r="D1" s="2" t="s">
        <v>802</v>
      </c>
      <c r="E1" s="2" t="s">
        <v>803</v>
      </c>
      <c r="F1" s="2" t="s">
        <v>804</v>
      </c>
    </row>
    <row r="2" spans="1:6">
      <c r="A2" s="3" t="s">
        <v>758</v>
      </c>
    </row>
    <row r="3" spans="1:6">
      <c r="A3" s="4" t="s">
        <v>805</v>
      </c>
      <c r="B3" s="5" t="n">
        <v>123782</v>
      </c>
      <c r="E3" s="5" t="n">
        <v>93750</v>
      </c>
    </row>
    <row r="4" spans="1:6">
      <c r="A4" s="4" t="s">
        <v>806</v>
      </c>
    </row>
    <row r="5" spans="1:6">
      <c r="A5" s="3" t="s">
        <v>758</v>
      </c>
    </row>
    <row r="6" spans="1:6">
      <c r="A6" s="4" t="s">
        <v>807</v>
      </c>
      <c r="D6" s="7" t="n">
        <v>5000000</v>
      </c>
    </row>
    <row r="7" spans="1:6">
      <c r="A7" s="4" t="s">
        <v>574</v>
      </c>
      <c r="D7" s="7" t="n">
        <v>150000</v>
      </c>
    </row>
    <row r="8" spans="1:6">
      <c r="A8" s="4" t="s">
        <v>808</v>
      </c>
    </row>
    <row r="9" spans="1:6">
      <c r="A9" s="3" t="s">
        <v>758</v>
      </c>
    </row>
    <row r="10" spans="1:6">
      <c r="A10" s="4" t="s">
        <v>807</v>
      </c>
      <c r="F10" s="7" t="n">
        <v>5000000</v>
      </c>
    </row>
    <row r="11" spans="1:6">
      <c r="A11" s="4" t="s">
        <v>574</v>
      </c>
      <c r="C11" s="7" t="n">
        <v>150000</v>
      </c>
    </row>
    <row r="12" spans="1:6">
      <c r="A12" s="4" t="s">
        <v>809</v>
      </c>
    </row>
    <row r="13" spans="1:6">
      <c r="A13" s="3" t="s">
        <v>758</v>
      </c>
    </row>
    <row r="14" spans="1:6">
      <c r="A14" s="4" t="s">
        <v>805</v>
      </c>
      <c r="C14" s="5" t="n">
        <v>161290</v>
      </c>
      <c r="D14" s="5" t="n">
        <v>85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10</v>
      </c>
      <c r="B1" s="2" t="s">
        <v>1</v>
      </c>
    </row>
    <row r="2" spans="1:2">
      <c r="B2" s="2" t="s">
        <v>380</v>
      </c>
    </row>
    <row r="3" spans="1:2">
      <c r="A3" s="3" t="s">
        <v>758</v>
      </c>
    </row>
    <row r="4" spans="1:2">
      <c r="A4" s="4" t="s">
        <v>811</v>
      </c>
      <c r="B4" s="4" t="s">
        <v>812</v>
      </c>
    </row>
    <row r="5" spans="1:2">
      <c r="A5" s="4" t="s">
        <v>813</v>
      </c>
      <c r="B5" s="4" t="s">
        <v>814</v>
      </c>
    </row>
    <row r="6" spans="1:2">
      <c r="A6" s="4" t="s">
        <v>815</v>
      </c>
      <c r="B6" s="7" t="n">
        <v>5000000</v>
      </c>
    </row>
    <row r="7" spans="1:2">
      <c r="A7" s="4" t="s">
        <v>816</v>
      </c>
      <c r="B7" s="7"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3"/>
    <col customWidth="1" max="3" min="3" width="16"/>
  </cols>
  <sheetData>
    <row r="1" spans="1:3">
      <c r="A1" s="1" t="s">
        <v>817</v>
      </c>
      <c r="B1" s="2" t="s">
        <v>1</v>
      </c>
    </row>
    <row r="2" spans="1:3">
      <c r="B2" s="2" t="s">
        <v>818</v>
      </c>
      <c r="C2" s="2" t="s">
        <v>819</v>
      </c>
    </row>
    <row r="3" spans="1:3">
      <c r="A3" s="3" t="s">
        <v>758</v>
      </c>
    </row>
    <row r="4" spans="1:3">
      <c r="A4" s="4" t="s">
        <v>820</v>
      </c>
      <c r="C4" s="5" t="n">
        <v>1000000</v>
      </c>
    </row>
    <row r="5" spans="1:3">
      <c r="A5" s="4" t="s">
        <v>821</v>
      </c>
    </row>
    <row r="6" spans="1:3">
      <c r="A6" s="3" t="s">
        <v>758</v>
      </c>
    </row>
    <row r="7" spans="1:3">
      <c r="A7" s="4" t="s">
        <v>820</v>
      </c>
      <c r="B7" s="5" t="n">
        <v>1000000</v>
      </c>
    </row>
    <row r="8" spans="1:3">
      <c r="A8" s="4" t="s">
        <v>822</v>
      </c>
      <c r="B8" s="5" t="n">
        <v>2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80"/>
    <col customWidth="1" max="6" min="6" width="80"/>
    <col customWidth="1" max="7" min="7" width="29"/>
  </cols>
  <sheetData>
    <row r="1" spans="1:7">
      <c r="A1" s="1" t="s">
        <v>823</v>
      </c>
      <c r="B1" s="2" t="s">
        <v>824</v>
      </c>
      <c r="C1" s="2" t="s">
        <v>825</v>
      </c>
      <c r="D1" s="2" t="s">
        <v>826</v>
      </c>
      <c r="E1" s="2" t="s">
        <v>827</v>
      </c>
      <c r="F1" s="2" t="s">
        <v>381</v>
      </c>
      <c r="G1" s="2" t="s">
        <v>828</v>
      </c>
    </row>
    <row r="2" spans="1:7">
      <c r="A2" s="3" t="s">
        <v>758</v>
      </c>
    </row>
    <row r="3" spans="1:7">
      <c r="A3" s="4" t="s">
        <v>829</v>
      </c>
      <c r="E3" s="4" t="s">
        <v>830</v>
      </c>
      <c r="F3" s="4" t="s">
        <v>830</v>
      </c>
    </row>
    <row r="4" spans="1:7">
      <c r="A4" s="4" t="s">
        <v>831</v>
      </c>
      <c r="E4" s="4" t="s">
        <v>343</v>
      </c>
      <c r="G4" s="4" t="s">
        <v>343</v>
      </c>
    </row>
    <row r="5" spans="1:7">
      <c r="A5" s="4" t="s">
        <v>387</v>
      </c>
      <c r="E5" s="7" t="n">
        <v>718614000</v>
      </c>
      <c r="G5" s="10" t="n">
        <v>276666667</v>
      </c>
    </row>
    <row r="6" spans="1:7">
      <c r="A6" s="4" t="s">
        <v>832</v>
      </c>
    </row>
    <row r="7" spans="1:7">
      <c r="A7" s="3" t="s">
        <v>758</v>
      </c>
    </row>
    <row r="8" spans="1:7">
      <c r="A8" s="4" t="s">
        <v>833</v>
      </c>
      <c r="E8" s="5" t="n">
        <v>10000000</v>
      </c>
    </row>
    <row r="9" spans="1:7">
      <c r="A9" s="4" t="s">
        <v>834</v>
      </c>
      <c r="E9" s="7" t="n">
        <v>17920114</v>
      </c>
    </row>
    <row r="10" spans="1:7">
      <c r="A10" s="4" t="s">
        <v>435</v>
      </c>
      <c r="E10" s="5" t="n">
        <v>5</v>
      </c>
      <c r="G10" s="5" t="n">
        <v>5</v>
      </c>
    </row>
    <row r="11" spans="1:7">
      <c r="A11" s="4" t="s">
        <v>835</v>
      </c>
      <c r="E11" s="4" t="s">
        <v>836</v>
      </c>
      <c r="F11" s="4" t="s">
        <v>836</v>
      </c>
    </row>
    <row r="12" spans="1:7">
      <c r="A12" s="4" t="s">
        <v>837</v>
      </c>
    </row>
    <row r="13" spans="1:7">
      <c r="A13" s="3" t="s">
        <v>758</v>
      </c>
    </row>
    <row r="14" spans="1:7">
      <c r="A14" s="4" t="s">
        <v>838</v>
      </c>
      <c r="E14" s="7" t="n">
        <v>546000</v>
      </c>
      <c r="G14" s="10" t="n">
        <v>210000</v>
      </c>
    </row>
    <row r="15" spans="1:7">
      <c r="A15" s="4" t="s">
        <v>839</v>
      </c>
    </row>
    <row r="16" spans="1:7">
      <c r="A16" s="3" t="s">
        <v>758</v>
      </c>
    </row>
    <row r="17" spans="1:7">
      <c r="A17" s="4" t="s">
        <v>840</v>
      </c>
      <c r="E17" s="5" t="n">
        <v>156000</v>
      </c>
      <c r="F17" s="10" t="n">
        <v>60000</v>
      </c>
    </row>
    <row r="18" spans="1:7">
      <c r="A18" s="4" t="s">
        <v>841</v>
      </c>
      <c r="E18" s="5" t="n">
        <v>69233125</v>
      </c>
      <c r="F18" s="5" t="n">
        <v>26628125</v>
      </c>
    </row>
    <row r="19" spans="1:7">
      <c r="A19" s="4" t="s">
        <v>842</v>
      </c>
    </row>
    <row r="20" spans="1:7">
      <c r="A20" s="3" t="s">
        <v>758</v>
      </c>
    </row>
    <row r="21" spans="1:7">
      <c r="A21" s="4" t="s">
        <v>843</v>
      </c>
      <c r="E21" s="5" t="n">
        <v>19865625</v>
      </c>
      <c r="G21" s="5" t="n">
        <v>7640625</v>
      </c>
    </row>
    <row r="22" spans="1:7">
      <c r="A22" s="4" t="s">
        <v>844</v>
      </c>
      <c r="E22" s="5" t="n">
        <v>20250</v>
      </c>
      <c r="G22" s="5" t="n">
        <v>52650</v>
      </c>
    </row>
    <row r="23" spans="1:7">
      <c r="A23" s="4" t="s">
        <v>845</v>
      </c>
    </row>
    <row r="24" spans="1:7">
      <c r="A24" s="3" t="s">
        <v>758</v>
      </c>
    </row>
    <row r="25" spans="1:7">
      <c r="A25" s="4" t="s">
        <v>840</v>
      </c>
      <c r="E25" s="5" t="n">
        <v>52000</v>
      </c>
      <c r="F25" s="5" t="n">
        <v>20000</v>
      </c>
    </row>
    <row r="26" spans="1:7">
      <c r="A26" s="4" t="s">
        <v>841</v>
      </c>
      <c r="E26" s="5" t="n">
        <v>182000</v>
      </c>
      <c r="F26" s="5" t="n">
        <v>70000</v>
      </c>
    </row>
    <row r="27" spans="1:7">
      <c r="A27" s="4" t="s">
        <v>844</v>
      </c>
      <c r="E27" s="5" t="n">
        <v>58500</v>
      </c>
      <c r="G27" s="10" t="n">
        <v>22500</v>
      </c>
    </row>
    <row r="28" spans="1:7">
      <c r="A28" s="4" t="s">
        <v>846</v>
      </c>
    </row>
    <row r="29" spans="1:7">
      <c r="A29" s="3" t="s">
        <v>758</v>
      </c>
    </row>
    <row r="30" spans="1:7">
      <c r="A30" s="4" t="s">
        <v>841</v>
      </c>
      <c r="E30" s="5" t="n">
        <v>546000</v>
      </c>
      <c r="F30" s="5" t="n">
        <v>210000</v>
      </c>
    </row>
    <row r="31" spans="1:7">
      <c r="A31" s="4" t="s">
        <v>847</v>
      </c>
    </row>
    <row r="32" spans="1:7">
      <c r="A32" s="3" t="s">
        <v>758</v>
      </c>
    </row>
    <row r="33" spans="1:7">
      <c r="A33" s="4" t="s">
        <v>840</v>
      </c>
      <c r="E33" s="7" t="n">
        <v>780000</v>
      </c>
      <c r="F33" s="10" t="n">
        <v>300000</v>
      </c>
    </row>
    <row r="34" spans="1:7">
      <c r="A34" s="4" t="s">
        <v>848</v>
      </c>
      <c r="C34" s="4" t="s">
        <v>849</v>
      </c>
      <c r="E34" s="4" t="s">
        <v>850</v>
      </c>
      <c r="F34" s="4" t="s">
        <v>850</v>
      </c>
    </row>
    <row r="35" spans="1:7">
      <c r="A35" s="4" t="s">
        <v>851</v>
      </c>
      <c r="C35" s="4" t="s">
        <v>852</v>
      </c>
    </row>
    <row r="36" spans="1:7">
      <c r="A36" s="4" t="s">
        <v>853</v>
      </c>
      <c r="B36" s="10" t="n">
        <v>20250</v>
      </c>
      <c r="D36" s="7" t="n">
        <v>52650</v>
      </c>
    </row>
    <row r="37" spans="1:7">
      <c r="A37" s="4" t="s">
        <v>854</v>
      </c>
    </row>
    <row r="38" spans="1:7">
      <c r="A38" s="3" t="s">
        <v>758</v>
      </c>
    </row>
    <row r="39" spans="1:7">
      <c r="A39" s="4" t="s">
        <v>848</v>
      </c>
      <c r="E39" s="4" t="s">
        <v>855</v>
      </c>
      <c r="F39" s="4" t="s">
        <v>855</v>
      </c>
    </row>
    <row r="40" spans="1:7">
      <c r="A40" s="4" t="s">
        <v>856</v>
      </c>
    </row>
    <row r="41" spans="1:7">
      <c r="A41" s="3" t="s">
        <v>758</v>
      </c>
    </row>
    <row r="42" spans="1:7">
      <c r="A42" s="4" t="s">
        <v>835</v>
      </c>
      <c r="E42" s="4" t="s">
        <v>857</v>
      </c>
      <c r="F42" s="4" t="s">
        <v>8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858</v>
      </c>
      <c r="B1" s="2" t="s">
        <v>859</v>
      </c>
      <c r="C1" s="2" t="s">
        <v>1</v>
      </c>
    </row>
    <row r="2" spans="1:5">
      <c r="B2" s="2" t="s">
        <v>860</v>
      </c>
      <c r="C2" s="2" t="s">
        <v>2</v>
      </c>
      <c r="D2" s="2" t="s">
        <v>80</v>
      </c>
      <c r="E2" s="2" t="s">
        <v>25</v>
      </c>
    </row>
    <row r="3" spans="1:5">
      <c r="A3" s="4" t="s">
        <v>861</v>
      </c>
    </row>
    <row r="4" spans="1:5">
      <c r="A4" s="3" t="s">
        <v>862</v>
      </c>
    </row>
    <row r="5" spans="1:5">
      <c r="A5" s="4" t="s">
        <v>863</v>
      </c>
      <c r="C5" s="7" t="n">
        <v>72051</v>
      </c>
      <c r="E5" s="7" t="n">
        <v>88800</v>
      </c>
    </row>
    <row r="6" spans="1:5">
      <c r="A6" s="4" t="s">
        <v>864</v>
      </c>
    </row>
    <row r="7" spans="1:5">
      <c r="A7" s="3" t="s">
        <v>862</v>
      </c>
    </row>
    <row r="8" spans="1:5">
      <c r="A8" s="4" t="s">
        <v>865</v>
      </c>
      <c r="C8" s="7" t="n">
        <v>11500</v>
      </c>
      <c r="D8" s="7" t="n">
        <v>68000</v>
      </c>
    </row>
    <row r="9" spans="1:5">
      <c r="A9" s="4" t="s">
        <v>866</v>
      </c>
      <c r="B9" s="7" t="n">
        <v>3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80"/>
    <col customWidth="1" max="7" min="7" width="14"/>
    <col customWidth="1" max="8" min="8" width="80"/>
    <col customWidth="1" max="9" min="9" width="14"/>
    <col customWidth="1" max="10" min="10" width="14"/>
    <col customWidth="1" max="11" min="11" width="14"/>
  </cols>
  <sheetData>
    <row r="1" spans="1:11">
      <c r="A1" s="1" t="s">
        <v>867</v>
      </c>
      <c r="B1" s="2" t="s">
        <v>3</v>
      </c>
      <c r="C1" s="2" t="s">
        <v>868</v>
      </c>
      <c r="D1" s="2" t="s">
        <v>869</v>
      </c>
      <c r="E1" s="2" t="s">
        <v>870</v>
      </c>
      <c r="F1" s="2" t="s">
        <v>871</v>
      </c>
      <c r="G1" s="2" t="s">
        <v>872</v>
      </c>
      <c r="H1" s="2" t="s">
        <v>873</v>
      </c>
      <c r="I1" s="2" t="s">
        <v>168</v>
      </c>
      <c r="J1" s="2" t="s">
        <v>874</v>
      </c>
      <c r="K1" s="2" t="s">
        <v>875</v>
      </c>
    </row>
    <row r="2" spans="1:11">
      <c r="A2" s="3" t="s">
        <v>876</v>
      </c>
    </row>
    <row r="3" spans="1:11">
      <c r="A3" s="4" t="s">
        <v>877</v>
      </c>
      <c r="I3" s="7" t="n">
        <v>220000</v>
      </c>
    </row>
    <row r="4" spans="1:11">
      <c r="A4" s="4" t="s">
        <v>878</v>
      </c>
    </row>
    <row r="5" spans="1:11">
      <c r="A5" s="3" t="s">
        <v>876</v>
      </c>
    </row>
    <row r="6" spans="1:11">
      <c r="A6" s="4" t="s">
        <v>457</v>
      </c>
      <c r="H6" s="7" t="n">
        <v>55000</v>
      </c>
    </row>
    <row r="7" spans="1:11">
      <c r="A7" s="4" t="s">
        <v>879</v>
      </c>
      <c r="H7" s="4" t="s">
        <v>880</v>
      </c>
    </row>
    <row r="8" spans="1:11">
      <c r="A8" s="4" t="s">
        <v>881</v>
      </c>
    </row>
    <row r="9" spans="1:11">
      <c r="A9" s="3" t="s">
        <v>876</v>
      </c>
    </row>
    <row r="10" spans="1:11">
      <c r="A10" s="4" t="s">
        <v>882</v>
      </c>
      <c r="G10" s="5" t="n">
        <v>940740</v>
      </c>
    </row>
    <row r="11" spans="1:11">
      <c r="A11" s="4" t="s">
        <v>877</v>
      </c>
      <c r="G11" s="7" t="n">
        <v>100000</v>
      </c>
    </row>
    <row r="12" spans="1:11">
      <c r="A12" s="4" t="s">
        <v>883</v>
      </c>
    </row>
    <row r="13" spans="1:11">
      <c r="A13" s="3" t="s">
        <v>876</v>
      </c>
    </row>
    <row r="14" spans="1:11">
      <c r="A14" s="4" t="s">
        <v>884</v>
      </c>
      <c r="B14" s="4" t="s">
        <v>885</v>
      </c>
      <c r="E14" s="4" t="s">
        <v>886</v>
      </c>
    </row>
    <row r="15" spans="1:11">
      <c r="A15" s="4" t="s">
        <v>887</v>
      </c>
      <c r="B15" s="7" t="n">
        <v>8000</v>
      </c>
      <c r="E15" s="7" t="n">
        <v>8000</v>
      </c>
    </row>
    <row r="16" spans="1:11">
      <c r="A16" s="4" t="s">
        <v>888</v>
      </c>
    </row>
    <row r="17" spans="1:11">
      <c r="A17" s="3" t="s">
        <v>876</v>
      </c>
    </row>
    <row r="18" spans="1:11">
      <c r="A18" s="4" t="s">
        <v>889</v>
      </c>
      <c r="D18" s="4" t="s">
        <v>890</v>
      </c>
    </row>
    <row r="19" spans="1:11">
      <c r="A19" s="4" t="s">
        <v>891</v>
      </c>
    </row>
    <row r="20" spans="1:11">
      <c r="A20" s="3" t="s">
        <v>876</v>
      </c>
    </row>
    <row r="21" spans="1:11">
      <c r="A21" s="4" t="s">
        <v>889</v>
      </c>
      <c r="D21" s="4" t="s">
        <v>892</v>
      </c>
    </row>
    <row r="22" spans="1:11">
      <c r="A22" s="4" t="s">
        <v>893</v>
      </c>
    </row>
    <row r="23" spans="1:11">
      <c r="A23" s="3" t="s">
        <v>876</v>
      </c>
    </row>
    <row r="24" spans="1:11">
      <c r="A24" s="4" t="s">
        <v>457</v>
      </c>
      <c r="F24" s="7" t="n">
        <v>57750</v>
      </c>
    </row>
    <row r="25" spans="1:11">
      <c r="A25" s="4" t="s">
        <v>879</v>
      </c>
      <c r="F25" s="4" t="s">
        <v>894</v>
      </c>
    </row>
    <row r="26" spans="1:11">
      <c r="A26" s="4" t="s">
        <v>895</v>
      </c>
      <c r="K26" s="7" t="n">
        <v>45000</v>
      </c>
    </row>
    <row r="27" spans="1:11">
      <c r="A27" s="4" t="s">
        <v>884</v>
      </c>
      <c r="F27" s="4" t="s">
        <v>896</v>
      </c>
    </row>
    <row r="28" spans="1:11">
      <c r="A28" s="4" t="s">
        <v>897</v>
      </c>
      <c r="F28" s="4" t="s">
        <v>898</v>
      </c>
    </row>
    <row r="29" spans="1:11">
      <c r="A29" s="4" t="s">
        <v>899</v>
      </c>
    </row>
    <row r="30" spans="1:11">
      <c r="A30" s="3" t="s">
        <v>876</v>
      </c>
    </row>
    <row r="31" spans="1:11">
      <c r="A31" s="4" t="s">
        <v>895</v>
      </c>
      <c r="J31" s="7" t="n">
        <v>44500</v>
      </c>
    </row>
    <row r="32" spans="1:11">
      <c r="A32" s="4" t="s">
        <v>900</v>
      </c>
    </row>
    <row r="33" spans="1:11">
      <c r="A33" s="3" t="s">
        <v>876</v>
      </c>
    </row>
    <row r="34" spans="1:11">
      <c r="A34" s="4" t="s">
        <v>457</v>
      </c>
      <c r="D34" s="7" t="n">
        <v>146000</v>
      </c>
    </row>
    <row r="35" spans="1:11">
      <c r="A35" s="4" t="s">
        <v>879</v>
      </c>
      <c r="D35" s="4" t="s">
        <v>901</v>
      </c>
    </row>
    <row r="36" spans="1:11">
      <c r="A36" s="4" t="s">
        <v>902</v>
      </c>
    </row>
    <row r="37" spans="1:11">
      <c r="A37" s="3" t="s">
        <v>876</v>
      </c>
    </row>
    <row r="38" spans="1:11">
      <c r="A38" s="4" t="s">
        <v>457</v>
      </c>
      <c r="C38" s="7" t="n">
        <v>100000</v>
      </c>
    </row>
    <row r="39" spans="1:11">
      <c r="A39" s="4" t="s">
        <v>230</v>
      </c>
      <c r="C39" s="5" t="n">
        <v>5885</v>
      </c>
    </row>
    <row r="40" spans="1:11">
      <c r="A40" s="4" t="s">
        <v>903</v>
      </c>
      <c r="C40" s="5" t="n">
        <v>40000</v>
      </c>
    </row>
    <row r="41" spans="1:11">
      <c r="A41" s="4" t="s">
        <v>904</v>
      </c>
      <c r="C41" s="7" t="n">
        <v>145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1"/>
    <col customWidth="1" max="5" min="5" width="13"/>
    <col customWidth="1" max="6" min="6" width="40"/>
  </cols>
  <sheetData>
    <row r="1" spans="1:6">
      <c r="A1" s="1" t="s">
        <v>108</v>
      </c>
      <c r="B1" s="2" t="s">
        <v>109</v>
      </c>
      <c r="C1" s="2" t="s">
        <v>110</v>
      </c>
      <c r="D1" s="2" t="s">
        <v>111</v>
      </c>
      <c r="E1" s="2" t="s">
        <v>58</v>
      </c>
      <c r="F1" s="2" t="s">
        <v>112</v>
      </c>
    </row>
    <row r="2" spans="1:6">
      <c r="A2" s="4" t="s">
        <v>113</v>
      </c>
      <c r="B2" s="7" t="n">
        <v>-479188</v>
      </c>
      <c r="C2" s="7" t="n">
        <v>16878</v>
      </c>
      <c r="D2" s="7" t="n">
        <v>32252954</v>
      </c>
      <c r="E2" s="7" t="n">
        <v>-32669399</v>
      </c>
      <c r="F2" s="7" t="n">
        <v>-79621</v>
      </c>
    </row>
    <row r="3" spans="1:6">
      <c r="A3" s="4" t="s">
        <v>114</v>
      </c>
      <c r="C3" s="5" t="n">
        <v>16878119</v>
      </c>
    </row>
    <row r="4" spans="1:6">
      <c r="A4" s="3" t="s">
        <v>115</v>
      </c>
    </row>
    <row r="5" spans="1:6">
      <c r="A5" s="4" t="s">
        <v>116</v>
      </c>
      <c r="B5" s="5" t="n">
        <v>76250</v>
      </c>
      <c r="C5" s="7" t="n">
        <v>37</v>
      </c>
      <c r="D5" s="5" t="n">
        <v>76213</v>
      </c>
      <c r="E5" s="4" t="s">
        <v>33</v>
      </c>
      <c r="F5" s="4" t="s">
        <v>33</v>
      </c>
    </row>
    <row r="6" spans="1:6">
      <c r="A6" s="4" t="s">
        <v>117</v>
      </c>
      <c r="C6" s="5" t="n">
        <v>36483</v>
      </c>
    </row>
    <row r="7" spans="1:6">
      <c r="A7" s="4" t="s">
        <v>118</v>
      </c>
      <c r="B7" s="5" t="n">
        <v>100000</v>
      </c>
      <c r="C7" s="7" t="n">
        <v>50</v>
      </c>
      <c r="D7" s="5" t="n">
        <v>99950</v>
      </c>
      <c r="E7" s="4" t="s">
        <v>33</v>
      </c>
      <c r="F7" s="4" t="s">
        <v>33</v>
      </c>
    </row>
    <row r="8" spans="1:6">
      <c r="A8" s="4" t="s">
        <v>119</v>
      </c>
      <c r="C8" s="5" t="n">
        <v>50000</v>
      </c>
    </row>
    <row r="9" spans="1:6">
      <c r="A9" s="4" t="s">
        <v>120</v>
      </c>
      <c r="B9" s="5" t="n">
        <v>1239700</v>
      </c>
      <c r="C9" s="7" t="n">
        <v>1230</v>
      </c>
      <c r="D9" s="5" t="n">
        <v>1238470</v>
      </c>
      <c r="E9" s="4" t="s">
        <v>33</v>
      </c>
      <c r="F9" s="4" t="s">
        <v>33</v>
      </c>
    </row>
    <row r="10" spans="1:6">
      <c r="A10" s="4" t="s">
        <v>121</v>
      </c>
      <c r="C10" s="5" t="n">
        <v>1230886</v>
      </c>
    </row>
    <row r="11" spans="1:6">
      <c r="A11" s="4" t="s">
        <v>122</v>
      </c>
      <c r="B11" s="5" t="n">
        <v>120000</v>
      </c>
      <c r="C11" s="7" t="n">
        <v>100</v>
      </c>
      <c r="D11" s="5" t="n">
        <v>119900</v>
      </c>
      <c r="E11" s="4" t="s">
        <v>33</v>
      </c>
      <c r="F11" s="4" t="s">
        <v>33</v>
      </c>
    </row>
    <row r="12" spans="1:6">
      <c r="A12" s="4" t="s">
        <v>123</v>
      </c>
      <c r="C12" s="5" t="n">
        <v>100000</v>
      </c>
    </row>
    <row r="13" spans="1:6">
      <c r="A13" s="4" t="s">
        <v>124</v>
      </c>
      <c r="B13" s="5" t="n">
        <v>4001</v>
      </c>
      <c r="C13" s="4" t="s">
        <v>33</v>
      </c>
      <c r="D13" s="5" t="n">
        <v>4001</v>
      </c>
      <c r="E13" s="4" t="s">
        <v>33</v>
      </c>
      <c r="F13" s="4" t="s">
        <v>33</v>
      </c>
    </row>
    <row r="14" spans="1:6">
      <c r="A14" s="4" t="s">
        <v>125</v>
      </c>
      <c r="B14" s="5" t="n">
        <v>220000</v>
      </c>
      <c r="C14" s="7" t="n">
        <v>206</v>
      </c>
      <c r="D14" s="5" t="n">
        <v>219794</v>
      </c>
      <c r="E14" s="4" t="s">
        <v>33</v>
      </c>
      <c r="F14" s="4" t="s">
        <v>33</v>
      </c>
    </row>
    <row r="15" spans="1:6">
      <c r="A15" s="4" t="s">
        <v>126</v>
      </c>
      <c r="C15" s="5" t="n">
        <v>206281</v>
      </c>
    </row>
    <row r="16" spans="1:6">
      <c r="A16" s="4" t="s">
        <v>127</v>
      </c>
      <c r="B16" s="5" t="n">
        <v>9450</v>
      </c>
      <c r="C16" s="7" t="n">
        <v>5</v>
      </c>
      <c r="D16" s="5" t="n">
        <v>9445</v>
      </c>
      <c r="E16" s="4" t="s">
        <v>33</v>
      </c>
      <c r="F16" s="4" t="s">
        <v>33</v>
      </c>
    </row>
    <row r="17" spans="1:6">
      <c r="A17" s="4" t="s">
        <v>128</v>
      </c>
      <c r="C17" s="5" t="n">
        <v>5000</v>
      </c>
    </row>
    <row r="18" spans="1:6">
      <c r="A18" s="4" t="s">
        <v>129</v>
      </c>
      <c r="B18" s="5" t="n">
        <v>1020</v>
      </c>
      <c r="C18" s="7" t="n">
        <v>2</v>
      </c>
      <c r="D18" s="5" t="n">
        <v>1018</v>
      </c>
      <c r="E18" s="4" t="s">
        <v>33</v>
      </c>
      <c r="F18" s="4" t="s">
        <v>33</v>
      </c>
    </row>
    <row r="19" spans="1:6">
      <c r="A19" s="4" t="s">
        <v>130</v>
      </c>
      <c r="C19" s="5" t="n">
        <v>2000</v>
      </c>
    </row>
    <row r="20" spans="1:6">
      <c r="A20" s="4" t="s">
        <v>131</v>
      </c>
      <c r="B20" s="5" t="n">
        <v>253040</v>
      </c>
      <c r="C20" s="7" t="n">
        <v>161</v>
      </c>
      <c r="D20" s="5" t="n">
        <v>252879</v>
      </c>
      <c r="E20" s="4" t="s">
        <v>33</v>
      </c>
      <c r="F20" s="4" t="s">
        <v>33</v>
      </c>
    </row>
    <row r="21" spans="1:6">
      <c r="A21" s="4" t="s">
        <v>132</v>
      </c>
      <c r="C21" s="5" t="n">
        <v>160603</v>
      </c>
    </row>
    <row r="22" spans="1:6">
      <c r="A22" s="4" t="s">
        <v>133</v>
      </c>
      <c r="B22" s="5" t="n">
        <v>72500</v>
      </c>
      <c r="C22" s="7" t="n">
        <v>41</v>
      </c>
      <c r="D22" s="5" t="n">
        <v>72459</v>
      </c>
      <c r="E22" s="4" t="s">
        <v>33</v>
      </c>
      <c r="F22" s="4" t="s">
        <v>33</v>
      </c>
    </row>
    <row r="23" spans="1:6">
      <c r="A23" s="4" t="s">
        <v>134</v>
      </c>
      <c r="C23" s="5" t="n">
        <v>41245</v>
      </c>
    </row>
    <row r="24" spans="1:6">
      <c r="A24" s="4" t="s">
        <v>135</v>
      </c>
      <c r="B24" s="5" t="n">
        <v>915493</v>
      </c>
      <c r="C24" s="4" t="s">
        <v>33</v>
      </c>
      <c r="D24" s="5" t="n">
        <v>915493</v>
      </c>
      <c r="E24" s="4" t="s">
        <v>33</v>
      </c>
      <c r="F24" s="4" t="s">
        <v>33</v>
      </c>
    </row>
    <row r="25" spans="1:6">
      <c r="A25" s="4" t="s">
        <v>136</v>
      </c>
      <c r="B25" s="5" t="n">
        <v>541215</v>
      </c>
      <c r="C25" s="4" t="s">
        <v>33</v>
      </c>
      <c r="D25" s="5" t="n">
        <v>541215</v>
      </c>
      <c r="E25" s="4" t="s">
        <v>33</v>
      </c>
      <c r="F25" s="4" t="s">
        <v>33</v>
      </c>
    </row>
    <row r="26" spans="1:6">
      <c r="A26" s="4" t="s">
        <v>137</v>
      </c>
      <c r="B26" s="5" t="n">
        <v>1654481</v>
      </c>
      <c r="C26" s="4" t="s">
        <v>33</v>
      </c>
      <c r="D26" s="5" t="n">
        <v>1654481</v>
      </c>
      <c r="E26" s="4" t="s">
        <v>33</v>
      </c>
      <c r="F26" s="4" t="s">
        <v>33</v>
      </c>
    </row>
    <row r="27" spans="1:6">
      <c r="A27" s="4" t="s">
        <v>138</v>
      </c>
      <c r="B27" s="5" t="n">
        <v>-718614000</v>
      </c>
      <c r="C27" s="4" t="s">
        <v>33</v>
      </c>
      <c r="D27" s="5" t="n">
        <v>431168400</v>
      </c>
      <c r="E27" s="4" t="s">
        <v>33</v>
      </c>
      <c r="F27" s="5" t="n">
        <v>287445600</v>
      </c>
    </row>
    <row r="28" spans="1:6">
      <c r="A28" s="4" t="s">
        <v>139</v>
      </c>
      <c r="B28" s="5" t="n">
        <v>25000</v>
      </c>
      <c r="C28" s="7" t="n">
        <v>18</v>
      </c>
      <c r="D28" s="5" t="n">
        <v>24982</v>
      </c>
      <c r="E28" s="4" t="s">
        <v>33</v>
      </c>
      <c r="F28" s="4" t="s">
        <v>33</v>
      </c>
    </row>
    <row r="29" spans="1:6">
      <c r="A29" s="4" t="s">
        <v>140</v>
      </c>
      <c r="C29" s="5" t="n">
        <v>17696</v>
      </c>
    </row>
    <row r="30" spans="1:6">
      <c r="A30" s="4" t="s">
        <v>141</v>
      </c>
      <c r="B30" s="5" t="n">
        <v>-195879</v>
      </c>
      <c r="C30" s="4" t="s">
        <v>33</v>
      </c>
      <c r="D30" s="4" t="s">
        <v>33</v>
      </c>
      <c r="E30" s="4" t="s">
        <v>33</v>
      </c>
      <c r="F30" s="5" t="n">
        <v>-195879</v>
      </c>
    </row>
    <row r="31" spans="1:6">
      <c r="A31" s="4" t="s">
        <v>142</v>
      </c>
      <c r="B31" s="5" t="n">
        <v>-5673293</v>
      </c>
      <c r="C31" s="4" t="s">
        <v>33</v>
      </c>
      <c r="D31" s="4" t="s">
        <v>33</v>
      </c>
      <c r="E31" s="5" t="n">
        <v>-5673293</v>
      </c>
      <c r="F31" s="4" t="s">
        <v>33</v>
      </c>
    </row>
    <row r="32" spans="1:6">
      <c r="A32" s="4" t="s">
        <v>143</v>
      </c>
      <c r="B32" s="5" t="n">
        <v>717497790</v>
      </c>
      <c r="C32" s="7" t="n">
        <v>18728</v>
      </c>
      <c r="D32" s="5" t="n">
        <v>468651654</v>
      </c>
      <c r="E32" s="5" t="n">
        <v>-38342692</v>
      </c>
      <c r="F32" s="5" t="n">
        <v>287170100</v>
      </c>
    </row>
    <row r="33" spans="1:6">
      <c r="A33" s="4" t="s">
        <v>144</v>
      </c>
      <c r="C33" s="5" t="n">
        <v>18728313</v>
      </c>
    </row>
    <row r="34" spans="1:6">
      <c r="A34" s="3" t="s">
        <v>115</v>
      </c>
    </row>
    <row r="35" spans="1:6">
      <c r="A35" s="4" t="s">
        <v>116</v>
      </c>
      <c r="B35" s="5" t="n">
        <v>76250</v>
      </c>
      <c r="C35" s="7" t="n">
        <v>61</v>
      </c>
      <c r="D35" s="5" t="n">
        <v>76189</v>
      </c>
      <c r="E35" s="4" t="s">
        <v>33</v>
      </c>
      <c r="F35" s="4" t="s">
        <v>33</v>
      </c>
    </row>
    <row r="36" spans="1:6">
      <c r="A36" s="4" t="s">
        <v>117</v>
      </c>
      <c r="C36" s="5" t="n">
        <v>61001</v>
      </c>
    </row>
    <row r="37" spans="1:6">
      <c r="A37" s="4" t="s">
        <v>118</v>
      </c>
      <c r="B37" s="5" t="n">
        <v>150000</v>
      </c>
      <c r="C37" s="7" t="n">
        <v>116</v>
      </c>
      <c r="D37" s="5" t="n">
        <v>149884</v>
      </c>
      <c r="E37" s="4" t="s">
        <v>33</v>
      </c>
      <c r="F37" s="4" t="s">
        <v>33</v>
      </c>
    </row>
    <row r="38" spans="1:6">
      <c r="A38" s="4" t="s">
        <v>119</v>
      </c>
      <c r="C38" s="5" t="n">
        <v>115386</v>
      </c>
    </row>
    <row r="39" spans="1:6">
      <c r="A39" s="4" t="s">
        <v>120</v>
      </c>
      <c r="B39" s="5" t="n">
        <v>744000</v>
      </c>
      <c r="C39" s="7" t="n">
        <v>1140</v>
      </c>
      <c r="D39" s="5" t="n">
        <v>742860</v>
      </c>
      <c r="E39" s="4" t="s">
        <v>33</v>
      </c>
      <c r="F39" s="4" t="s">
        <v>33</v>
      </c>
    </row>
    <row r="40" spans="1:6">
      <c r="A40" s="4" t="s">
        <v>121</v>
      </c>
      <c r="C40" s="5" t="n">
        <v>1139488</v>
      </c>
    </row>
    <row r="41" spans="1:6">
      <c r="A41" s="4" t="s">
        <v>122</v>
      </c>
      <c r="B41" s="5" t="n">
        <v>50400</v>
      </c>
      <c r="C41" s="7" t="n">
        <v>56</v>
      </c>
      <c r="D41" s="5" t="n">
        <v>50344</v>
      </c>
      <c r="E41" s="4" t="s">
        <v>33</v>
      </c>
      <c r="F41" s="4" t="s">
        <v>33</v>
      </c>
    </row>
    <row r="42" spans="1:6">
      <c r="A42" s="4" t="s">
        <v>123</v>
      </c>
      <c r="C42" s="5" t="n">
        <v>56000</v>
      </c>
    </row>
    <row r="43" spans="1:6">
      <c r="A43" s="4" t="s">
        <v>145</v>
      </c>
      <c r="B43" s="5" t="n">
        <v>75000</v>
      </c>
      <c r="C43" s="7" t="n">
        <v>83</v>
      </c>
      <c r="D43" s="5" t="n">
        <v>74917</v>
      </c>
      <c r="E43" s="4" t="s">
        <v>33</v>
      </c>
      <c r="F43" s="4" t="s">
        <v>33</v>
      </c>
    </row>
    <row r="44" spans="1:6">
      <c r="A44" s="4" t="s">
        <v>146</v>
      </c>
      <c r="C44" s="5" t="n">
        <v>83334</v>
      </c>
    </row>
    <row r="45" spans="1:6">
      <c r="A45" s="4" t="s">
        <v>124</v>
      </c>
      <c r="B45" s="5" t="n">
        <v>540</v>
      </c>
      <c r="C45" s="4" t="s">
        <v>33</v>
      </c>
      <c r="D45" s="5" t="n">
        <v>540</v>
      </c>
      <c r="E45" s="4" t="s">
        <v>33</v>
      </c>
      <c r="F45" s="4" t="s">
        <v>33</v>
      </c>
    </row>
    <row r="46" spans="1:6">
      <c r="A46" s="4" t="s">
        <v>135</v>
      </c>
      <c r="B46" s="5" t="n">
        <v>232263</v>
      </c>
      <c r="C46" s="4" t="s">
        <v>33</v>
      </c>
      <c r="D46" s="5" t="n">
        <v>232263</v>
      </c>
      <c r="E46" s="4" t="s">
        <v>33</v>
      </c>
      <c r="F46" s="4" t="s">
        <v>33</v>
      </c>
    </row>
    <row r="47" spans="1:6">
      <c r="A47" s="4" t="s">
        <v>136</v>
      </c>
      <c r="B47" s="5" t="n">
        <v>59660</v>
      </c>
      <c r="C47" s="4" t="s">
        <v>33</v>
      </c>
      <c r="D47" s="5" t="n">
        <v>59660</v>
      </c>
      <c r="E47" s="4" t="s">
        <v>33</v>
      </c>
      <c r="F47" s="4" t="s">
        <v>33</v>
      </c>
    </row>
    <row r="48" spans="1:6">
      <c r="A48" s="4" t="s">
        <v>147</v>
      </c>
      <c r="B48" s="5" t="n">
        <v>30984</v>
      </c>
      <c r="C48" s="7" t="n">
        <v>24</v>
      </c>
      <c r="D48" s="5" t="n">
        <v>30960</v>
      </c>
      <c r="E48" s="4" t="s">
        <v>33</v>
      </c>
      <c r="F48" s="4" t="s">
        <v>33</v>
      </c>
    </row>
    <row r="49" spans="1:6">
      <c r="A49" s="4" t="s">
        <v>148</v>
      </c>
      <c r="C49" s="5" t="n">
        <v>24207</v>
      </c>
    </row>
    <row r="50" spans="1:6">
      <c r="A50" s="4" t="s">
        <v>149</v>
      </c>
      <c r="B50" s="5" t="n">
        <v>1700</v>
      </c>
      <c r="C50" s="7" t="n">
        <v>2</v>
      </c>
      <c r="D50" s="5" t="n">
        <v>1698</v>
      </c>
      <c r="E50" s="4" t="s">
        <v>33</v>
      </c>
      <c r="F50" s="4" t="s">
        <v>33</v>
      </c>
    </row>
    <row r="51" spans="1:6">
      <c r="A51" s="4" t="s">
        <v>150</v>
      </c>
      <c r="C51" s="5" t="n">
        <v>2000</v>
      </c>
    </row>
    <row r="52" spans="1:6">
      <c r="A52" s="4" t="s">
        <v>139</v>
      </c>
      <c r="B52" s="5" t="n">
        <v>25000</v>
      </c>
      <c r="C52" s="7" t="n">
        <v>31</v>
      </c>
      <c r="D52" s="5" t="n">
        <v>24969</v>
      </c>
      <c r="E52" s="4" t="s">
        <v>33</v>
      </c>
      <c r="F52" s="4" t="s">
        <v>33</v>
      </c>
    </row>
    <row r="53" spans="1:6">
      <c r="A53" s="4" t="s">
        <v>140</v>
      </c>
      <c r="C53" s="5" t="n">
        <v>31289</v>
      </c>
    </row>
    <row r="54" spans="1:6">
      <c r="A54" s="4" t="s">
        <v>151</v>
      </c>
      <c r="B54" s="5" t="n">
        <v>25000</v>
      </c>
      <c r="C54" s="7" t="n">
        <v>30</v>
      </c>
      <c r="D54" s="5" t="n">
        <v>24970</v>
      </c>
      <c r="E54" s="4" t="s">
        <v>33</v>
      </c>
      <c r="F54" s="4" t="s">
        <v>33</v>
      </c>
    </row>
    <row r="55" spans="1:6">
      <c r="A55" s="4" t="s">
        <v>152</v>
      </c>
      <c r="C55" s="5" t="n">
        <v>30340</v>
      </c>
    </row>
    <row r="56" spans="1:6">
      <c r="A56" s="4" t="s">
        <v>153</v>
      </c>
      <c r="B56" s="5" t="n">
        <v>150000</v>
      </c>
      <c r="C56" s="7" t="n">
        <v>161</v>
      </c>
      <c r="D56" s="5" t="n">
        <v>149839</v>
      </c>
    </row>
    <row r="57" spans="1:6">
      <c r="A57" s="4" t="s">
        <v>154</v>
      </c>
      <c r="C57" s="5" t="n">
        <v>161290</v>
      </c>
    </row>
    <row r="58" spans="1:6">
      <c r="A58" s="4" t="s">
        <v>155</v>
      </c>
      <c r="B58" s="5" t="n">
        <v>61530</v>
      </c>
      <c r="C58" s="4" t="s">
        <v>33</v>
      </c>
      <c r="D58" s="5" t="n">
        <v>61530</v>
      </c>
    </row>
    <row r="59" spans="1:6">
      <c r="A59" s="4" t="s">
        <v>156</v>
      </c>
      <c r="B59" s="5" t="n">
        <v>18538</v>
      </c>
      <c r="C59" s="4" t="s">
        <v>33</v>
      </c>
      <c r="D59" s="5" t="n">
        <v>18538</v>
      </c>
    </row>
    <row r="60" spans="1:6">
      <c r="A60" s="4" t="s">
        <v>141</v>
      </c>
      <c r="B60" s="5" t="n">
        <v>-80663</v>
      </c>
      <c r="C60" s="4" t="s">
        <v>33</v>
      </c>
      <c r="D60" s="4" t="s">
        <v>33</v>
      </c>
      <c r="F60" s="5" t="n">
        <v>-80663</v>
      </c>
    </row>
    <row r="61" spans="1:6">
      <c r="A61" s="4" t="s">
        <v>142</v>
      </c>
      <c r="B61" s="5" t="n">
        <v>-2930574</v>
      </c>
      <c r="C61" s="4" t="s">
        <v>33</v>
      </c>
      <c r="D61" s="4" t="s">
        <v>33</v>
      </c>
      <c r="E61" s="5" t="n">
        <v>-2930574</v>
      </c>
      <c r="F61" s="4" t="s">
        <v>33</v>
      </c>
    </row>
    <row r="62" spans="1:6">
      <c r="A62" s="4" t="s">
        <v>157</v>
      </c>
      <c r="B62" s="5" t="n">
        <v>716187418</v>
      </c>
      <c r="C62" s="7" t="n">
        <v>20432</v>
      </c>
      <c r="D62" s="5" t="n">
        <v>470350815</v>
      </c>
      <c r="E62" s="5" t="n">
        <v>-41273266</v>
      </c>
      <c r="F62" s="5" t="n">
        <v>287089437</v>
      </c>
    </row>
    <row r="63" spans="1:6">
      <c r="A63" s="4" t="s">
        <v>158</v>
      </c>
      <c r="C63" s="5" t="n">
        <v>20432648</v>
      </c>
    </row>
    <row r="64" spans="1:6">
      <c r="A64" s="3" t="s">
        <v>115</v>
      </c>
    </row>
    <row r="65" spans="1:6">
      <c r="A65" s="4" t="s">
        <v>116</v>
      </c>
      <c r="B65" s="5" t="n">
        <v>76250</v>
      </c>
      <c r="C65" s="7" t="n">
        <v>124</v>
      </c>
      <c r="D65" s="5" t="n">
        <v>76126</v>
      </c>
      <c r="E65" s="4" t="s">
        <v>33</v>
      </c>
      <c r="F65" s="4" t="s">
        <v>33</v>
      </c>
    </row>
    <row r="66" spans="1:6">
      <c r="A66" s="4" t="s">
        <v>117</v>
      </c>
      <c r="C66" s="5" t="n">
        <v>123782</v>
      </c>
    </row>
    <row r="67" spans="1:6">
      <c r="A67" s="4" t="s">
        <v>118</v>
      </c>
      <c r="B67" s="5" t="n">
        <v>150000</v>
      </c>
      <c r="C67" s="7" t="n">
        <v>244</v>
      </c>
      <c r="D67" s="5" t="n">
        <v>149756</v>
      </c>
      <c r="E67" s="4" t="s">
        <v>33</v>
      </c>
      <c r="F67" s="4" t="s">
        <v>33</v>
      </c>
    </row>
    <row r="68" spans="1:6">
      <c r="A68" s="4" t="s">
        <v>119</v>
      </c>
      <c r="C68" s="5" t="n">
        <v>243507</v>
      </c>
    </row>
    <row r="69" spans="1:6">
      <c r="A69" s="4" t="s">
        <v>120</v>
      </c>
      <c r="B69" s="5" t="n">
        <v>233078</v>
      </c>
      <c r="C69" s="7" t="n">
        <v>640</v>
      </c>
      <c r="D69" s="5" t="n">
        <v>232438</v>
      </c>
      <c r="E69" s="4" t="s">
        <v>33</v>
      </c>
      <c r="F69" s="4" t="s">
        <v>33</v>
      </c>
    </row>
    <row r="70" spans="1:6">
      <c r="A70" s="4" t="s">
        <v>121</v>
      </c>
      <c r="C70" s="5" t="n">
        <v>639948</v>
      </c>
    </row>
    <row r="71" spans="1:6">
      <c r="A71" s="4" t="s">
        <v>122</v>
      </c>
      <c r="B71" s="5" t="n">
        <v>76000</v>
      </c>
      <c r="C71" s="7" t="n">
        <v>147</v>
      </c>
      <c r="D71" s="5" t="n">
        <v>75853</v>
      </c>
      <c r="E71" s="4" t="s">
        <v>33</v>
      </c>
      <c r="F71" s="4" t="s">
        <v>33</v>
      </c>
    </row>
    <row r="72" spans="1:6">
      <c r="A72" s="4" t="s">
        <v>123</v>
      </c>
      <c r="C72" s="5" t="n">
        <v>147170</v>
      </c>
    </row>
    <row r="73" spans="1:6">
      <c r="A73" s="4" t="s">
        <v>145</v>
      </c>
      <c r="B73" s="5" t="n">
        <v>150000</v>
      </c>
      <c r="C73" s="7" t="n">
        <v>283</v>
      </c>
      <c r="D73" s="5" t="n">
        <v>149717</v>
      </c>
      <c r="E73" s="4" t="s">
        <v>33</v>
      </c>
      <c r="F73" s="4" t="s">
        <v>33</v>
      </c>
    </row>
    <row r="74" spans="1:6">
      <c r="A74" s="4" t="s">
        <v>146</v>
      </c>
      <c r="C74" s="5" t="n">
        <v>283020</v>
      </c>
    </row>
    <row r="75" spans="1:6">
      <c r="A75" s="4" t="s">
        <v>159</v>
      </c>
      <c r="B75" s="5" t="n">
        <v>37500</v>
      </c>
      <c r="C75" s="7" t="n">
        <v>94</v>
      </c>
      <c r="D75" s="5" t="n">
        <v>37406</v>
      </c>
      <c r="E75" s="4" t="s">
        <v>33</v>
      </c>
      <c r="F75" s="4" t="s">
        <v>33</v>
      </c>
    </row>
    <row r="76" spans="1:6">
      <c r="A76" s="4" t="s">
        <v>160</v>
      </c>
      <c r="C76" s="5" t="n">
        <v>93750</v>
      </c>
    </row>
    <row r="77" spans="1:6">
      <c r="A77" s="4" t="s">
        <v>161</v>
      </c>
      <c r="B77" s="5" t="n">
        <v>22500</v>
      </c>
      <c r="C77" s="7" t="n">
        <v>56</v>
      </c>
      <c r="D77" s="5" t="n">
        <v>22444</v>
      </c>
      <c r="E77" s="4" t="s">
        <v>33</v>
      </c>
      <c r="F77" s="4" t="s">
        <v>33</v>
      </c>
    </row>
    <row r="78" spans="1:6">
      <c r="A78" s="4" t="s">
        <v>162</v>
      </c>
      <c r="C78" s="5" t="n">
        <v>56250</v>
      </c>
    </row>
    <row r="79" spans="1:6">
      <c r="A79" s="4" t="s">
        <v>124</v>
      </c>
      <c r="B79" s="5" t="n">
        <v>148995</v>
      </c>
      <c r="C79" s="4" t="s">
        <v>33</v>
      </c>
      <c r="D79" s="5" t="n">
        <v>148995</v>
      </c>
      <c r="E79" s="4" t="s">
        <v>33</v>
      </c>
      <c r="F79" s="4" t="s">
        <v>33</v>
      </c>
    </row>
    <row r="80" spans="1:6">
      <c r="A80" s="4" t="s">
        <v>139</v>
      </c>
      <c r="B80" s="5" t="n">
        <v>50000</v>
      </c>
      <c r="C80" s="7" t="n">
        <v>132</v>
      </c>
      <c r="D80" s="5" t="n">
        <v>49868</v>
      </c>
      <c r="E80" s="4" t="s">
        <v>33</v>
      </c>
      <c r="F80" s="4" t="s">
        <v>33</v>
      </c>
    </row>
    <row r="81" spans="1:6">
      <c r="A81" s="4" t="s">
        <v>140</v>
      </c>
      <c r="C81" s="5" t="n">
        <v>132275</v>
      </c>
    </row>
    <row r="82" spans="1:6">
      <c r="A82" s="4" t="s">
        <v>163</v>
      </c>
      <c r="B82" s="5" t="n">
        <v>65289</v>
      </c>
      <c r="C82" s="4" t="s">
        <v>33</v>
      </c>
      <c r="D82" s="5" t="n">
        <v>65289</v>
      </c>
      <c r="E82" s="4" t="s">
        <v>33</v>
      </c>
      <c r="F82" s="4" t="s">
        <v>33</v>
      </c>
    </row>
    <row r="83" spans="1:6">
      <c r="A83" s="4" t="s">
        <v>141</v>
      </c>
      <c r="B83" s="5" t="n">
        <v>-13385</v>
      </c>
      <c r="C83" s="4" t="s">
        <v>33</v>
      </c>
      <c r="D83" s="4" t="s">
        <v>33</v>
      </c>
      <c r="E83" s="4" t="s">
        <v>33</v>
      </c>
      <c r="F83" s="5" t="n">
        <v>-13385</v>
      </c>
    </row>
    <row r="84" spans="1:6">
      <c r="A84" s="4" t="s">
        <v>142</v>
      </c>
      <c r="B84" s="5" t="n">
        <v>-1458641</v>
      </c>
      <c r="C84" s="4" t="s">
        <v>33</v>
      </c>
      <c r="D84" s="4" t="s">
        <v>33</v>
      </c>
      <c r="E84" s="5" t="n">
        <v>-1458641</v>
      </c>
      <c r="F84" s="4" t="s">
        <v>33</v>
      </c>
    </row>
    <row r="85" spans="1:6">
      <c r="A85" s="4" t="s">
        <v>164</v>
      </c>
      <c r="B85" s="7" t="n">
        <v>715725004</v>
      </c>
      <c r="C85" s="7" t="n">
        <v>22152</v>
      </c>
      <c r="D85" s="7" t="n">
        <v>471358707</v>
      </c>
      <c r="E85" s="7" t="n">
        <v>-42731907</v>
      </c>
      <c r="F85" s="7" t="n">
        <v>287076052</v>
      </c>
    </row>
    <row r="86" spans="1:6">
      <c r="A86" s="4" t="s">
        <v>165</v>
      </c>
      <c r="C86" s="5" t="n">
        <v>22152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67</v>
      </c>
    </row>
    <row r="2" spans="1:3">
      <c r="B2" s="2" t="s">
        <v>25</v>
      </c>
      <c r="C2" s="2" t="s">
        <v>168</v>
      </c>
    </row>
    <row r="3" spans="1:3">
      <c r="A3" s="3" t="s">
        <v>169</v>
      </c>
    </row>
    <row r="4" spans="1:3">
      <c r="A4" s="4" t="s">
        <v>170</v>
      </c>
      <c r="B4" s="5" t="n">
        <v>1965000</v>
      </c>
      <c r="C4" s="5" t="n">
        <v>1965000</v>
      </c>
    </row>
    <row r="5" spans="1:3">
      <c r="A5" s="4" t="s">
        <v>170</v>
      </c>
      <c r="B5" s="5" t="n">
        <v>950000</v>
      </c>
      <c r="C5" s="5" t="n">
        <v>950000</v>
      </c>
    </row>
    <row r="6" spans="1:3">
      <c r="A6" s="4" t="s">
        <v>171</v>
      </c>
      <c r="C6" s="5" t="n">
        <v>1455000</v>
      </c>
    </row>
    <row r="7" spans="1:3">
      <c r="A7" s="4" t="s">
        <v>172</v>
      </c>
      <c r="B7" s="7" t="n">
        <v>75000</v>
      </c>
    </row>
    <row r="8" spans="1:3">
      <c r="A8" s="4" t="s">
        <v>173</v>
      </c>
      <c r="B8" s="5" t="n">
        <v>150000</v>
      </c>
    </row>
    <row r="9" spans="1:3">
      <c r="A9" s="4" t="s">
        <v>174</v>
      </c>
      <c r="B9" s="7"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0</v>
      </c>
    </row>
    <row r="3" spans="1:3">
      <c r="A3" s="3" t="s">
        <v>176</v>
      </c>
    </row>
    <row r="4" spans="1:3">
      <c r="A4" s="4" t="s">
        <v>177</v>
      </c>
      <c r="B4" s="7" t="n">
        <v>-1458641</v>
      </c>
      <c r="C4" s="7" t="n">
        <v>-2159877</v>
      </c>
    </row>
    <row r="5" spans="1:3">
      <c r="A5" s="3" t="s">
        <v>178</v>
      </c>
    </row>
    <row r="6" spans="1:3">
      <c r="A6" s="4" t="s">
        <v>179</v>
      </c>
      <c r="B6" s="5" t="n">
        <v>-13385</v>
      </c>
      <c r="C6" s="5" t="n">
        <v>-139508</v>
      </c>
    </row>
    <row r="7" spans="1:3">
      <c r="A7" s="4" t="s">
        <v>180</v>
      </c>
      <c r="B7" s="5" t="n">
        <v>2388</v>
      </c>
      <c r="C7" s="5" t="n">
        <v>3633</v>
      </c>
    </row>
    <row r="8" spans="1:3">
      <c r="A8" s="4" t="s">
        <v>181</v>
      </c>
      <c r="B8" s="5" t="n">
        <v>148995</v>
      </c>
      <c r="C8" s="5" t="n">
        <v>405</v>
      </c>
    </row>
    <row r="9" spans="1:3">
      <c r="A9" s="4" t="s">
        <v>182</v>
      </c>
      <c r="B9" s="4" t="s">
        <v>33</v>
      </c>
      <c r="C9" s="5" t="n">
        <v>25000</v>
      </c>
    </row>
    <row r="10" spans="1:3">
      <c r="A10" s="4" t="s">
        <v>183</v>
      </c>
      <c r="B10" s="5" t="n">
        <v>22500</v>
      </c>
      <c r="C10" s="4" t="s">
        <v>33</v>
      </c>
    </row>
    <row r="11" spans="1:3">
      <c r="A11" s="4" t="s">
        <v>184</v>
      </c>
      <c r="B11" s="5" t="n">
        <v>76250</v>
      </c>
      <c r="C11" s="5" t="n">
        <v>76250</v>
      </c>
    </row>
    <row r="12" spans="1:3">
      <c r="A12" s="4" t="s">
        <v>185</v>
      </c>
      <c r="B12" s="5" t="n">
        <v>225000</v>
      </c>
      <c r="C12" s="5" t="n">
        <v>225000</v>
      </c>
    </row>
    <row r="13" spans="1:3">
      <c r="A13" s="4" t="s">
        <v>186</v>
      </c>
      <c r="B13" s="4" t="s">
        <v>33</v>
      </c>
      <c r="C13" s="5" t="n">
        <v>150000</v>
      </c>
    </row>
    <row r="14" spans="1:3">
      <c r="A14" s="4" t="s">
        <v>94</v>
      </c>
      <c r="B14" s="5" t="n">
        <v>152939</v>
      </c>
      <c r="C14" s="5" t="n">
        <v>63333</v>
      </c>
    </row>
    <row r="15" spans="1:3">
      <c r="A15" s="3" t="s">
        <v>187</v>
      </c>
    </row>
    <row r="16" spans="1:3">
      <c r="A16" s="4" t="s">
        <v>188</v>
      </c>
      <c r="B16" s="5" t="n">
        <v>1859</v>
      </c>
      <c r="C16" s="5" t="n">
        <v>20382</v>
      </c>
    </row>
    <row r="17" spans="1:3">
      <c r="A17" s="4" t="s">
        <v>189</v>
      </c>
      <c r="B17" s="5" t="n">
        <v>45439</v>
      </c>
      <c r="C17" s="5" t="n">
        <v>17507</v>
      </c>
    </row>
    <row r="18" spans="1:3">
      <c r="A18" s="4" t="s">
        <v>47</v>
      </c>
      <c r="B18" s="5" t="n">
        <v>220097</v>
      </c>
      <c r="C18" s="5" t="n">
        <v>436236</v>
      </c>
    </row>
    <row r="19" spans="1:3">
      <c r="A19" s="4" t="s">
        <v>48</v>
      </c>
      <c r="B19" s="5" t="n">
        <v>191700</v>
      </c>
      <c r="C19" s="5" t="n">
        <v>28443</v>
      </c>
    </row>
    <row r="20" spans="1:3">
      <c r="A20" s="4" t="s">
        <v>49</v>
      </c>
      <c r="B20" s="5" t="n">
        <v>-21931</v>
      </c>
      <c r="C20" s="5" t="n">
        <v>10216</v>
      </c>
    </row>
    <row r="21" spans="1:3">
      <c r="A21" s="4" t="s">
        <v>190</v>
      </c>
      <c r="B21" s="5" t="n">
        <v>-406790</v>
      </c>
      <c r="C21" s="5" t="n">
        <v>-1242980</v>
      </c>
    </row>
    <row r="22" spans="1:3">
      <c r="A22" s="3" t="s">
        <v>191</v>
      </c>
    </row>
    <row r="23" spans="1:3">
      <c r="A23" s="4" t="s">
        <v>192</v>
      </c>
      <c r="B23" s="4" t="s">
        <v>33</v>
      </c>
      <c r="C23" s="4" t="s">
        <v>33</v>
      </c>
    </row>
    <row r="24" spans="1:3">
      <c r="A24" s="4" t="s">
        <v>193</v>
      </c>
      <c r="B24" s="4" t="s">
        <v>33</v>
      </c>
      <c r="C24" s="4" t="s">
        <v>33</v>
      </c>
    </row>
    <row r="25" spans="1:3">
      <c r="A25" s="3" t="s">
        <v>194</v>
      </c>
    </row>
    <row r="26" spans="1:3">
      <c r="A26" s="4" t="s">
        <v>195</v>
      </c>
      <c r="B26" s="5" t="n">
        <v>283078</v>
      </c>
      <c r="C26" s="5" t="n">
        <v>584000</v>
      </c>
    </row>
    <row r="27" spans="1:3">
      <c r="A27" s="4" t="s">
        <v>196</v>
      </c>
      <c r="B27" s="4" t="s">
        <v>33</v>
      </c>
      <c r="C27" s="5" t="n">
        <v>-225000</v>
      </c>
    </row>
    <row r="28" spans="1:3">
      <c r="A28" s="4" t="s">
        <v>197</v>
      </c>
      <c r="B28" s="4" t="s">
        <v>33</v>
      </c>
      <c r="C28" s="5" t="n">
        <v>1700</v>
      </c>
    </row>
    <row r="29" spans="1:3">
      <c r="A29" s="4" t="s">
        <v>198</v>
      </c>
      <c r="B29" s="4" t="s">
        <v>33</v>
      </c>
      <c r="C29" s="5" t="n">
        <v>540000</v>
      </c>
    </row>
    <row r="30" spans="1:3">
      <c r="A30" s="4" t="s">
        <v>199</v>
      </c>
      <c r="B30" s="4" t="s">
        <v>33</v>
      </c>
      <c r="C30" s="5" t="n">
        <v>-315000</v>
      </c>
    </row>
    <row r="31" spans="1:3">
      <c r="A31" s="4" t="s">
        <v>200</v>
      </c>
      <c r="B31" s="4" t="s">
        <v>33</v>
      </c>
      <c r="C31" s="5" t="n">
        <v>360000</v>
      </c>
    </row>
    <row r="32" spans="1:3">
      <c r="A32" s="4" t="s">
        <v>201</v>
      </c>
      <c r="B32" s="4" t="s">
        <v>33</v>
      </c>
      <c r="C32" s="5" t="n">
        <v>-115000</v>
      </c>
    </row>
    <row r="33" spans="1:3">
      <c r="A33" s="4" t="s">
        <v>202</v>
      </c>
      <c r="B33" s="5" t="n">
        <v>-290000</v>
      </c>
      <c r="C33" s="4" t="s">
        <v>33</v>
      </c>
    </row>
    <row r="34" spans="1:3">
      <c r="A34" s="4" t="s">
        <v>203</v>
      </c>
      <c r="B34" s="5" t="n">
        <v>185000</v>
      </c>
      <c r="C34" s="5" t="n">
        <v>100000</v>
      </c>
    </row>
    <row r="35" spans="1:3">
      <c r="A35" s="4" t="s">
        <v>204</v>
      </c>
      <c r="B35" s="5" t="n">
        <v>178078</v>
      </c>
      <c r="C35" s="5" t="n">
        <v>930700</v>
      </c>
    </row>
    <row r="36" spans="1:3">
      <c r="A36" s="4" t="s">
        <v>205</v>
      </c>
      <c r="B36" s="5" t="n">
        <v>-228712</v>
      </c>
      <c r="C36" s="5" t="n">
        <v>-312280</v>
      </c>
    </row>
    <row r="37" spans="1:3">
      <c r="A37" s="4" t="s">
        <v>206</v>
      </c>
      <c r="B37" s="5" t="n">
        <v>229228</v>
      </c>
      <c r="C37" s="5" t="n">
        <v>324703</v>
      </c>
    </row>
    <row r="38" spans="1:3">
      <c r="A38" s="4" t="s">
        <v>207</v>
      </c>
      <c r="B38" s="5" t="n">
        <v>516</v>
      </c>
      <c r="C38" s="5" t="n">
        <v>12423</v>
      </c>
    </row>
    <row r="39" spans="1:3">
      <c r="A39" s="3" t="s">
        <v>208</v>
      </c>
    </row>
    <row r="40" spans="1:3">
      <c r="A40" s="4" t="s">
        <v>209</v>
      </c>
      <c r="B40" s="5" t="n">
        <v>1260</v>
      </c>
      <c r="C40" s="5" t="n">
        <v>600</v>
      </c>
    </row>
    <row r="41" spans="1:3">
      <c r="A41" s="4" t="s">
        <v>210</v>
      </c>
      <c r="B41" s="5" t="n">
        <v>22653</v>
      </c>
      <c r="C41" s="5" t="n">
        <v>56451</v>
      </c>
    </row>
    <row r="42" spans="1:3">
      <c r="A42" s="3" t="s">
        <v>211</v>
      </c>
    </row>
    <row r="43" spans="1:3">
      <c r="A43" s="4" t="s">
        <v>212</v>
      </c>
      <c r="B43" s="5" t="n">
        <v>76000</v>
      </c>
      <c r="C43" s="5" t="n">
        <v>50400</v>
      </c>
    </row>
    <row r="44" spans="1:3">
      <c r="A44" s="4" t="s">
        <v>213</v>
      </c>
      <c r="B44" s="5" t="n">
        <v>112500</v>
      </c>
      <c r="C44" s="4" t="s">
        <v>33</v>
      </c>
    </row>
    <row r="45" spans="1:3">
      <c r="A45" s="4" t="s">
        <v>214</v>
      </c>
      <c r="B45" s="5" t="n">
        <v>52500</v>
      </c>
      <c r="C45" s="4" t="s">
        <v>33</v>
      </c>
    </row>
    <row r="46" spans="1:3">
      <c r="A46" s="4" t="s">
        <v>215</v>
      </c>
      <c r="B46" s="4" t="s">
        <v>33</v>
      </c>
      <c r="C46" s="5" t="n">
        <v>30984</v>
      </c>
    </row>
    <row r="47" spans="1:3">
      <c r="A47" s="4" t="s">
        <v>216</v>
      </c>
      <c r="B47" s="7" t="n">
        <v>58500</v>
      </c>
      <c r="C47" s="4" t="s">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217</v>
      </c>
      <c r="B1" s="2" t="s">
        <v>79</v>
      </c>
      <c r="D1" s="2" t="s">
        <v>218</v>
      </c>
      <c r="E1" s="2" t="s">
        <v>1</v>
      </c>
      <c r="G1" s="2" t="s">
        <v>167</v>
      </c>
    </row>
    <row r="2" spans="1:8">
      <c r="B2" s="2" t="s">
        <v>219</v>
      </c>
      <c r="C2" s="2" t="s">
        <v>220</v>
      </c>
      <c r="D2" s="2" t="s">
        <v>221</v>
      </c>
      <c r="E2" s="2" t="s">
        <v>222</v>
      </c>
      <c r="F2" s="2" t="s">
        <v>2</v>
      </c>
      <c r="G2" s="2" t="s">
        <v>25</v>
      </c>
      <c r="H2" s="2" t="s">
        <v>223</v>
      </c>
    </row>
    <row r="3" spans="1:8">
      <c r="A3" s="4" t="s">
        <v>224</v>
      </c>
      <c r="C3" s="7" t="n">
        <v>60000</v>
      </c>
    </row>
    <row r="4" spans="1:8">
      <c r="A4" s="4" t="s">
        <v>225</v>
      </c>
      <c r="B4" s="7" t="n">
        <v>-75000</v>
      </c>
    </row>
    <row r="5" spans="1:8">
      <c r="A5" s="4" t="s">
        <v>226</v>
      </c>
      <c r="B5" s="7" t="n">
        <v>-37500</v>
      </c>
    </row>
    <row r="6" spans="1:8">
      <c r="A6" s="4" t="s">
        <v>227</v>
      </c>
      <c r="D6" s="7" t="n">
        <v>40000</v>
      </c>
    </row>
    <row r="7" spans="1:8">
      <c r="A7" s="4" t="s">
        <v>228</v>
      </c>
      <c r="C7" s="7" t="n">
        <v>600000</v>
      </c>
      <c r="G7" s="7" t="n">
        <v>750000</v>
      </c>
    </row>
    <row r="8" spans="1:8">
      <c r="A8" s="4" t="s">
        <v>229</v>
      </c>
      <c r="F8" s="4" t="s">
        <v>33</v>
      </c>
      <c r="G8" s="7" t="n">
        <v>400000</v>
      </c>
    </row>
    <row r="9" spans="1:8">
      <c r="A9" s="4" t="s">
        <v>230</v>
      </c>
      <c r="F9" s="5" t="n">
        <v>-15984</v>
      </c>
    </row>
    <row r="10" spans="1:8">
      <c r="A10" s="4" t="s">
        <v>231</v>
      </c>
      <c r="F10" s="7" t="n">
        <v>-15000</v>
      </c>
    </row>
    <row r="11" spans="1:8">
      <c r="A11" s="4" t="s">
        <v>232</v>
      </c>
      <c r="H11" s="4" t="s">
        <v>66</v>
      </c>
    </row>
    <row r="12" spans="1:8">
      <c r="A12" s="4" t="s">
        <v>233</v>
      </c>
    </row>
    <row r="13" spans="1:8">
      <c r="A13" s="4" t="s">
        <v>234</v>
      </c>
      <c r="E13" s="7" t="n">
        <v>-30000</v>
      </c>
    </row>
    <row r="14" spans="1:8">
      <c r="A14" s="4" t="s">
        <v>235</v>
      </c>
      <c r="E14" s="7" t="n">
        <v>-22500</v>
      </c>
    </row>
  </sheetData>
  <mergeCells count="3">
    <mergeCell ref="A1:A2"/>
    <mergeCell ref="B1:C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51:37Z</dcterms:created>
  <dcterms:modified xmlns:dcterms="http://purl.org/dc/terms/" xmlns:xsi="http://www.w3.org/2001/XMLSchema-instance" xsi:type="dcterms:W3CDTF">2017-11-20T16:51:37Z</dcterms:modified>
</cp:coreProperties>
</file>